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Details of Certain Financial S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Accounting for Stock Based Comp"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Pension and Other Post Retireme" sheetId="17" state="visible" r:id="rId17"/>
    <sheet xmlns:r="http://schemas.openxmlformats.org/officeDocument/2006/relationships" name="Fair Value Measurement" sheetId="18" state="visible" r:id="rId18"/>
    <sheet xmlns:r="http://schemas.openxmlformats.org/officeDocument/2006/relationships" name="Derivative Financial Instrument" sheetId="19" state="visible" r:id="rId19"/>
    <sheet xmlns:r="http://schemas.openxmlformats.org/officeDocument/2006/relationships" name="New Accounting Pronouncements" sheetId="20" state="visible" r:id="rId20"/>
    <sheet xmlns:r="http://schemas.openxmlformats.org/officeDocument/2006/relationships" name="Reclassifications Out of Accumu" sheetId="21" state="visible" r:id="rId21"/>
    <sheet xmlns:r="http://schemas.openxmlformats.org/officeDocument/2006/relationships" name="Assets and Liabilities Held for" sheetId="22" state="visible" r:id="rId22"/>
    <sheet xmlns:r="http://schemas.openxmlformats.org/officeDocument/2006/relationships" name="Unearned Revenue" sheetId="23" state="visible" r:id="rId23"/>
    <sheet xmlns:r="http://schemas.openxmlformats.org/officeDocument/2006/relationships" name="Etratech Acquisition"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The Company (Tables)" sheetId="27" state="visible" r:id="rId27"/>
    <sheet xmlns:r="http://schemas.openxmlformats.org/officeDocument/2006/relationships" name="Summary of Significant Accoun_3" sheetId="28" state="visible" r:id="rId28"/>
    <sheet xmlns:r="http://schemas.openxmlformats.org/officeDocument/2006/relationships" name="Details of Certain Financial _2" sheetId="29" state="visible" r:id="rId29"/>
    <sheet xmlns:r="http://schemas.openxmlformats.org/officeDocument/2006/relationships" name="Income Taxes (Tables)" sheetId="30" state="visible" r:id="rId30"/>
    <sheet xmlns:r="http://schemas.openxmlformats.org/officeDocument/2006/relationships" name="Debt (Tables)" sheetId="31" state="visible" r:id="rId31"/>
    <sheet xmlns:r="http://schemas.openxmlformats.org/officeDocument/2006/relationships" name="Accounting for Stock Based Co_2"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Segment Reporting (Tables)" sheetId="35" state="visible" r:id="rId35"/>
    <sheet xmlns:r="http://schemas.openxmlformats.org/officeDocument/2006/relationships" name="Pension and Other Post Retire_2" sheetId="36" state="visible" r:id="rId36"/>
    <sheet xmlns:r="http://schemas.openxmlformats.org/officeDocument/2006/relationships" name="Derivative Financial Instrume_2" sheetId="37" state="visible" r:id="rId37"/>
    <sheet xmlns:r="http://schemas.openxmlformats.org/officeDocument/2006/relationships" name="New Accounting Pronouncements (" sheetId="38" state="visible" r:id="rId38"/>
    <sheet xmlns:r="http://schemas.openxmlformats.org/officeDocument/2006/relationships" name="Reclassifications Out of Accu_2" sheetId="39" state="visible" r:id="rId39"/>
    <sheet xmlns:r="http://schemas.openxmlformats.org/officeDocument/2006/relationships" name="Assets and Liabilities Held f_2" sheetId="40" state="visible" r:id="rId40"/>
    <sheet xmlns:r="http://schemas.openxmlformats.org/officeDocument/2006/relationships" name="Unearned Revenue (Tables)" sheetId="41" state="visible" r:id="rId41"/>
    <sheet xmlns:r="http://schemas.openxmlformats.org/officeDocument/2006/relationships" name="Etratech Acquisition (Tables)" sheetId="42" state="visible" r:id="rId42"/>
    <sheet xmlns:r="http://schemas.openxmlformats.org/officeDocument/2006/relationships" name="The Company - Additional Inform" sheetId="43" state="visible" r:id="rId43"/>
    <sheet xmlns:r="http://schemas.openxmlformats.org/officeDocument/2006/relationships" name="The Company - Summary of Reconc"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Activity in Allowanc" sheetId="47" state="visible" r:id="rId47"/>
    <sheet xmlns:r="http://schemas.openxmlformats.org/officeDocument/2006/relationships" name="Reconciliation of Changes in In" sheetId="48" state="visible" r:id="rId48"/>
    <sheet xmlns:r="http://schemas.openxmlformats.org/officeDocument/2006/relationships" name="Estimated Useful Lives of Prope" sheetId="49" state="visible" r:id="rId49"/>
    <sheet xmlns:r="http://schemas.openxmlformats.org/officeDocument/2006/relationships" name="Fair Value and Corresponding Us" sheetId="50" state="visible" r:id="rId50"/>
    <sheet xmlns:r="http://schemas.openxmlformats.org/officeDocument/2006/relationships" name="Estimate of Total Intangible As" sheetId="51" state="visible" r:id="rId51"/>
    <sheet xmlns:r="http://schemas.openxmlformats.org/officeDocument/2006/relationships" name="Roll Forward of Goodwill from A" sheetId="52" state="visible" r:id="rId52"/>
    <sheet xmlns:r="http://schemas.openxmlformats.org/officeDocument/2006/relationships" name="Reconciliation of Changes in Ac" sheetId="53" state="visible" r:id="rId53"/>
    <sheet xmlns:r="http://schemas.openxmlformats.org/officeDocument/2006/relationships" name="Details of Certain Financial _3" sheetId="54" state="visible" r:id="rId54"/>
    <sheet xmlns:r="http://schemas.openxmlformats.org/officeDocument/2006/relationships" name="Income Taxes - Additional Infor" sheetId="55" state="visible" r:id="rId55"/>
    <sheet xmlns:r="http://schemas.openxmlformats.org/officeDocument/2006/relationships" name="Deferred Tax Assets and Deferre" sheetId="56" state="visible" r:id="rId56"/>
    <sheet xmlns:r="http://schemas.openxmlformats.org/officeDocument/2006/relationships" name="Reconciliations Between Statuto" sheetId="57" state="visible" r:id="rId57"/>
    <sheet xmlns:r="http://schemas.openxmlformats.org/officeDocument/2006/relationships" name="Net Operating Loss Carryforward" sheetId="58" state="visible" r:id="rId58"/>
    <sheet xmlns:r="http://schemas.openxmlformats.org/officeDocument/2006/relationships" name="Earnings Before Income Taxes an" sheetId="59" state="visible" r:id="rId59"/>
    <sheet xmlns:r="http://schemas.openxmlformats.org/officeDocument/2006/relationships" name="Provision for Income Taxes (Det" sheetId="60" state="visible" r:id="rId60"/>
    <sheet xmlns:r="http://schemas.openxmlformats.org/officeDocument/2006/relationships" name="Reconciliation of Unrecognized " sheetId="61" state="visible" r:id="rId61"/>
    <sheet xmlns:r="http://schemas.openxmlformats.org/officeDocument/2006/relationships" name="Debt - Additional Information (" sheetId="62" state="visible" r:id="rId62"/>
    <sheet xmlns:r="http://schemas.openxmlformats.org/officeDocument/2006/relationships" name="Summary of Company's Debt (Deta" sheetId="63" state="visible" r:id="rId63"/>
    <sheet xmlns:r="http://schemas.openxmlformats.org/officeDocument/2006/relationships" name="Principal Maturities of Debt (D" sheetId="64" state="visible" r:id="rId64"/>
    <sheet xmlns:r="http://schemas.openxmlformats.org/officeDocument/2006/relationships" name="Accounting for Stock Based Co_3" sheetId="65" state="visible" r:id="rId65"/>
    <sheet xmlns:r="http://schemas.openxmlformats.org/officeDocument/2006/relationships" name="Summarizes Stock Option Activit" sheetId="66" state="visible" r:id="rId66"/>
    <sheet xmlns:r="http://schemas.openxmlformats.org/officeDocument/2006/relationships" name="Fair Value of Option on date of" sheetId="67" state="visible" r:id="rId67"/>
    <sheet xmlns:r="http://schemas.openxmlformats.org/officeDocument/2006/relationships" name="Summarizes Restricted Stock Act" sheetId="68" state="visible" r:id="rId68"/>
    <sheet xmlns:r="http://schemas.openxmlformats.org/officeDocument/2006/relationships" name="Summarizes Restricted Stock Uni" sheetId="69" state="visible" r:id="rId69"/>
    <sheet xmlns:r="http://schemas.openxmlformats.org/officeDocument/2006/relationships" name="Summarizes Stock Appreciation R" sheetId="70" state="visible" r:id="rId70"/>
    <sheet xmlns:r="http://schemas.openxmlformats.org/officeDocument/2006/relationships" name="Earnings Per Share (Detail)" sheetId="71" state="visible" r:id="rId71"/>
    <sheet xmlns:r="http://schemas.openxmlformats.org/officeDocument/2006/relationships" name="Commitments and Contingencies -" sheetId="72" state="visible" r:id="rId72"/>
    <sheet xmlns:r="http://schemas.openxmlformats.org/officeDocument/2006/relationships" name="Summary of Future Minimum Payme" sheetId="73" state="visible" r:id="rId73"/>
    <sheet xmlns:r="http://schemas.openxmlformats.org/officeDocument/2006/relationships" name="Segment Reporting - Additional " sheetId="74" state="visible" r:id="rId74"/>
    <sheet xmlns:r="http://schemas.openxmlformats.org/officeDocument/2006/relationships" name="Segment Information about Repor" sheetId="75" state="visible" r:id="rId75"/>
    <sheet xmlns:r="http://schemas.openxmlformats.org/officeDocument/2006/relationships" name="Segment Information About Rep_2" sheetId="76" state="visible" r:id="rId76"/>
    <sheet xmlns:r="http://schemas.openxmlformats.org/officeDocument/2006/relationships" name="Segment Information About Rep_3" sheetId="77" state="visible" r:id="rId77"/>
    <sheet xmlns:r="http://schemas.openxmlformats.org/officeDocument/2006/relationships" name="Segment Reporting (Detail)" sheetId="78" state="visible" r:id="rId78"/>
    <sheet xmlns:r="http://schemas.openxmlformats.org/officeDocument/2006/relationships" name="Percentage of Total Product Rev" sheetId="79" state="visible" r:id="rId79"/>
    <sheet xmlns:r="http://schemas.openxmlformats.org/officeDocument/2006/relationships" name="Pension and Other Post Retire_3" sheetId="80" state="visible" r:id="rId80"/>
    <sheet xmlns:r="http://schemas.openxmlformats.org/officeDocument/2006/relationships" name="Benefit Obligation, Amounts Rec" sheetId="81" state="visible" r:id="rId81"/>
    <sheet xmlns:r="http://schemas.openxmlformats.org/officeDocument/2006/relationships" name="Components of Net Periodic Pens" sheetId="82" state="visible" r:id="rId82"/>
    <sheet xmlns:r="http://schemas.openxmlformats.org/officeDocument/2006/relationships" name="Pretax Amounts Recognized in Ot" sheetId="83" state="visible" r:id="rId83"/>
    <sheet xmlns:r="http://schemas.openxmlformats.org/officeDocument/2006/relationships" name="Fair Value of Plan Assets (Deta" sheetId="84" state="visible" r:id="rId84"/>
    <sheet xmlns:r="http://schemas.openxmlformats.org/officeDocument/2006/relationships" name="Actuarial Assumptions Used to D" sheetId="85" state="visible" r:id="rId85"/>
    <sheet xmlns:r="http://schemas.openxmlformats.org/officeDocument/2006/relationships" name="Schedule of Expected Pension Pa" sheetId="86" state="visible" r:id="rId86"/>
    <sheet xmlns:r="http://schemas.openxmlformats.org/officeDocument/2006/relationships" name="Fair Value Measurement - Additi" sheetId="87" state="visible" r:id="rId87"/>
    <sheet xmlns:r="http://schemas.openxmlformats.org/officeDocument/2006/relationships" name="Derivative Financial Instrume_3" sheetId="88" state="visible" r:id="rId88"/>
    <sheet xmlns:r="http://schemas.openxmlformats.org/officeDocument/2006/relationships" name="Information Related to Recurrin" sheetId="89" state="visible" r:id="rId89"/>
    <sheet xmlns:r="http://schemas.openxmlformats.org/officeDocument/2006/relationships" name="Information Related to Effect o" sheetId="90" state="visible" r:id="rId90"/>
    <sheet xmlns:r="http://schemas.openxmlformats.org/officeDocument/2006/relationships" name="Summary of Financial Statement " sheetId="91" state="visible" r:id="rId91"/>
    <sheet xmlns:r="http://schemas.openxmlformats.org/officeDocument/2006/relationships" name="Summary of Financial Statemen_2" sheetId="92" state="visible" r:id="rId92"/>
    <sheet xmlns:r="http://schemas.openxmlformats.org/officeDocument/2006/relationships" name="New Accounting Pronouncements -" sheetId="93" state="visible" r:id="rId93"/>
    <sheet xmlns:r="http://schemas.openxmlformats.org/officeDocument/2006/relationships" name="Schedule of Reclassification Ad" sheetId="94" state="visible" r:id="rId94"/>
    <sheet xmlns:r="http://schemas.openxmlformats.org/officeDocument/2006/relationships" name="Assets and Liabilities Held f_3" sheetId="95" state="visible" r:id="rId95"/>
    <sheet xmlns:r="http://schemas.openxmlformats.org/officeDocument/2006/relationships" name="Assets and Liabilities Held f_4" sheetId="96" state="visible" r:id="rId96"/>
    <sheet xmlns:r="http://schemas.openxmlformats.org/officeDocument/2006/relationships" name="Assets and Liabilities Held f_5" sheetId="97" state="visible" r:id="rId97"/>
    <sheet xmlns:r="http://schemas.openxmlformats.org/officeDocument/2006/relationships" name="Unearned Revenue By Segment (De" sheetId="98" state="visible" r:id="rId98"/>
    <sheet xmlns:r="http://schemas.openxmlformats.org/officeDocument/2006/relationships" name="Changes in Unearned Revenue (De" sheetId="99" state="visible" r:id="rId99"/>
    <sheet xmlns:r="http://schemas.openxmlformats.org/officeDocument/2006/relationships" name="Etratech Acquisition - Addition" sheetId="100" state="visible" r:id="rId100"/>
    <sheet xmlns:r="http://schemas.openxmlformats.org/officeDocument/2006/relationships" name="Etratech Acquisition - Summary " sheetId="101" state="visible" r:id="rId101"/>
    <sheet xmlns:r="http://schemas.openxmlformats.org/officeDocument/2006/relationships" name="Etratech Acquisition - Suppleme" sheetId="102" state="visible" r:id="rId102"/>
    <sheet xmlns:r="http://schemas.openxmlformats.org/officeDocument/2006/relationships" name="Etratech Acquisition - Schedule" sheetId="103" state="visible" r:id="rId103"/>
    <sheet xmlns:r="http://schemas.openxmlformats.org/officeDocument/2006/relationships" name="Etratech Acquisition - Summar_2" sheetId="104" state="visible" r:id="rId104"/>
    <sheet xmlns:r="http://schemas.openxmlformats.org/officeDocument/2006/relationships" name="Etratech Acquisition - Summar_3" sheetId="105" state="visible" r:id="rId105"/>
    <sheet xmlns:r="http://schemas.openxmlformats.org/officeDocument/2006/relationships" name="Etratech Acquisition - Summar_4" sheetId="106" state="visible" r:id="rId106"/>
    <sheet xmlns:r="http://schemas.openxmlformats.org/officeDocument/2006/relationships" name="Valuation and Qualifying Acco_2" sheetId="107" state="visible" r:id="rId107"/>
  </sheets>
  <definedNames/>
  <calcPr calcId="124519" fullCalcOnLoad="1"/>
</workbook>
</file>

<file path=xl/sharedStrings.xml><?xml version="1.0" encoding="utf-8"?>
<sst xmlns="http://schemas.openxmlformats.org/spreadsheetml/2006/main" uniqueCount="1154">
  <si>
    <t>Document and Entity Information - USD ($) $ in Thousands</t>
  </si>
  <si>
    <t>12 Months Ended</t>
  </si>
  <si>
    <t>Dec. 31, 2018</t>
  </si>
  <si>
    <t>Feb. 25,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HRM</t>
  </si>
  <si>
    <t>Entity Registrant Name</t>
  </si>
  <si>
    <t>GENTHER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Accounts receivable, less allowance of $851 and $973, respectively</t>
  </si>
  <si>
    <t>Inventory, net</t>
  </si>
  <si>
    <t>Derivative financial instruments</t>
  </si>
  <si>
    <t>Prepaid expenses and other assets</t>
  </si>
  <si>
    <t>Assets held for sale</t>
  </si>
  <si>
    <t>Total current assets</t>
  </si>
  <si>
    <t>Property and equipment, net of accumulated depreciation of $98,705 and $83,404, respectively</t>
  </si>
  <si>
    <t>Goodwill</t>
  </si>
  <si>
    <t>Other intangible assets, net of accumulated amortization of $81,198 and $77,622, respectively</t>
  </si>
  <si>
    <t>Deferred financing costs</t>
  </si>
  <si>
    <t>Deferred income tax assets</t>
  </si>
  <si>
    <t>Other non-current assets</t>
  </si>
  <si>
    <t>Total assets</t>
  </si>
  <si>
    <t>Current Liabilities:</t>
  </si>
  <si>
    <t>Accounts payable</t>
  </si>
  <si>
    <t>Accrued liabilities</t>
  </si>
  <si>
    <t>[1]</t>
  </si>
  <si>
    <t>Current maturities of long-term debt</t>
  </si>
  <si>
    <t>Liabilities held for sale</t>
  </si>
  <si>
    <t>Total current liabilities</t>
  </si>
  <si>
    <t>Pension benefit obligations</t>
  </si>
  <si>
    <t>Other Liabilities</t>
  </si>
  <si>
    <t>Long-term debt, less current maturities</t>
  </si>
  <si>
    <t>Deferred tax liabilities</t>
  </si>
  <si>
    <t>Total liabilities</t>
  </si>
  <si>
    <t>Common Stock:</t>
  </si>
  <si>
    <t>No par value; 55,000,000 shares authorized, 33,856,629 and 36,761,362 issued and outstanding at December 31, 2018 and 2017, respectively</t>
  </si>
  <si>
    <t>Paid-in capital</t>
  </si>
  <si>
    <t>Accumulated other comprehensive loss</t>
  </si>
  <si>
    <t>Accumulated earnings</t>
  </si>
  <si>
    <t>Total shareholders’ equity</t>
  </si>
  <si>
    <t>Total liabilities and shareholders’ equity</t>
  </si>
  <si>
    <t>During 2018, unearned revenues associated with GPT and CSZ-IC were classified as liabilities held for sale.  As of December 31, 2018, 5,351 in unearned revenues associated with GPT and CSZ-IC were classified as liabilities held for sale.</t>
  </si>
  <si>
    <t>Consolidated Balance Sheets (Parenthetical) - USD ($) $ in Thousands</t>
  </si>
  <si>
    <t>Statement Of Financial Position [Abstract]</t>
  </si>
  <si>
    <t>Accounts receivable, allowance</t>
  </si>
  <si>
    <t>Accumulated depreciation</t>
  </si>
  <si>
    <t>Accumulated amortization</t>
  </si>
  <si>
    <t>Common Stock, par value</t>
  </si>
  <si>
    <t xml:space="preserve"> </t>
  </si>
  <si>
    <t>Common Stock, shares authorized</t>
  </si>
  <si>
    <t>Common Stock, shares issued</t>
  </si>
  <si>
    <t>Common Stock, shares outstanding</t>
  </si>
  <si>
    <t>Consolidated Statements of Income - USD ($) $ in Thousands</t>
  </si>
  <si>
    <t>Dec. 31, 2016</t>
  </si>
  <si>
    <t>Income Statement [Abstract]</t>
  </si>
  <si>
    <t>Product revenues</t>
  </si>
  <si>
    <t>Cost of sales</t>
  </si>
  <si>
    <t>Gross margin</t>
  </si>
  <si>
    <t>Operating costs and expenses:</t>
  </si>
  <si>
    <t>Research and development expenses</t>
  </si>
  <si>
    <t>Reimbursed research and development expenses</t>
  </si>
  <si>
    <t>Net research and development expenses</t>
  </si>
  <si>
    <t>Acquisition transaction expenses</t>
  </si>
  <si>
    <t>Selling, general and administrative expenses</t>
  </si>
  <si>
    <t>Restructuring expenses</t>
  </si>
  <si>
    <t>Total operating costs and expenses</t>
  </si>
  <si>
    <t>Operating income</t>
  </si>
  <si>
    <t>Interest expense</t>
  </si>
  <si>
    <t>Foreign currency gain (loss)</t>
  </si>
  <si>
    <t>Impairment loss</t>
  </si>
  <si>
    <t>Other income (loss)</t>
  </si>
  <si>
    <t>Earnings before income tax</t>
  </si>
  <si>
    <t>Income tax expense</t>
  </si>
  <si>
    <t>Net income</t>
  </si>
  <si>
    <t>Basic earnings per share</t>
  </si>
  <si>
    <t>Diluted earnings per share</t>
  </si>
  <si>
    <t>Weighted average number of shares—basic</t>
  </si>
  <si>
    <t>Weighted average number of shares—diluted</t>
  </si>
  <si>
    <t>Consolidated Statements of Comprehensive Income - USD ($) $ in Thousands</t>
  </si>
  <si>
    <t>Statement Of Income And Comprehensive Income [Abstract]</t>
  </si>
  <si>
    <t>Net Income</t>
  </si>
  <si>
    <t>Other comprehensive gain (loss), gross of tax:</t>
  </si>
  <si>
    <t>Net gain (loss) on pension benefit obligations</t>
  </si>
  <si>
    <t>Foreign currency translation adjustments</t>
  </si>
  <si>
    <t>Unrealized gain (loss) on foreign currency derivative securities</t>
  </si>
  <si>
    <t>Unrealized gain (loss) on commodity derivative securities</t>
  </si>
  <si>
    <t>Other comprehensive gain (loss), gross of tax</t>
  </si>
  <si>
    <t>Other comprehensive gain (loss), related tax effects:</t>
  </si>
  <si>
    <t>Cumulative effect of accounting change due to ASU 2018-02</t>
  </si>
  <si>
    <t>Other comprehensive gain (loss), related tax effect</t>
  </si>
  <si>
    <t>Other comprehensive loss, net of tax:</t>
  </si>
  <si>
    <t>Comprehensive income:</t>
  </si>
  <si>
    <t>Consolidated Statements of Changes In Shareholders' Equity - USD ($) $ in Thousands</t>
  </si>
  <si>
    <t>Total</t>
  </si>
  <si>
    <t>Common Stock</t>
  </si>
  <si>
    <t>Paid-in Capital</t>
  </si>
  <si>
    <t>Loss on Pension Benefit Obligation</t>
  </si>
  <si>
    <t>Currency Translation Adjustments</t>
  </si>
  <si>
    <t>Foreign Currency Hedge Adjustment</t>
  </si>
  <si>
    <t>Commodity Hedge Adjustment</t>
  </si>
  <si>
    <t>Accumulated Earnings</t>
  </si>
  <si>
    <t>Beginning Balance at Dec. 31, 2015</t>
  </si>
  <si>
    <t>Beginning Balance (in shares) at Dec. 31, 2015</t>
  </si>
  <si>
    <t>Exercise of Common Stock options for cash</t>
  </si>
  <si>
    <t>Exercise of Common Stock options for cash (in shares)</t>
  </si>
  <si>
    <t>Tax benefit from Exercises of Common Stock options</t>
  </si>
  <si>
    <t>Common Stock issued to Board of Directors and employees</t>
  </si>
  <si>
    <t>Common Stock issued to Board of Directors and employees (in shares)</t>
  </si>
  <si>
    <t>Stock option compensation</t>
  </si>
  <si>
    <t>Cancelation of restricted stock</t>
  </si>
  <si>
    <t>Cancelation of restricted stock (in shares)</t>
  </si>
  <si>
    <t>Net gain (loss) on pension benefit obligation, net</t>
  </si>
  <si>
    <t>Currency translation, net</t>
  </si>
  <si>
    <t>Foreign currency hedge, net</t>
  </si>
  <si>
    <t>Commodity hedge, net</t>
  </si>
  <si>
    <t>Ending Balance at Dec. 31, 2016</t>
  </si>
  <si>
    <t>Ending Balance (in shares) at Dec. 31, 2016</t>
  </si>
  <si>
    <t>Cumulative effect of accounting change due to adoption of ASU | ASU 2016-09</t>
  </si>
  <si>
    <t>Stock repurchase</t>
  </si>
  <si>
    <t>Stock repurchase (in shares)</t>
  </si>
  <si>
    <t>Ending Balance at Dec. 31, 2017</t>
  </si>
  <si>
    <t>Ending Balance (in shares) at Dec. 31, 2017</t>
  </si>
  <si>
    <t>Cumulative effect of accounting change due to adoption of ASU | ASU 2014-09</t>
  </si>
  <si>
    <t>Cumulative effect of accounting change due to adoption of ASU | ASU 2016-16</t>
  </si>
  <si>
    <t>Cumulative effect of accounting change due to adoption of ASU | ASU 2018-02</t>
  </si>
  <si>
    <t>Ending Balance at Dec. 31, 2018</t>
  </si>
  <si>
    <t>Ending Balance (in shares) at Dec. 31, 2018</t>
  </si>
  <si>
    <t>Consolidated Statements of Cash Flows - USD ($) $ in Thousands</t>
  </si>
  <si>
    <t>Operating Activities:</t>
  </si>
  <si>
    <t>Adjustments to reconcile net income to cash provided by operating activities:</t>
  </si>
  <si>
    <t>Depreciation and amortization</t>
  </si>
  <si>
    <t>Deferred income taxes</t>
  </si>
  <si>
    <t>Stock compensation</t>
  </si>
  <si>
    <t>Defined benefit pension plan (income) expense</t>
  </si>
  <si>
    <t>Provision for doubtful accounts</t>
  </si>
  <si>
    <t>Loss on sale of property and equipment</t>
  </si>
  <si>
    <t>Changes in operating assets and liabilities:</t>
  </si>
  <si>
    <t>Accounts receivable</t>
  </si>
  <si>
    <t>Inventory</t>
  </si>
  <si>
    <t>Net cash provided by operating activities</t>
  </si>
  <si>
    <t>Investing Activities:</t>
  </si>
  <si>
    <t>Investment in subsidiary, net of cash acquired</t>
  </si>
  <si>
    <t>Investment in development-stage entity</t>
  </si>
  <si>
    <t>Purchases of property and equipment</t>
  </si>
  <si>
    <t>Proceeds from the sale of property and equipment</t>
  </si>
  <si>
    <t>Net cash used in investing activities</t>
  </si>
  <si>
    <t>Financing Activities:</t>
  </si>
  <si>
    <t>Cash paid for financing costs</t>
  </si>
  <si>
    <t>Borrowing of Debt</t>
  </si>
  <si>
    <t>Repayments of Debt</t>
  </si>
  <si>
    <t>Cash paid for the cancellation of restricted stock</t>
  </si>
  <si>
    <t>Cash paid for the repurchase of common stock</t>
  </si>
  <si>
    <t>Excess tax benefit from equity awards</t>
  </si>
  <si>
    <t>Proceeds from the exercise of Common Stock options</t>
  </si>
  <si>
    <t>Net cash (used in) provided by financing activities</t>
  </si>
  <si>
    <t>Foreign currency effect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transactions:</t>
  </si>
  <si>
    <t>Common Stock issued to directors and employees</t>
  </si>
  <si>
    <t>The Company</t>
  </si>
  <si>
    <t>Organization Consolidation And Presentation Of Financial Statements [Abstract]</t>
  </si>
  <si>
    <t>Note 1 — The Company Gentherm Incorporated is a global technology and industry leader in the design, development, and manufacturing of innovative thermal management technologies. Unless the context otherwise requires, the terms “Company”, “we”, “us” and “our” used herein refer to Gentherm Incorporated and its consolidated subsidiaries. Our products provide solutions for automotive passenger comfort and convenience, battery thermal management, remote power generation, patient temperature management, environmental product testing and other consumer and industrial temperature control needs. Our automotive products can be found on the vehicles of nearly all major automotive manufacturers operating in North America, Europe and Asia. We operate in locations aligned with our major customers’ product strategies to provide locally enhanced design, integration and production capabilities and to identify future thermal technology product opportunities in both automotive and other markets. We concentrate our research on the development of new technologies and new applications from existing technologies to create product and market opportunities for a wide array of thermal management solutions. New Strategic Plan On June 25, 2018, Gentherm announced a new strategic plan intended to improve business performance and position the Company to deliver above-market growth and improved profitability to its shareholders. An important element of the strategy is the Fit-for-Growth initiative that focuses on purchasing excellence, rationalization of research and development activities, reducing selling, general and administrative expense, minimization or elimination of investments in non-core areas and developing a manufacturing footprint commensurate with the new plan. Non-core areas of investment under the Fit-for-Growth initiative are concentrated in the following areas of Gentherm’s industrial segment: Non-core areas of investment under the Fit-for-Growth initiative are concentrated in the following areas of Gentherm’s industrial segment: Gentherm Global Power Technologies (“GPT”), Cincinnati Sub Zero’s Industrial Chamber business (“CSZ-IC”) and our battery management systems division in Irvine, California. We also completed the site consolidation plan for our advanced research and development operations and vacated two lease facilities in Azusa, California. On February 1, 2019, we completed the sale of CSZ-IC to Weiss Technik North America, Inc. for total cash proceeds of $47.5 million. The strategy also identified several product categories the Company has now exited, including furniture, aviation, battery management electronics, industrial battery packs, automotive thermoelectric generators and other non-core electronics. Fit-for-Growth The Fit-for-Growth cost savings initiative began in January 2018. Consultant costs associated with the initiative were reported in restructuring expenses. The total amount of consultant costs incurred during 2018 was $2,852. We expect to incur an additional $600 thousand in consultant costs in the first quarter of 2019 from implementing Fit-for-Growth. Gentherm also recognized $6,598 in one-time employee termination costs in restructuring expenses pertaining to Fit-for-Growth. Gentherm recognized $17 in contract termination costs in restructuring expenses pertaining to Fit-for-Growth. Advanced Research and Development Rationalization and Site Consolidation In June 2018, Gentherm completed a sale of its battery management systems division located in Irvine, California. A loss on the sale of $1,107 was recognized in restructuring expenses. Note 1 – The Company – (Continued) Gentherm has completed its site consolidation plan of advanced research and development operations and vacated the two leased facilities in Azusa, California. Gentherm recognized $643 in contract termination costs in restructuring expenses from implementing our site consolidation plan. Gentherm recognized $1,094 in one-time employee termination costs in restructuring expenses pertaining to the site consolidation plan of advanced research and development operations. Lastly, Gentherm recognized $1,400 in restructuring expenses for the disposal of long-lived assets controlled and used in Azusa, California. GPT and CSZ-IC During 2018, Gentherm launched a program to actively market GPT and CSZ-IC to potential buyers and initiated all other actions required to complete the divestiture plan. Gentherm incurred $304 in consultant costs in restructuring expenses to launch the sales plan and does not expect to incur additional consultant costs associated with the plan in the future. Lastly, Gentherm recognized $757 in one-time employee termination costs in restructuring expenses related to the divestiture process. See Note 15 to our consolidated financial statements for additional information regarding the assets and liabilities classified as held for sale. Restructuring Liability A reconciliation of the beginning and ending restructuring liability is as follows:
One-Time Employee Termination Benefit Costs
Contract Termination Costs
Consulting Costs
Asset Disposal Costs
Total
Year Ended December 31, 2018
Balance, beginning of period
$
—
$
—
$
—
$
—
$
—
Additions, charged to costs
8,449
660
3,156
2,507
14,772
Payments
(6,370
)
(271
)
(3,077
)
(2,507
)
(12,225
)
Balance, end of period
$
2,079
$
389
$
79
$
—
$
2,547
The cumulative amount of restructuring expenses incurred and recognized in the automotive reporting segment during 2018 was $9,164. The cumulative amount of restructuring expenses incurred and recognized in the industrial reporting segment during the year ended December 31, 2018 was $5,608. See Note 9 to our consolidated financial statements for a description of our reportable segments as well as their proportional contribution to the Company’s reported product revenues and operating income. Etratech On November 1, 2017, we acquired substantially all of the assets and assumed substantially all of the operating liabilities of Etratech Inc., an Ontario corporation and all of the outstanding shares of Etratech Hong Kong, an entity organized under the laws of Hong Kong, in an all-cash transaction. Etratech manufactures advanced electronic controls and control systems for the automotive, recreational vehicle, marine, security, medical and other industries. Etratech’s world headquarters and North American manufacturing operations are located in Burlington, Canada. See Note 17 to the consolidated financial statements for additional information regarding the acquisition of Etratech. Note 1 — The Company – (Continued) North American Reorganization On January 4, 2016 and January 5, 2016, the Company completed reorganization transactions (the “Reorganization”) related to our North American business (the “Windsor Operations”). As part of our original integration plan to eliminate redundancies associated with the 2011 acquisition of Gentherm GmbH (formerly named W.E.T. Automotive Systems AG), the Windsor Operations have been consolidated into our existing European and North American facilities. As a result of the Reorganization, some of the business activities previously performed by the Windsor Operations are now being performed by other subsidiaries. Related to the Reorganization, the Company declared intercompany dividends, incurred and paid withholding taxes to the Canadian Revenue Agency of $7,600 during 2016. Additionally, the Company incurred income tax expense of $2,500 related to the intercompany dividends. These amounts incurred are expected to cover all future intercompany dividends needed to distribute the remaining earnings of the subsidiary to its parent in conjunction with the potential future liquidation of the subsidiary. In addition to the $7,600 of withholding tax and $2,500 of income taxes, the Reorganization required the Company to make a one-time income tax payment of approximately $32,600. The one-time income tax payment was accrued during the first quarter of 2016; however, the Company also recorded an offsetting deferred charge for approximately the same amount because the one-time income tax payment will result in tax deductions against income taxes in future periods. Therefore, the income tax payment did not have a material impact on the Company’s earnings during the first quarter of 2016 nor any subsequent quarter. The withholding tax payment was paid entirely in 2016. The income tax payments of $2,500 and $32,600 were paid during the first quarter of 2017. No payments related to the Reorganization were made in 2018. Reportable Segments The Company has two reportable segments for financial reporting purposes: Automotive and Industrial. Automotive The Automotive reporting segment is comprised of the results from our global automotive businesses. Operating results from our climate comfort systems, specialized automotive cable systems, battery thermal management, and automotive electronic and software systems are all reported in the Automotive segment because of their complementary focus on automotive content, passenger thermal comfort and convenience. Etratech’s operating results are included within Gentherm’s Automotive segment due to the concentration of product applications within the automotive, RV and marine industries. Climate comfort system solutions include seat heaters, variable temperature Climate Control Seats (“CCS”) designed to provide individualized thermal comfort to automobile passengers, and integrated electronic components, such as blowers and electronic control units and that utilize our proprietary electronics technology and software. Other climate comfort system solutions include steering wheel heaters, neck climate control systems and surface climate control system products for doors, armrests, cupholders and storage bins. Industrial The Industrial reporting segment represents the combined results from our remote power generation systems business, our patient temperature management systems business, our environmental testing equipment business and our advanced research and product development division. Our remote power generation systems business is managed by our subsidiary Gentherm Global Power Technologies (“GPT”) and our patient temperature management and environment test equipment businesses are managed by our subsidiary Cincinnati Sub-Zero (“CSZ”). The advanced research and product development division is engaged in projects to improve the efficiency and functionality of thermal management technologies and to develop, market, and distribute products based on these new technologies. The operating results from these businesses and division are presented together as one reporting segment because of their joint concentration on identifying new markets and product applications based on thermal management technologies. Note 1 — The Company – (Continued) See Note 9 of the consolidated financial statements for information regarding the Company’s segment revenues from external customers, including geographic composition, operating income, depreciation and amortization, and goodwill.</t>
  </si>
  <si>
    <t>Summary of Significant Accounting Policies and Basis of Presentation</t>
  </si>
  <si>
    <t>Accounting Policies [Abstract]</t>
  </si>
  <si>
    <t xml:space="preserve">Note 2 — Summary of Significant Accounting Policies and Basis of Presentation Consolidation The consolidated financial statements at and for the years ended December 31, 2018, 2017 and 2016, reflect the consolidated financial position and consolidated operating results of the Company. Investments in affiliates in which Gentherm does not have control but does have the ability to exercise significant influence over operating and financial policies, are accounted for under the equity method. Intercompany accounts have been eliminated in consolidation. Certain reclassifications of prior year’s amounts have been made to conform with the current year’s presentation. Notably, results from asset disposals during 2017 were reclassified from other income to cost of sales. Use of Estimates The presentation of financial statements in conformity with generally accepted accounting principles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venue Recognition Revenue is recognized from agreements containing enforceable rights and obligations when promised goods are delivered or services are completed, the price is fixed or determinable, and payment has been received or is collectable. The amount of revenue recognized is net of the Company’s obligation for returns, rebates, discounts, taxes, if any, collected from customers, and consideration that is paid to a customer, unless such payment is in exchange for a distinct good or service. The amount of revenue recognized from a contract with a customer reflects the amount of consideration expected to be received in exchange for the transfer of goods or services. Automotive Revenues The Company sells automotive climate comfort solution, specialized automotive cable systems and automotive thermal convenience products under long-term supply agreements (“LTAs”) and, for arrangements that are less than one year in length, purchase orders. LTAs are multiple-year business awards to provide custom designed parts for a particular automotive vehicle program in quantities and at intervals of the customer’s choosing. LTAs are often multiple-element agreements. The main element in LTAs are production parts; distinct promises from which the customer can benefit separately from other promises or elements in the contract. A second element in LTAs are production part purchase options that provide customers the ability to purchase additional parts at set prices in the future. Judgement is used to determine whether a production part purchase option represents a material right to the customer and should be accounted for as a separate performance obligation. LTAs that provide customers with a purchase option discount incrementally higher than the range discounts typically given to automotive customers contain a material right. The magnitude of change in the year-over-year option prices and the total number of units expected to be ordered are important factors in the calculation of the option’s fair value and the allocation of transaction price. Note 2 – Summary of Significant Accounting Policies and Basis of Presentation – (Continued) The price for parts is set at the point in time the customer exercises its option to purchase additional parts from the Company. A firm order, stating the number of each production part to be delivered, is an independent contract with a discrete transaction price. Revenues are allocated to production parts based on the relative standalone selling prices observed on the LTAs. As a practical alternative to estimating the standalone selling price of an option that provides a customer with a material right, the Company allocates transaction price to options by reference to the production part volumes expected to be ordered and the consideration expected to be received. The Company satisfies its obligation to provide product parts to the customer upon shipment. When an option to purchase additional production parts in the future represents a material right, the customer effectively is paying Gentherm in advance for production parts each time it exercises the option by placing a firm order commitment. Revenue from options containing a material right are recognized on the basis of direct measurement of the value of production parts transferred to date relative to the total number of production parts expected to be delivered over the life of the vehicle program. Judgement is required to determine the pattern and timing with which an option containing a material right is satisfied and the production part is transferred to a customer. Industrial Revenues Our industrial business unit generates revenue from the sale of products and services by our wholly-owned subsidiaries CSZ and GPT. Industrial business unit revenues and medical business unit revenues discussed below are reported within the Company’s industrial reportable segment (see Note 9). Industrial business unit customers commonly enter into multiple-element agreements for the purchase of products and services. Installation services, for example, are separate and distinct performance obligations that are often included in contracts to purchase customized environmental test chambers. Depending on the application, delivery of an environmental test chamber or remote power generation system to the customer’s place of business can range from two weeks to nine months from commencement of the contract. Installation services, while reliant on the specifications and timing from the customer, rarely remain incomplete more than two months after delivery. Revenues allocated to environmental test chambers or remote power systems are based on the stand alone selling price of products themselves. Judgement is used to determine the degree to which early pay discounts and other credits are utilized in the calculation of standalone selling price, and only included to the extent it is probable that a significant reversal of any incremental revenue will not occur. Revenues are recognized at the point in time the chamber or power system is shipped to the customer. For contracts that also include a promise for installation, the portion of total transaction price allocated to the installation is recognized as revenue at the point in time the installation is complete. Revenues from our medical business unit are generated from the sale of products and equipment. Our medical products and equipment focus on body and blood temperature management. The Company sells medical products and equipment primarily through distributor and group purchasing organization agreements. These agreements allow member participants to the distributor or group purchasing organization to make purchases at discounted prices negotiated by the distributor or group purchasing organization. A rebate is incurred at the point in time a member participant purchases product covered under these types of agreements. Rebates are accounted for as variable consideration, using an expected value, probability weighted approach, based on the level of sales to the distributor and the time lag between the initial sale and the rebate claim in determining the transaction price of a contract. Revenue is recognized at the point in time the medical products or equipment is transferred to the customer. Contract Balances We record a receivable when revenue is recognized at the time of invoicing and unearned revenue when revenue is recognized subsequent to invoicing. For contracts where control of the goods or service is transferred to the customer over time, or whose terms require the customer to make milestone payments throughout the fulfillment period, the timing of revenue recognition is likely to differ from the timing of invoicing to customers. Note 2 – Summary of Significant Accounting Policies and Basis of Presentation – (Continued) The opening balance of our accounts receivable, net of allowance for doubtful accounts, was $185,058 as of January 1, 2018. Most of Gentherm’s unearned revenue pertains to LTAs containing a material right. In the early periods of an LTA containing a material right, when payments collected from the customer are greater than the standalone selling price of the production parts, revenue associated with the material right is deferred. In future periods, when amounts collected from customers as payment is less than the standalone selling price of the production parts delivered, the deferred revenue is reversed into revenue. For LTAs containing a material right and, thus, the timing of revenue recognition is likely to differ from the timing of invoicing to customer, the aggregate amount of transaction price allocated to material rights that remained unsatisfied under LTAs as of December 31, 2018 was $1,597. We expect to recognize into revenue, 64% of this balance in 2019, and the remaining 19%, 10%, 4%, 3% in 2020, 2021 Gentherm often requires milestone payments for contracts to provide environmental test chambers or remote power systems to customers. Milestone payments do not provide the Company with a right to payment for the work completed to date and do not represent the satisfaction of a performance obligation. Milestone payments are deferred and reported within unearned revenue until construction is complete and the unit has been delivered or is installed. If the environmental test chamber contract includes a separate promise to provide installation services, any installation-related payments received from the customer are deferred until the point in time the installation is complete. The total amount of unearned revenue associated with environmental chamber and remote power system contracts, including environmental chamber contracts that include a separate obligation to provide installation, that existed as of December 31, 2018 was $5,296. Unearned revenue associated with environmental chamber and remote power system contracts is classified within Liabilities held for sale on the consolidated balance sheet at December 31, 2018 and within Accrued liabilities. See Note 15 to our consolidated financial statement for information about the assets and liabilities classified as held for sale. This entire balance is expected to be recognized into revenue during the next 12 months. See Note 16 for information regarding the unearned revenue associated with these arrangements, including unearned revenue by segment and amounts recognized into revenue during the year ended December 31, 2018. Payment terms for contracts with customers generally range from 30 to 120 days from the date of shipment of goods or completion of service or, if applicable, the scheduled milestone payment due date, and do not include components designed to provide customers with financing. For 2018, our revenues from sales to our three largest customers, Lear, Adient and Bosch Automotive were $181,000, $166,900 and $79,900, respectively, representing 17%, 16% and 8% of our total revenues, respectively. Assets Recognized from the Costs to Obtain a Contract with a Customer We recognize an asset for the incremental costs of obtaining a contract with a customer if the benefits of those costs are expected to be realized for a period greater than one year. Total capitalized costs to obtain a contract were immaterial during 2018 and are included in prepaid expenses and other assets and other non-current assets. Cash and Cash Equivalents The Company considers all highly liquid investments purchased with original maturities of less than 90 days to be cash equivalents. Cash balances in individual banks may exceed the federally insured limit by the Federal Deposit Insurance Corporation. The Company had cash and cash equivalents of $33,955 and $88,440 held in foreign jurisdictions as of December 31, 2018 and 2017, respectively. Note 2 – Summary of Significant Accounting Policies and Basis of Presentation – (Continued) Disclosures About Fair Value of Financial Instruments The carrying amounts of financial instruments comprising cash and cash equivalents, short-term investments and accounts receivable approximate fair value because of the short maturities of these instruments. The carrying amount of the Company’s U.S. Revolving Note approximates its fair value because interest charged on the loan balance is variable. See Note 11 for information about the techniques used to assess the fair value of financial assets and liabilities, including our fixed rate debt instruments. Concentration of Credit Risk Financial assets, which subject the Company to concentration of credit risk, consist primarily of cash equivalents, short-term investments and accounts receivable. Cash equivalents consist primarily of money market funds managed by major financial services companies. The credit risk for these cash equivalents is considered low. The Company does not require collateral from its customers. As of December 31, 2018, Lear, Adient and Faurecia comprised 21%, 18% and 9% respectively, of the Company’s accounts receivable balance. As of December 31, 2017, Lear, Adient, and Magna comprised 24%, 20% and 7% respectively, of the Company’s accounts receivable balance. These accounts are currently in good standing. Allowance for Doubtful Accounts We record an allowance for doubtful accounts once exposure to collection risk of an account receivable is specifically identified. We analyze the length of time an account receivable is outstanding, as well as a customer’s payment history and ability to pay to determine the need to record an allowance for doubtful accounts. Activity in the allowance for doubtful accounts was as follows:
December 31,
2018
2017
Balance at beginning of year
$
973
$
1,391
Additions charged to costs
1,005
1,239
Recoveries recognized in costs
(1,006
)
(1,708
)
Reclassified to assets held for sale
(96
)
—
Adjustment due to currency translation
(25
)
51
Balance at end of year
$
851
$
973
Inventory The Company’s inventory is measured at the lower of cost or market,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We recognize a reserve for obsolete and slow 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Additional provisions are made for supplier claims for obsolete materials, prototype inventory, spare or customer service inventory and, for all periods other than at year-end, estimates for physical inventory adjustments. Note 2 — Summary of Significant Accounting Policies and Basis of Presentation – (Continued) The following is a reconciliation of the changes in the inventory reserve:
December 31,
2018
2017
Balance at beginning of year
$
7,887
$
4,790
Expense
2,712
3,521
Inventory write off
(3,282
)
(726
)
Reclassified to assets held for sale
(899
)
—
Adjustment due to currency translation
(148
)
302
Balance at end of year
$
6,270
$
7,887
Property and Equipment Property and equipment, including additions and improvements, are recorded at cost less accumulated depreciation. Expenditures for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and amortization are computed using the straight-line method. The estimated useful lives of the Company’s property and equipment are as follows:
Asset Category
Useful Life
Buildings and building improvements
2 to 50 years
Plant and Equipment
1 to 20 years
Production tooling
2 to 7 years
Leasehold improvements
Term of lease
Computer equipment and software
1 to 10 years
Capital Leases
Term of lease The Company recognized depreciation expense of $36,270, $32,224 and $24,873 for the years ended December 31, 2018, 2017 and 2016, respectively. Goodwill and Other Intangible Assets Goodwill and other intangible assets recorded in conjunction with business combinations are based on the Company’s estimate of fair value, as of the date of acquisition. The fair value and corresponding useful lives for acquired intangible assets are listed below as follows:
Asset Category
Useful Life
Customer relationships
8-15 years
Technology
2-10 years
Production Development Costs
5-10 years Our business strategy largely centers on designing products based upon internally developed and purchased technology. When possible, we protect these technologies with patents. Our policy is to expense all costs associated with the development and issuance of new patents as incurred. Such costs are classified as research and development expenses in our consolidation statements of income. Note 2 — Summary of Significant Accounting Policies and Basis of Presentation – (Continued) Patents purchased as part of a business combination are capitalized based on their fair values. Periodically, we review the recoverability and remaining lives of our capitalized patents, and if necessary, make adjustments to reported amounts, based upon unfavorable impacts from market conditions, the emergence of competitive technologies and changes in our projected business plans. A total of $14,043, $12,425 and $12,675 in other intangible assets, including capitalized patent costs, were amortized in 2018, 2017 and 2016, respectively. An estimate of intangible asset amortization by year, is as follows:
2019
$
10,464
2020
8,710
2021
7,887
2022
7,853
2023
7,853
Thereafter
13,619
Impairments of Long-Lived Assets, Other Intangible Assets and Goodwill Whenever events or changes in circumstances indicate that it is more likely than not that a long-lived asset’s fair value, other intangible asset’s fair value or a reporting unit’s fair value is less than it’s carrying amount, the Company then compares the fair value of the long-lived asset, other intangible asset or reporting unit to the related net book value. If the net book value of a long-lived asset, other intangible asset or reporting unit exceeds its fair value, an impairment loss is recognized for the amount by which the carrying amount of the asset exceeds its fair value. The fair value of a long-lived asset, other intangible asset or reporting unit is estimated by analyzing internal inputs (level 3) to calculate forward values and discounting those values to the present value. During 2018, Gentherm determined GPT and CSZ-IC met the held for sale criteria, described below, and recorded an impairment loss on assets held for sale, goodwill and other intangible assets of $2,190, $6,151 and $3,135, respectively. An impairment of long-lived assets, goodwill or other intangible assets did not occur during the periods ending December 31, 2017 and 2016, respectively. A roll forward of goodwill from December 31, 2016 to December 31, 2018 is as follows:
December 31, 2016
$
51,735
Goodwill arising from the acquisition of Etratech
14,881
Exchange rate impact
3,069
December 31, 2017
$
69,685
Reclassification to assets held for sale
(6,844
)
Impairment of goodwill
(6,151
)
Exchange rate impact
(1,379
)
December 31, 2018
$
55,311
Accrued Warranty Cost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Note 2 — Summary of Significant Accounting Policies and Basis of Presentation – (Continued) The following is a reconciliation of the changes in accrued warranty costs for the reporting period:
December 31,
2018
2017
Balance at beginning of year
$
5,382
$
5,443
Warranty claims paid
(905
)
(979
)
Warranty expense for products shipped during the current period
2,678
3,162
Adjustments to warranty estimates from prior periods
(608
)
(2,655
)
Reclassification to liabilities held for sale
(1,884
)
—
Adjustment due to currency translation
(149
)
411
Balance at end of year
$
4,514
$
5,382
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prepaid expenses and other current assets at the lower of accumulated cost or the customer reimbursable amount. Approximately $6,628 and $6,994 of reimbursable tooling was capitalized within prepaid expenses and other current assets as of December 31, 2018 and 2017, respectively. Company-owned tooling is included in property and equipment and depreciated over its expected useful life, generally two to seven years. Management periodically evaluates the recoverability of tooling costs, based on estimated future cash flows, and makes provisions, where appropriate, for tooling costs that will not be recovered. Research and Development Expenses Research and development activities are expensed as incurred. The Company groups development and prototype costs and related reimbursements in research and development. The Company recognizes amounts due as reimbursements for expenses as these expenses are incurred. Income Taxes The Company records income tax expense using the liability method which specifies that deferred tax assets and liabilities be measured each year based on the difference between the financial statement and tax base of assets and liabilities at the applicable enacted tax rates. A valuation allowance is provided for deferred tax assets when management considers it more likely than not that the asset will not be realized. At December 31, 2018 and 2017, a valuation allowance has been provided for certain deferred tax assets which the Company has concluded are more likely than not to not be realized. If future annual taxable income were to be significantly less than current and projected levels, there is a risk that certain of our deferred tax assets not already provided for by the valuation allowance would expire prior to utilization.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related to income tax matters in income tax expense. Note 2 — Summary of Significant Accounting Policies and Basis of Presentation – (Continued) Derivative Financial Instruments – Hedge Accounting The Company accounts for some of its derivative financial instruments as cash flow hedges as defined in Financial Accounting Standards Board Accounting Standards Codification (“ASC”) Topic 815. For derivative contracts which can be classified as a cash flow hedge, the effective potion of the change in the fair value of the derivative is recorded to accumulated other comprehensive income in the consolidated balance sheet. When the underlying hedge transaction is realized, the gain or loss included in accumulated other comprehensive income is recorded in earnings in the consolidated statement of income on the same line as the gain or loss on the hedged item attributable to the hedged risk. Any ineffective portion of the gain or loss is recognized in the income statement under foreign currency (loss) gain or revaluation of derivatives gain (loss). These hedging transactions and the respective correlations meet the requirements for hedge accounting. Earnings per Share Basic earnings per share is computed by dividing net income by the weighted average number of shares of Common Stock outstanding during the respective period. The Company’s diluted earnings per common share give effect to all potential shares of Common Stock outstanding during a period that are not anti-dilutive. In computing the number of diluted shares outstanding, the treasury stock method is used in order to arrive at a net number of shares created upon the conversion of Common Stock equivalents. Stock Based Compensation Share based payments that involve the issuance of Common Stock to employees, including grants of employee stock options, restricted stock, and time-based and performance-based restricted stock units, are recognized in the financial statements as compensation expense based upon the fair value on the date of grant. Performance-based restricted stock unit awards are measured based on either a target return on invested capital ratio (“ROIC”), as defined in the award agreement, for a specified fiscal year, or the Company’s common stock market price returning a target total shareholder return (“TSR”), as defined, during a specific three-year measurement period. Upon achievement of the performance measurement, performance based restricted stock units vest over a three-year period.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during periods when the liability increases or income during periods in which the liability decreases. The Company’s stock-based compensation expense and related deferred tax benefit were $12,177 and $2,434, respectively, for the year ended December 31, 2018, $12,727 and $4,339, respectively, for the year ended December 31, 2017, and $8,147 and $2,891, respectively, for the year ended December 31, 2016. Pension Plans The Company’s obligations and expenses for its pension plans are dependent on the Company’s selection of discount rate, expected long-term rate of return on plan assets and other assumptions used by actuaries to calculate these amounts. Note 2 — Summary of Significant Accounting Policies and Basis of Presentation – (Continued)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value of the disposal group. The Company reports assets and liabilities of the disposal group in the line items assets held for sale and liabilities held for sale in the Consolidated Balance Sheet in the period the disposal group meets the criteria to be classified as held for sale. See Note 15 to our consolidated financial statement for information about the assets and liabilities classified as held for sale. Subsequent Events We have evaluated subsequent events through the date that our consolidated financial statements are issued. On February 1, 2019, we completed the sale of CSZ-IC and the CSZ headquarters facility to Weiss Technik North America, Inc. for total cash proceeds of $47,500. </t>
  </si>
  <si>
    <t>Details of Certain Financial Statement Components</t>
  </si>
  <si>
    <t>Financial Statement Components [Abstract]</t>
  </si>
  <si>
    <t>Note 3 — Details of Certain Financial Statement Components
December 31,
2018
2017
Inventory:
Raw materials, net of reserve
$
61,679
$
64,175
Work in process, net of reserve
5,939
16,139
Finished goods, net of reserve
44,917
41,095
$
112,535
$
121,409
Property and equipment:
Buildings, plant and equipment
$
213,257
$
213,329
Automobiles
1,180
1,281
Production tooling
15,526
16,540
Leasehold improvements
10,320
15,263
Computer equipment and software
26,381
27,880
Construction in progress
3,421
9,405
270,085
283,698
Less: Accumulated depreciation
(98,705
)
(83,404
)
$
171,380
$
200,294
Other intangible assets:
Customer relationships
$
87,316
$
101,213
Technology
39,167
47,641
Product development costs
11,100
12,054
$
137,583
$
160,908
Less: Accumulated amortization
(81,198
)
(77,622
)
$
56,385
$
83,286
Accrued liabilities:
Tax accruals
$
6,468
$
16,169
Accrued warranty
4,514
5,382
Accrued employee liabilities
25,449
25,503
Liabilities from discounts and rebates
16,907
16,057
Other accrued liabilities
12,470
14,098
$
65,808
$
77,209</t>
  </si>
  <si>
    <t>Income Taxes</t>
  </si>
  <si>
    <t>Income Tax Disclosure [Abstract]</t>
  </si>
  <si>
    <t>Note 4 — U.S. Tax Reform As of December 31, 2017, the Company had not completed its accounting for the tax effects of the Tax Cuts and Jobs Act (Tax Act); however, in accordance with guidance provided by Staff Accounting Bulletin No. 118 (SAB 118), the Company made a provisional estimate of $20,153 for the effects on our existing deferred tax balances, the one-time transition tax and our indefinite reinvestment assertion regarding foreign subsidiary earnings. The measurement period begins in the reporting period that includes the Tax Act’s enactment date, which was December 22, 2017, and ends when the additional information is obtained, prepared, or analyzed to complete the accounting requirements under ASC Topic 740. The measurement periods should not extend beyond one year from the enactment date. Note 4 — As of December 31, 2018, the Company evaluated the provisional amounts initially recorded for the year ended December 31, 2017 and recorded adjustments based on updates to the Company’s assumptions and the application of additional interpretative guidance as issued during 2018. The adjustments are primarily a result of refining the net deferred tax asset position with the completion of our 2017 U.S. income tax return and changing tax accounting methods that affected the timing of certain US tax deductions. These adjustments resulted in (i) a decrease in our existing deferred tax asset balances which resulted in an income tax expense of $4,950 and (ii) a net increase to the one-time transition tax which resulted in an income tax expense of $24,625. No adjustment was required to the $9,578 tax benefit included in the provision for income taxes as of December 31, 2017 to offset the one-time transition tax related to the previous deferred tax liability that existed for the undistributed foreign earnings that were not permanently reinvested. As of December 31, 2018, the total income tax expense was $19,997 for the year ended December 31, 2017, as compared to the provisional estimate of $20,153. In accordance with the Security and Exchange Commission’s Staff Accounting Bulletin No. 118 (SAB 118), at December 31, 2018, the Company had completed its accounting for the tax effects of the Tax Act. The deferred tax assets and deferred tax liabilities and related valuation allowance were comprised of the following:
December 31,
2018
2017
Deferred tax assets:
Net operating losses
7,666
12,731
Intangible assets
42,853
—
Research and development credits
8,211
27,257
Depreciation
6,321
5,571
Valuation reserves and accrued liabilities
4,849
6,020
Foreign tax credit
376
—
Stock compensation
4,128
3,955
Inventory
1,069
2,062
Patents
150
163
Defined benefit obligation
1,796
1,977
Other credits
1,291
589
Unrealized foreign currency exchange loss
—
2,556
Other
2,499
36
81,209
62,917
Valuation allowance
(9,977
)
(27,578
)
Deferred tax liabilities:
Intangible assets
—
(2,925
)
Unrealized foreign currency exchange gains
(554
)
—
Undistributed profits of subsidiary
(4,352
)
(6,450
)
Property and equipment
(2,896
)
(1,611
)
Other
(583
)
(548
)
(8,385
)
(11,534
)
Net deferred tax asset
$
62,847
$
23,805
Note 4 — Reconciliations between the statutory Federal income tax rate of 21% and 34% and the effective rate of income tax expense for each of the three years in the period ended December 31, 2018 are as follows:
Year Ended December 31,
2018
2017
2016
Statutory Federal income tax rate
21.0
%
34.0
%
34.0
%
Increase (Decrease) resulting from:
U.S. Taxes on foreign income, net of taxes paid credit
—
—
1.3
%
Change in valuation allowance
(6.6
%)
10.6
%
5.3
%
Foreign, state and local tax, net of Federal benefit
1.8
%
0.8
%
1.1
%
Nondeductible expenses
3.4
%
2.4
%
2.4
%
Stock option compensation
—
(2.2
%)
—
Research and development credits
(2.5
%)
(4.6
%)
(0.7
%)
Effect of different tax rates of foreign jurisdictions
(6.6
%)
(20.8
%)
(15.0
%)
Undistributed profits of subsidiaries
1.2
%
5.8
%
7.9
%
Tax reform items
10.8
%
29.1
%
—
Other tax exempt income
—
—
—
Tax effects of intercompany transfers
0.8
%
(5.0
%)
(5.3
%)
Other
4.6
%
(1.0
%)
(0.3
%)
Effective rate
27.9
%
49.1
%
30.7
% The Company has Net Operating Loss (“NOL”) carryforwards as follows:
Jurisdiction
Amount as of
Years of Expiration
U.S. Federal and state income tax
$
80,337
2019- 2037
Foreign
$
15,912
2019- 2038
Foreign
$
5,776
Indefinite
A portion of the U.S. Federal NOLs was incurred prior to the June 8, 1999 Preferred Financing, which qualified as a change in ownership under Section 382 of the Internal Revenue Code (“IRC”). Due to this change in ownership, the NOL accumulated prior to the change in control can only be utilized against current earnings up to a maximum annual limitation of approximately $591. As a result of the annual limitation, approximately $2,191 remaining of these carryforwards are expected to expire before ultimately becoming available to reduce future tax liabilities in addition to $17,158 in NOLs generated prior to the change in control which have already expired without being utilized. We have incurred NOLs in various states associated with the benefits of the state dividends received reduction along with the foreign royalty exclusion. The state net operating loss carryforwards expire at various dates from 2019 to 2037. Management has concluded that it is more likely than not that a majority of these NOLs will not be utilized, and thus has not recognized the benefit of these NOLs. At December 31, 2018, certain non-U.S. subsidiaries have net operating loss carryforwards totaling $21,688. This amount includes $15,912 in NOLs that expire at various dates from 2019 through 2038 and the remaining $5,776 have no expiration date. The Company has a valuation allowance recorded against $5,746 of the total non-U.S. subsidiaries’ net operating loss carryforwards as of December 31, 2018. In 2014 through 2018, we incurred NOLs in Vietnam associated with the startup activities of new production facilities. The remaining NOLs are expected to be utilized in 2019 through 2020 as the locations maintain profitability. We also incur NOLs in Luxembourg associated with our foreign holding company legal structure. Management has concluded that it is more likely than not these NOLs will not be utilized, and thus has not recognized the benefit of these NOLs. Note 4 — On January 1, 2017, the Company adopted Accounting Standards Update (“ASU”) 2016-09, “Improvements to Employee Share-Based Payment Accounting.” Under the new standard, income tax benefits and deficiencies are recognized as an income tax expense or benefit in the income statement and the tax effects of exercised or vested awards should be treated as discrete items in the period they occur. The update also requires the Company to recognize excess tax benefits regardless of whether the benefit reduces taxes payable in the current period. The standard also required a modified retrospective adoption for previously unrecognized excess tax benefits. Accordingly, the Company recognized a deferred tax asset and a corresponding credit to retained earnings equal to $1,496 in conjunction with the adoption. The effects of adopting the other provisions of ASU 2016-09 resulted in approximately 2% reduction of the effective tax rate during 2017. The earnings before income taxes and our tax provision are comprised of the following:
Year Ended December 31,
2018
2017
2016
Income before income taxes :
Domestic
$
10,092
$
1,258
$
12,981
Foreign
48,027
67,997
97,582
Total income before income taxes
$
58,119
$
69,255
$
110,563
Year Ended December 31,
2018
2017
2016
Current income tax expense (benefit):
Federal
$
340
$
4,140
$
9,215
State and local
(71
)
150
749
Foreign
9,224
24,672
32,844
Total current income tax expense
$
9,493
$
28,962
$
42,808
Deferred income tax expense (benefit):
Federal
$
(1,422
)
$
15,207
$
(10,597
)
State and local
20
2,308
(742
)
Foreign
8,129
(12,449
)
2,496
Total deferred income tax expense
$
6,727
$
5,066
$
(8,843
)
Total tax expense
$
16,220
$
34,028
$
33,965
As of December 31, 2018 the previously recognized deferred taxes related to earnings from foreign subsidiaries has been reversed since all of these earnings are subject to the one-time transition tax and are not taxable upon repatriation to the United States. However, the Company continues to provide a deferred tax liability for foreign withholding tax that will be incurred with respect to the undistributed foreign earnings that are not permanently reinvested. The Company is subject to taxation in the United States and various state and foreign jurisdictions. As of December 31, 2018, the Company is no longer subject to U.S. Federal examinations by tax authorities for tax years before 2014 and is no longer subject to foreign examinations by tax authorities for tax years before 2012. During 2015, to entice the Company to construct a new facility in Macedonia, the government of Macedonia granted the Company a tax holiday that released the Company from the obligation to pay corporate income taxes for a ten year period, subject to certain limitations. The amount of corporate income tax savings realized by the Company as a result of this tax holiday during 2018 and 2017, respectively, was zero as a result of operating losses generated during each period. The aggregate dollar effect and per share effect of the corporate income tax holiday during 2018 and 2017 was, therefore, immaterial. Note 4 — At December 31, 2018, 2017 and 2016, the Company had total unrecognized tax benefits of $2,854, $4,522 and $4,486, respectively, all of which, if recognized, would affect the effective income tax rates. The reconciliation of the beginning and ending amount of unrecognized tax benefits is as follows:
Year Ended December 31,
2018
2017
2016
Balance at beginning of year
$
4,522
$
4,486
$
4,443
Additions based on tax position related to current year
221
1,758
80
Additions based on tax positions related to prior year
458
4
366
Reductions from settlements and statute of limitation expiration
(2,179
)
(2,247
)
(299
)
Effect of foreign currency translation
(168
)
529
(104
)
Balance at end of year
$
2,854
$
4,522
$
4,486
The Company classifies income tax-related penalties and net interest as income tax expense. In the years ended December 31, 2018, 2017 and 2016 income tax related interest and penalties were insignificant. The Company believes that it is reasonably possible that there may be a decrease to its unrecognized tax benefits in the next 12 months due to audit settlements and statute expirations, but the amount expected to reverse is insignificant in relation to the consolidated financial statements.</t>
  </si>
  <si>
    <t>Debt</t>
  </si>
  <si>
    <t>Debt Disclosure [Abstract]</t>
  </si>
  <si>
    <t>Note 5 — Credit Agreement The Company, together with certain direct and indirect subsidiaries, have an outstanding credit agreement (the “Credit Agreement”) with a consortium of lenders and Bank of America, N.A., as administrative agent. The Credit Agreement provides the Company a revolving credit note (“U.S. Revolving Note”) with a maximum borrowing capacity of $350,000. All subsidiary borrowers and guarantors participating in the Credit Agreement have entered into a related pledge and security agreement. The security agreement grants a security interest to the lenders in substantially all of the personal property of subsidiaries designated as borrowers to secure their respective obligations under the Credit Agreement, including stock and membership interest of specified subsidiaries (limited to 66% of the stock in case of certain non-U.S. subsidiaries). The Credit Agreement restricts the amount of dividend payments the Company can make to shareholders. The Credit Agreement requires the Company to maintain a minimum Consolidated Interest Coverage Ratio and a Consolidated Leverage Ratio. Definitions for these financial ratios are provided in the Credit Agreement. Under the Credit Agreement, U.S. Dollar denominated loans bear interest at either a base rate (“Base Rate Loans”) or Eurocurrency rate (“Eurocurrency Rate Loans”), plus a margin (“Applicable Rate”). The base rate is equal to the highest of the Federal Funds Rate (2.40% at December 31, 2018) plus 0.50%, Bank of America’s prime rate (5.50% at December 31, 2018), or a one month Eurocurrency rate (0.00% at December 31, 2018) plus 1.00%. The Eurocurrency rate for loans denominated in U.S. Dollars is equal to the London Interbank Offered Rate (2.50% at December 31, 2018). All loans denominated in a currency other than the U.S. Dollar must be Eurocurrency Rate Loans. Interest is payable at least quarterly. The Applicable Rate varies based on the Consolidated Leverage Ratio reported by the Company. As long as the Company is not in default of the terms and conditions of the Credit Agreement, the lowest and highest possible Applicable Rate is 1.25% and 2.00%, respectively, for Eurocurrency Rate Loans and 0.25% and 1.00%, respectively, for Base Rate Loans. The Company also has two fixed interest rate loans with the German Investment Corporation (“DEG”), a subsidiary of KfW banking group, a German government-owned development bank. Note 5 — Debt – (Continued) DEG China Loan The first, a loan we used to fund capital investments in China (the “DEG China Loan”), is subject to semi-annual principal payments that began March, 2015 and end September, 2019. Under the terms of the DEG China Loan, the Company must maintain a minimum Debt-to-Equity Ratio, Current Ratio and Debt Service Coverage Ratio, as defined by the DEG China Loan agreement, based on the financial statements of Gentherm’s wholly owned subsidiary, Gentherm Automotive Systems (China) Ltd. DEG Vietnam Loan The Company’s second fixed interest rate senior loan agreement with DEG was used to finance the construction and set up of the Vietnam production facility (“DEG Vietnam Loan”). The DEG Vietnam Loan is subject to semi-annual principal payments that began November, 2017 and will end May, 2023. Under the terms of the DEG Vietnam Loan, the Company must maintain a minimum Currency Ratio, Equity Ratio and Enhanced Equity Ratio, as defined by the DEG Vietnam Loan agreement, based on the financial statements of Gentherm’s wholly owned subsidiary, Gentherm Vietnam Co. Ltd. As of December 31, 2018, we were in compliance with all terms as outlined in the Credit Agreement, DEG China Loan and DEG Vietnam Loan. Undrawn borrowing capacity under the U.S. Revolving Note was $221,871 as of December 31, 2018. The following table summarizes the Company’s debt at December 31, 2018.
Interest
Principal
Credit Agreement:
U.S. Revolving Note (U.S. Dollar Denominations)
4.02
%
$
122,000
U.S. Revolving Note (Euro Denominations)
1.50
%
$
5,727
DEG China Loan
4.25
%
913
DEG Vietnam Loan
5.21
%
11,250
Total debt
$
139,890
Current portion
(3,413
)
Long-term debt, less current maturities
$
136,477
The following table summarizes the Company’s debt at December 31, 2017.
Interest
Principal
Credit Agreements:
U.S. Revolving Note (U.S. Dollar Denominations)
3.07
%
129,000
DEG China Loan
4.25
%
1,919
DEG Vietnam Loan
5.21
%
13,750
Total debt
$
144,669
Current portion
(3,460
)
Long-term debt, less current maturities
$
141,209
Note 5 — Debt – (Continued) The scheduled principal maturities of our debt as of December 31, 2018 is as follows:
Year
U.S.
DEG China Loan
DEG Vietnam Loan
Total
2019
$
—
$
913
$
2,500
$
3,413
2020
—
—
2,500
2,500
2021
127,727
—
2,500
130,227
2022
—
—
2,500
2,500
2023
—
—
1,250
1,250
Total
$
127,727
$
913
$
11,250
$
139,890</t>
  </si>
  <si>
    <t>Accounting for Stock Based Compensation</t>
  </si>
  <si>
    <t>Disclosure Of Compensation Related Costs Sharebased Payments [Abstract]</t>
  </si>
  <si>
    <t>Note 6 — On May 16, 2013, the Compensation Committee of the Company’s Board of Directors (the “Board”) approved the Gentherm Incorporated 2013 Equity Incentive Plan (the “2013 Plan”), covering 3,500,000 shares of our Common Stock. On May 19, 2017 the 2013 Plan was amended, increasing the amount of available shares by 2,000,000. The 2013 Plan permits the granting of various awards including stock options (including both nonqualified options and incentive options), stock appreciation rights (“SARs”), restricted stock and restricted stock units, performance shares and certain other awards to employees, outside directors and consultants and advisors of the Company. All shares of our Common Stock that remained available for issuance under the Amended and Restated 2006 Stock Incentive Plan (the “2006 Plan”) and the Gentherm Incorporated 2011 Equity Incentive Plan (the “2011 Plan), were reduced to zero; however, some options under the 2006 Plan are still outstanding. As of December 31, 2018, the Company had an aggregate of 1,567,594 shares of Common Stock available to issue under the 2013 Plan. All plans are administered by the Compensation Committee of the Board. The selection of participants, allotment of shares, determination of price and other conditions are determined by the Compensation Committee at its sole discretion, in order to attract and retain personnel instrumental to the success of the Company. During the three year period ended December 31, 2018, the Company has outstanding stock options, stock appreciation rights (“SARs”), restricted stock awards and restricted stock units to employees, directors and consultants. These awards become available to the recipient upon the satisfaction of a vesting condition, either based on a period of service or based on the performance of a specific achievement. For equity based awards with a service condition, the requisite service period typically ranges between three to five years for employees and consultants and one year for directors. As of December 31, 2018, there were 129,577 performance based restricted stock units outstanding. These awards vest over a three-year period after the Company’s achievement of either a target return on invested capital ratio (“ROIC”), as defined in the award agreement, for a specified fiscal year, or the Company’s common stock market price returning a target total shareholder return (“TSR”), as defined, during a specific three-year measurement period. Approximately one-half of the performance based restricted stock units are paid based on the ROIC condition, while the other one-half are paid based on the TSR condition. In each case, awards will pay out 50% of the target number of shares for achieving a minimum threshold or up to 200% of the target number of shares for exceeding the target. All other outstanding, unvested equity-based awards were service based. Equity-based award vesting may be accelerated at the discretion of the Board. Total unrecognized compensation cost related to nonvested options, restricted stock and SARs outstanding under all of the Company’s equity plans was $15,932 and $18,593 as of December 31, 2018 and 2017, respectively. That cost is expected to be recognized over a weighted average period of two years. Compensation expense for the years ended December 31, 2018, 2017 and 2016 was $12,177, $12,727 and $8,147, respectively. No share-based payment arrangements expired during the three-year period ended December 31, 2018. If Gentherm were to realize expired shared-based payment arrangements, they would be reported as a forfeit in the activity roll forward tables below. Note 6 — Stock Options The following table summarizes stock option activity during the three-year period ended December 31, 2018:
Options
Shares
Weighted-
Weighted-
Aggregate
Outstanding at December 31, 2015
1,530,845
$
27.46
Granted
862,000
40.87
Exercised
(112,875
)
13.24
Forfeited
(176,500
)
39.32
Outstanding at December 31, 2016
2,103,470
$
32.72
4.86
$
12,265
Granted
808,500
37.23
Exercised
(202,328
)
13.62
Forfeited
(57,500
)
42.54
Outstanding at December 31, 2017
2,652,142
$
35.34
4.76
$
6,964
Granted
—
—
Exercised
(615,358
)
24.01
Forfeited
(383,784
)
39.59
Outstanding at December 31, 2018
1,653,000
38.53
4.28
$
3,610
Exercisable at December 31, 2016
675,152
$
21.40
3.45
$
9,646
Exercisable at December 31, 2017
984,374
$
29.84
3.44
$
6,534
Exercisable at December 31, 2018
788,125
$
38.15
3.71
$
2,200
The fair value of each option is estimated on the date of grant using the Black-Scholes option-pricing model in order to measure the compensation cost associated with the award. This model incorporates certain assumptions for inputs including a risk-free interest rate, expected dividend yield of the underlying Common Stock, expected option life and expected volatility in the market value of the underlying Common Stock. The following assumptions were used for options issued in the following periods:
2018
2017
2016
Expected volatility
NA
33%
37%
Weighted average expected volatility
NA
33%
37%
Expected lives
NA
3 yrs.
3 yrs.
Risk-free interest rate
NA
1.49-1.93%
0.90-1.07%
Expected dividend yield
none
none
none NA – No new stock options were granted during 2018. Expected volatilities are based on the historical volatility of the Company’s Common Stock. The Company uses historical exercise data and several other factors in developing an assumption for the expected lives of stock options, including the average holding period of outstanding options and their remaining terms. The risk-free interest rate is based upon quoted market yields for United States Treasury debt securities. The expected dividend yield is based upon the Company’s history of having never issued a dividend, the limitations to issue a dividend under terms of the Credit Agreement and management’s current expectation regarding future dividends. We do not expect any of the options granted to be forfeited for purposes of computing fair value. Note 6 — The weighted-average grant-date fair value of options granted during the year ended December 31, 2017 and 2016 was $9.11 and $10.74, respectively. There were no stock options granted during the year ended December 31, 2018. The total intrinsic value of options exercised during the year ended December 31, 2018, 2017 and 2016 was $5,061, $4,715 and $2,456, respectively. Restricted Stock The following table summarizes restricted stock activity during the three-year period ended December 31, 2018:
Unvested Restricted Shares
Shares
Weighted-
Outstanding at December 31, 2015
179,026
$
34.92
Granted
141,784
39.73
Vested
(100,330
)
32.47
Forfeited
(9,999
)
40.99
Outstanding at December 31, 2016
210,481
$
39.02
Granted
237,542
37.30
Vested
(165,923
)
37.99
Forfeited
—
—
Outstanding at December 31, 2017
282,100
$
38.06
Granted
21,681
35.00
Vested
(130,684
)
38.62
Forfeited
(36,531
)
37.60
Outstanding at December 31, 2018
136,566
$
37.16
The compensation cost associated with restricted shares is estimated on the date of grant using quoted market prices (Level 1 input). The total fair value of restricted shares vested in 2018, 2017 and 2016 was $4,599, $6,006 and $3,865, respectively. Restricted Stock Units The following table summarizes restricted stock unit activity during the year ended December 31 2018:
Performance Based Awards
Unvested Restricted Stock Units
Time Vesting Shares
ROIC Target Shares
TSR Target Shares
Total
Outstanding at December 31, 2017
—
—
—
—
Granted
86,392
64,785
64,792
215,969
Vested
—
—
—
—
Forfeited
—
—
—
—
Outstanding at December 31, 2018
86,392
64,785
64,792
215,969
No restricted stock units were granted prior to 2018. Note 6 — Stock Appreciation Rights The following table summarizes SARs activity during the three-year period ended December 31, 2018:
Stock Appreciation Rights
Units
Weighted-
Weighted-
Aggregate
Outstanding at December 31, 2015
1,049,850
$
34.61
Granted
244,000
40.64
Exercised
(18,750
)
24.28
Forfeited
(30,500
)
28.23
Outstanding at December 31, 2016
1,244,600
$
36.11
4.80
$
3,511
Granted
235,000
38.05
Exercised
(94,250
)
22.21
Forfeited
(193,000
)
32.53
Outstanding at December 31, 2017
1,192,350
$
38.17
4.36
$
2,278
Granted
—
—
Exercised
(204,250
)
26.35
Forfeited
—
—
Outstanding at December 31, 2018
988,100
$
40.61
3.57
$
2,064
Exercisable at December 31, 2016
424,992
$
34.49
4.39
$
2,315
Exercisable at December 31, 2017
613,808
$
37.68
3.72
$
1,904
Exercisable at December 31, 2018
683,600
$
41.21
3.09
$
1,728
The total intrinsic value of SARs converted during the year ended December 31, 2018, 2017 and 2016 was $3,532, $1,495 and $261, respectively.</t>
  </si>
  <si>
    <t>Earnings Per Share</t>
  </si>
  <si>
    <t>Earnings Per Share [Abstract]</t>
  </si>
  <si>
    <t>Earnings per Share</t>
  </si>
  <si>
    <t>Note 7 — The Company’s diluted earnings per share give effect to all potential common shares outstanding during a period that do not have an anti-dilutive impact to the calculation. The following summarizes the shares included in the dilutive shares as disclosed in the statements of income:
Year ended December 31,
2018
2017
2016
Weighted average number of shares for calculation of basic EPS – Common Stock
35,920,782
36,720,749
36,448,138
Stock options, restricted stock awards and restricted stock units under equity incentive plans
256,362
92,970
152,665
Weighted average number of shares for calculation of diluted EPS – Common Stock
36,177,144
36,813,719
36,600,803
The accompanying table represents Common Stock issuable upon the exercise of certain stock options and that have been excluded from the diluted earnings calculation because the effect of their inclusion would be anti-dilutive.
Year ended December 31,
2018
2017
2016
Stock options outstanding for equity incentive plans
898,250
2,055,784
1,314,784
Note 7 — See Note 6 for information about the Company’s different equity incentive plans.</t>
  </si>
  <si>
    <t>Commitments and Contingencies</t>
  </si>
  <si>
    <t>Commitments And Contingencies Disclosure [Abstract]</t>
  </si>
  <si>
    <t>Note 8 — The Company’s operating leases cover primarily buildings and underlying real estate, office equipment and automobiles. The Company has also entered into multiple year software subscription service agreements We do not have lease arrangements with related parties. A summary of lease and purchase commitments as of December 31, 2018, under all non-cancelable operating leases and service agreements with terms exceeding one year is as follows:
2019
$
7,530
2020
5,016
2021
2,468
2022
2,152
2023
1,532
2024 or later
4,021
Total
$
22,719
The Company does not have any outstanding capital lease agreements or purchase obligations that exceed one year. Rent expense under all of the Company’s operating leases was $8,366, $ 8,424 and $7,479 for 2018, 2017 and 2016, respectively. We are subject to litigation from time to time in the ordinary course of our business; however, there is no current material pending litigation to which we are a party as of December 31, 2018 and 2017, respectively. No material legal proceeding was terminated, settled or otherwise resolved during the fiscal year ended December 31, 2018 and 2017, respectively.</t>
  </si>
  <si>
    <t>Segment Reporting</t>
  </si>
  <si>
    <t>Segment Reporting [Abstract]</t>
  </si>
  <si>
    <t xml:space="preserve">Note 9 — Segment information is used by management for making operating decisions for the Company. Management evaluates the performance of the Company’s segments based primarily on operating income or loss. As discussed in Note 17, Gentherm acquired Etratech on November 1, 2017. The acquisition enhances key elements of our business strategy by greatly expanding our knowledge and capability to produce in-house electronic components for next generation intelligent thermal management products. The Company’s reportable segments are as follows:
•
Automotive — this segment represents the design, development, manufacturing and sales of automotive climate comfort solutions, battery sub-systems, specialized automotive cable systems and automotive thermal convenience products. All of our activities with respect to electronics are also included in our Automotive segment because a majority of these activities relate to the manufacture of electronic components for our automotive products or the automotive products of third parties. Etratech’s operating results are included within Gentherm’s Automotive segment due to the concentration of Etratech’s product applications within the automotive, recreational vehicle and marine industries.
•
Industrial — the combined operating results of GPT, CSZ and Gentherm’s advanced research and development division. We perform advanced research and development on thermal management systems, including those that utilize new proprietary comfort software algorithms, to enhance the efficiency and functionality of our automotive heating and cooling products. Unlike research and development that relates to a specific product application for a customer, advanced research and development activities affect products and technologies that aren’t currently generating product revenue. The segment includes government sponsored research projects. See Note 15 for information regarding the Industrial segment assets and liabilities classified as held for sale.
•
Reconciling Items — include corporate selling, general and administrative costs and acquisition transaction costs. Note 9 — Segment Reporting – (Continued) The tables below present segment information about the reported product revenues and operating income of the Company for years ended December 31, 2018, 2017 and 2016. With the exception of goodwill, asset information by segment is not reported since the Company does not manage assets at a segment level. As of December 31, 2018, goodwill assigned to our Automotive and Industrial segments were $37,533 and $17,778, respectively. Due to the classification GPT’s and CSZ-IC’s assets as held for sale, an additional $6,844 of goodwill is classified within assets held for sale on Gentherm’s consolidated balance sheet as of December 31, 2018. As of December 31, 2017, goodwill assigned to our Automotive and Industrial segments were $38,912 and $30,773, respectively.
Automotive
Industrial
Reconciling
Consolidated
2018:
Product revenues
$
948,592
$
89,667
$
—
$
1,038,259
Depreciation and amortization
43,621
4,384
2,633
50,638
Operating income (loss)
152,051
(22,530
)
(56,733
)
72,788
2017:
Product revenues
$
879,457
$
106,226
$
—
$
985,683
Depreciation and amortization
36,801
5,399
2,772
44,972
Operating income (loss)
166,378
(14,751
)
(54,529
)
97,098
2016:
Product revenues
$
847,428
$
70,172
$
—
$
917,600
Depreciation and amortization
31,826
3,789
2,149
37,764
Operating income (loss)
174,027
(16,702
)
(51,206
)
106,119
Automotive and Industrial segment product revenues by product category for each of the years ended December 31, 2018, 2017 and 2016 are as follows:
2018
%
2017
%
2016
%
Climate Control Seat (CCS)
$
374,816
36
%
$
387,961
40
%
$
405,795
44
%
Seat Heaters
305,337
29
%
307,309
31
%
288,939
32
%
Steering Wheel Heaters
69,845
7
%
62,125
6
%
49,516
5
%
Automotive Cables
98,931
9
%
92,093
9
%
85,283
9
%
Battery Thermal Management (BTM) ( 1 )
28,472
3
%
10,043
1
%
6,546
1
%
Etratech
54,267
5
%
8,398
1
%
—
0
%
Other Automotive
16,924
2
%
11,528
( 2 )
1
%
11,349
1
%
Subtotal Automotive
948,592
91
%
879,457
89
%
847,428
92
%
Remote Power Generation (GPT)
19,222
2
%
31,891
3
%
18,628
2
%
Cincinnati Sub-Zero Products (CSZ)
70,445
7
%
74,335
8
%
51,544
6
%
Subtotal Industrial
89,667
9
%
106,226
11
%
70,172
8
%
Total Company
$
1,038,259
100
%
$
985,683
100
%
$
917,600
100
%
(1) (2) Note 9 — Segment Reporting – (Continued) The Industrial operating loss is net of reimbursement for developmental expenses of $1,117, $2,116 and $641 for the years ended 2018, 2017 and 2016, respectively. Reconciling items include selling, general and administrative costs of $42,857, $43,457 and $39,059, respectively, for the years ended December 31, 2018, 2017 and 2016 and acquisition costs of $0, $789 and $743 for the years ended December 31, 2018, 2017 and 2016, respectively. Revenue (based on shipment destination) by geographic area is as follows:
2018
%
2017
%
2016
%
United States
$
488,926
47
%
$
454,669
46
%
$
449,065
49
%
China
93,628
9
%
93,645
9
%
80,493
9
%
Germany
88,366
9
%
71,768
7
%
70,258
8
%
Japan
62,633
6
%
57,467
6
%
45,103
5
%
South Korea
58,717
6
%
64,715
7
%
75,396
8
%
Canada
44,500
4
%
46,368
5
%
37,954
4
%
Czech Republic
42,665
4
%
38,828
4
%
38,164
4
%
United Kingdom
37,533
4
%
36,033
4
%
28,540
3
%
Romania
22,435
2
%
18,050
2
%
11,907
1
%
Other
98,856
9
%
104,320
10
%
80,720
9
%
Total Non U.S.
549,333
53
%
531,014
54
%
468,535
51
%
$
1,038,259
100
%
$
985,683
100
%
$
917,600
100
% We rely on three customers, two domestic and one foreign, to derive a significant portion of our product revenues. The table below lists the percentage of total product revenues generated from sales to these customers:
2018
2017
2016
Lear (domestic)
17
%
20
%
21
%
Adient (domestic)
16
%
18
%
21
%
Bosch (foreign)
8
%
8
%
8
% </t>
  </si>
  <si>
    <t>Pension and Other Post Retirement Benefit Plans</t>
  </si>
  <si>
    <t>Compensation And Retirement Disclosure [Abstract]</t>
  </si>
  <si>
    <t>Note 10 — On August 8, 2008 the Company established The Executive Nonqualified Defined Benefit Plan of Gentherm Incorporated (the “Plan”), an unfunded executive pension plan, with an effective date of April 1, 2008. The Company’s former Chief Executive Officer, Daniel R. Coker, is the only participant in the Plan. On May 10, 2017 the Company amended (the “Plan Amendment”) the Plan. Prior to the Plan Amendment, the Plan provided for 15 annual retirement benefit payments of $300,000 each beginning January 1, 2018. Mr. Coker became fully vested in the benefits under the Benefit Plan on April 1, 2017. The Plan Amendment provided that if Mr. Coker continued to provide employment service to the Company through and including January 1, 2018, the fifteen annual retirement benefit payments would be increased to $342,000, otherwise the 15 annual retirement benefits would remain at $300,000. On June 28, 2017, the same day a leader transition plan leading up to Mr. Coker’s retirement was announced, the Company entered into a Retirement Agreement with Mr. Coker (the “Retirement Agreement”). The Retirement Agreement provided that if Mr. Coker’s retirement date was prior to January 1, 2018, the Company would amend the terms of the Plan, as amended, to accelerate the in-service vesting date to ensure an increase in the annual accrued benefit from $300,000 to $342,000. Mr. Coker became fully vested in the incremental benefit, as described in the Plan Amendment, on December 4, 2017. Note 10 — Pension and Other Post Retirement Benefit Plans – (Continued) The Company records a projected benefit obligation representing the present value of future plan benefits when earned by the participant. The following table sets forth the benefit obligation, amounts recognized in the Company’s financial statements and the principal assumptions used:
2018
2017
Change in projected benefit obligation:
Benefit obligation at beginning of year
$
4,218
$
3,419
Service cost
—
101
Interest cost
114
111
Actuarial (gain) loss
(158
)
78
Prior service cost
(342
)
509
Benefit obligation at end of year
$
3,832
$
4,218
The portion of the benefit obligation from the Plan expected to be paid in 2019 is classified as a current liability within accrued liabilities in the Company’s consolidated balance sheet. The remaining portion is classified as a non-current liability within pension benefit obligations. Service and interest cost is included in selling, general and administrative expenses in the Company’s consolidated statements of income and actuarial gains and losses are included the Company’s consolidated balance sheet as part of accumulated other comprehensive income within shareholders’ equity. Actuarial gains or losses are amortized to selling, general and administrative expense in the Company’s consolidated statements of income based on the average future service life of the Plan using the corridor method. A discount rate assumption of 3.65%, 2.95% and 3.25% was used to determine the benefit obligation for the years ended December 31, 2018, 2017 and 2016, respectively. A discount rate assumption of 2.95%, 3.25% and 3.40% was used to determine the net periodic service cost for years ended December 31, 2018, 2017 and 2016, respectively. Prior service costs reflect an increase to the projected benefit obligation as a result of the Plan Amendment, which retroactively increased benefits. Prior service cost is included in selling, general and administrative expenses in the Company’s consolidated statements of income. We do not expect contributions to be paid to the Plan during the next fiscal year. Although the Plan is not funded, the Company has established a separate trust having the sole purpose of paying benefits under the Plan. The only asset of the trust is a corporate-owned life insurance policy (“COLI”). The COLI is valued at fair value using quoted prices listed in active markets (Level 1 input based on the U.S. GAAP fair value hierarchy). The policy value of the COLI was $2,148 and $2,353 as of December 31, 2018 and 2017, respectively, and was included in other non-current assets. Components of the Plan’s net periodic pension benefit cost for the years ended December 31, 2018, 2017 and 2016 are as follows:
2018
2017
2016
Service cost
$
—
$
101
$
387
Interest cost
114
111
98
Amortization of prior service cost
—
509
—
Net periodic benefit cost
$
114
$
721
$
485
Note 10 — Pension and Other Post Retirement Benefit Plans – (Continued) Pretax amounts recognized in other comprehensive income for the years ended December 31, 2018, 2017 and 2016 are as follows
2018
2017
2016
Actuarial Losses/(gains)
$
(158
)
$
78
$
36
Amortization of actuarial losses
—
—
—
Establish prior service cost
—
509
—
Amortization prior service cost
—
(509
)
—
$
(158
)
$
78
$
36
Tax expense of $73 was recognized in other comprehensive income related to the Plan for the year ended December 31, 2018, which included $40 due to the adoption of ASU 2018-02. See Note 13 for additional information about ASU 2018-02 and its impact in to Gentherm’s financial statements. Tax benefit of $26 was recognized in other comprehensive income related to the Plan for the year ended December 31, 2017. Tax expense of $14 was recognized in other comprehensive income related to the Plan for the year ended December 31, 2016. Pretax unrecognized actuarial losses recorded in accumulated other comprehensive loss not yet recognized in net periodic benefit cost were $222 and $380 as of December 31, 2018 and 2017, respectively. No amount of pretax unrecognized actuarial loss recorded in accumulated other comprehensive income as of December 31, 2018 are expected to be recognized as components of net periodic benefit cost in the year ending December 31, 2019. Gentherm GmbH has an established defined benefit plan for retired and current members of its executive management team. Gentherm GmbH records a projected benefit obligation representing the present value of future plan benefits when earned by the participant. The following table sets forth the benefit obligation and amounts recognized in the Company’s financial statements:
2018
2017
Change in projected benefit obligation:
Benefit obligation at beginning of year
$
7,927
$
7,326
Interest cost
147
130
Paid pension distributions
(292
)
(272
)
Actuarial (gains)/losses
114
(257
)
Exchange rate impact
(367
)
1,000
Benefit obligation at end of year
$
7,529
$
7,927
The following table sets forth the fair value of the plan assets for the periods ending December 31, 2018 and 2017:
2018
2017
Change in plan assets:
Plan assets at beginning of year
$
3,891
$
3,326
Actual return on plan assets
130
121
Contributions
292
272
Paid pension distributions
(292
)
(272
)
Actuarial losses
(30
)
(28
)
Exchange rate impact
(183
)
472
Plan assets at end of year
$
3,808
$
3,891
Note 10 — Pension and Other Post Retirement Benefit Plans – (Continued) The $3,720 and $4,036 net liability from the Gentherm GmbH plan as of December 31, 2018 and 2017, respectively, is classified as a noncurrent liability in pension benefit obligation. Pretax amounts recognized in other comprehensive (loss) income for the years ended December 31, 2018, 2017 and 2016 are as follows:
2018
2017
2016
Actuarial (gains)/losses
$
143
$
(229
)
$
718
Amortization of actuarial losses
(73
)
(78
)
(48
)
Amortization of prior service cost
—
—
—
$
70
$
(307
)
$
670
Tax expense of $19 was recognized in other comprehensive income related to the Gentherm GmbH defined benefit plan for the year ended December 31, 2018. Tax expense of $86 and tax benefit of $171 were recognized in other comprehensive income for the years ended December 31, 2017 and 2016, respectively. Pretax unrecognized actuarial losses recorded in accumulated other comprehensive loss not yet recognized in net periodic benefit cost were $2,372 and $2,416 as of December 31, 2018 and 2017, respectively. We expect $74 of pretax unrecognized actuarial loss recorded in accumulated other comprehensive income as of December 31, 2018 to be recognized as components of net periodic benefit cost in the year ending December 31, 2019. Components of the Plan’s net periodic pension benefit cost for the years ended December 31, 2018, 2017 and 2016 are as follows:
2018
2017
2016
Interest cost
$
147
$
130
$
154
Return on plan assets
(130
)
(121
)
(125
)
Amortization of prior service cost
—
—
—
Amortization of actuarial loss (gains)
73
78
48
Net periodic benefit cost
$
90
$
87
$
77
The Gentherm GmbH defined benefit plan is underfunded by $3,720 and $4,036 as of December 31, 2018 and 2017, respectively. The net periodic benefit cost is included in selling, general and administrative expenses in the Company’s consolidated statements of income and actuarial gains and losses are included the Company’s consolidated balance sheet as part of accumulated other comprehensive income within shareholders’ equity. Actuarial gains or losses are amortized to selling, general and administrative expense in the Company’s consolidated statements of income using the corridor method. The following table describes the actuarial assumptions used to determine the benefit obligation and the net periodic service cost:
2018
2017
2016
Discount rate
2.04
%
1.93
%
1.69
%
Expected long term rate of return on plan assets
3.40
%
3.40
%
3.40
% Note 10 — Pension and Other Post Retirement Benefit Plans – (Continued) Plan assets are comprised of Gentherm GmbH’s pension insurance policies and are pledged to the beneficiaries of the plan. A market valuation technique, based on observable underlying insurance charges, is used to determine the fair value of the pension plan assets (Level 2). The expected return on plan assets assumption used to calculate Gentherm GmbH’s pension benefit obligation was determined using actual returns realized on plan assets in the prior year. We do not expect contributions to be paid to the Gentherm GmbH defined benefit plan during the next fiscal year. The schedule of expected pension payments made to Gentherm GmbH defined benefit plan participants over the next 10 years is as follows:
Year
2019
$
287
2020
285
2021
283
2022
279
2023
290
2024 - 2028
1,344
Total
$
2,768
Gentherm has adopted a 401(k) plan to provide all eligible employees a means to accumulate retirement savings on a tax-advantaged basis, and eligible executive officers can participate in this plan on the same basis as other participants. Participants may defer specified portions of their compensation. On a discretionary basis, the Company matches a portion of the employee contributions. The Plan also allows for additional discretionary contributions. Gentherm made $1,471, $1,396 and $1,289 in matching contributions to the 401(k) plan in 2018, 2017 and 2016, respectively. On December 31, 2018, Gentherm adopted the Gentherm Incorporated Deferred Compensation Plan (the “Management Plan”), effective January 1, 2019. The Management Plan’s purpose is to attract and retain a select group of management or highly compensated employees who will contribute significantly to the future business success of the Company by providing supplemental retirement income benefits. No contributions were made to the Management Plan as of December 31, 2018.</t>
  </si>
  <si>
    <t>Fair Value Measurement</t>
  </si>
  <si>
    <t>Fair Value Disclosures [Abstract]</t>
  </si>
  <si>
    <t xml:space="preserve">Note 11 — The Company bases fair value on the price that would be received to sell an asset or paid to transfer a liability in an orderly transaction between market participants at the measurement date. We have adopted a fair value hierarchy to measure fair value into three broad levels, which are described below: Level 1: Quoted prices (unadjusted) in active markets that are accessible at the measurement date for assets or liabilities. The fair value hierarchy gives the highest priority to Level 1 inputs. Level 2: Inputs, other than quoted market prices included in Level 1, that are observable either directly or indirectly for the asset or liability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Note 11 — Except for derivative instruments (see Note 12), pension liabilities, pension plan assets and a corporate owned life insurance policy (see Note 10), and assets and liabilities held for sale (see Note 15), the Company has no financial assets and liabilities that are carried at fair value at December 31, 2018 and 2017. The carrying amounts of financial instruments comprising cash and cash equivalents, accounts receivable, accounts payable and accrued liabilities approximate their fair values due to the relatively short maturity of such instruments. The Company uses an income valuation technique to measure the fair values of its debt instruments by converting amounts of future cash flows to a single present value amount using rates based on current market expectations (Level 2 inputs). As of December 31, 2018 and 2017, the carrying values of the Company’s Credit Agreement indebtedness were not materially different than their estimated fair values because the interest rates on variable rate debt approximated rates currently available to the Company (see Note 5). Discount rates used to measure the fair value of Gentherm’s DEG Vietnam Loan and DEG China Loan are based on quoted swap rates. As of December 31, 2018, the carrying values of the DEG Vietnam Loan and DEG China Loan were $11,250 and $913, respectively, as compared to an estimated fair value of $11,100 and $900, respectively. As of December 31, 2017, the carrying value of the DEG Vietnam Loan and DEG China Loan were $13,750 and $1,919, as compared to an estimated fair value of $13,600 and $2,000, respectively. Certain Company assets are required to be recorded at fair value on a non-recurring basis when events and circumstances indicate that the carrying value may not be recoverable. See Note 15 for information regarding impairment losses recognized on assets and liabilities classified as held for sale in 2018. As of December 31, 2017, the Company did not realize any changes to the fair value of these assets due to the non-occurrence of events or circumstances that could negatively impact their recoverability. </t>
  </si>
  <si>
    <t>Derivative Financial Instruments</t>
  </si>
  <si>
    <t>Derivative Instruments And Hedging Activities Disclosure [Abstract]</t>
  </si>
  <si>
    <t xml:space="preserve">Note 12 — Derivative Financial Instruments We are exposed to market risk from changes in foreign currency exchange rates, short-term interest rates and price fluctuations of certain material commodities such as copper. Market risks for changes in interest rates relate primarily to our debt obligations under our Amended Credit Agreement. Foreign currency exchange risks are attributable to sales to foreign customers and purchases from foreign suppliers not denominated in a location’s functional currency, foreign plant operations, intercompany indebtedness, intercompany investments and include exposures to the European Euro, Mexican Peso, Canadian Dollar, Hungarian Forint,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we hedge our exposure to foreign currency exchange risks is one year. We had foreign currency derivative contracts with a notional value of $33,250 and $29,273 outstanding at December 31, 2018 and 2017, respectively. The maximum length of time over which we hedge our exposure to price fluctuations in material commodities is two years. We had copper commodity swap contracts with a notional value of $0 and $404 outstanding at December 31, 2018 and 2017, respectively. Note 12 — Derivative Financial Instruments – (Continued)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balance sheet. When the underlying hedge transaction is realized, the gain or loss included in accumulated other comprehensive loss is recorded in earnings in the consolidated statement of income on the same line as the gain or loss on the hedged item attributable to the hedged risk. We record the ineffective portion of foreign currency hedging instruments, if any, to foreign currency gain (loss) in the consolidated statements of income. See Note 14 for the amount of unrealized loss associated with foreign currency derivatives and copper commodity derivatives reported in accumulated other comprehensive income as of December 31, 2017 that was reclassified into earnings during 2018. Though we continuously monitor the hedging program, derivative positions and hedging strategies, foreign currency forward exchange agreements have not always been designated as hedging instruments for accounting purposes. The Company uses an income approach to value derivative instruments, analyzing quoted market prices to calculate the forward values and then discounts such forward values to the present value using benchmark rates at commonly quoted intervals for the instrument’s full term. Information related to the recurring fair value measurement of derivative financial instruments in our consolidated balance sheet as of December 31, 2018 is as follows:
Asset Derivatives
Liability Derivatives
Net Asset/
Hedge Designation
Fair Value Hierarchy
Balance Sheet
Fair
Balance Sheet
Fair
Foreign currency derivatives
Cash flow hedge
Level 2
Current assets
$
92
Current liabilities
$
—
$
92
Information related to the recurring fair value measurement of derivative financial instruments in our consolidated balance sheet as of December 31, 2017 is as follows:
Asset Derivatives
Liability Derivatives
Net Asset/
Hedge Designation
Fair Value Hierarchy
Balance Sheet
Fair
Balance Sheet
Fair
Foreign currency derivatives
Cash flow hedge
Level 2
Current assets
$
141
Current liabilities
$
(1,050
)
$
(909
)
Commodity derivatives
Cash flow hedge
Level 2
Current assets
$
72
$
72
Note 12 — Derivative Financial Instruments – (Continued) Information related to the effect of derivative instrument`s on our consolidated statements of income is as follows:
Location
Year
Year
Foreign currency derivatives
Product Revenues
$
—
$
(3
)
Cost of sales
(444
)
2,209
Selling, general and administrative
75
(216
)
Other comprehensive income
1,096
302
Foreign currency gain
50
(112
)
Total foreign currency derivatives
$
777
$
2,180
Commodity derivatives
Cost of sales
$
145
$
202
Other comprehensive (loss) income
$
(218
)
$
54
Total commodity derivatives
$
(73
)
$
256
We did not incur any hedge ineffectiveness during the years ended December 31, 2018 and 2017. </t>
  </si>
  <si>
    <t>New Accounting Pronouncements</t>
  </si>
  <si>
    <t>New Accounting Pronouncements And Changes In Accounting Principles [Abstract]</t>
  </si>
  <si>
    <t xml:space="preserve">Note 13 — New Accounting Pronouncements Recently Adopted Accounting Pronouncements Revenue from Contracts with Customers In May 2014, the FASB issued Accounting Standard Update (“ASU”) 2014-09, “Revenue from Contracts with Customers.” ASU 2014-09 was developed to enable financial statement users to better understand the nature, amount, timing and uncertainty of revenue and cash flows arising from contracts with customers. The update’s core principal is that an entity should recognize revenue to depict the transfer of promised goods or services to customers in an amount that reflects the consideration to which the entity expects to be entitled in exchange for those good or services. Issuers are to use a five-step contract review model to ensure revenue is measured, recognized, and disclosed in accordance with this principle. The FASB issued several amendments to the update, including a one-year deferral of the original effective date, and new methods for identifying performance obligations that are intended to reduce the cost and complexity of compliance. We adopted ASU 2014-09 and related amendments effective January 1, 2018 using the cumulative catch-up transition method, which required us to disclose the cumulative effect of initially applying the update recognized at the date of initial application. We elected to apply the guidance in ASU 2014-09 to contracts that were not completed at January 1, 2018. The most significant impact from adoption of ASU 2014-09 occurred within our Automotive segment and relates to our accounting for production part purchase options that grant customers a material right to purchase additional parts under long-term supply agreements in the future. Due to the complexity of certain of our automotive supply contracts, the actual revenue recognition treatment for customer purchase options will depend on contract-specific terms and could vary from other contracts that are similar in nature. Revenue recognition related to goods and services reported in the Industrial segment remains substantially unchanged. Note 13 – New Accounting Pronouncements – (Continued) The amount by which each financial statement line item was affected by application of ASU 2014-09 and related amendments during 2018 is as follows:
Revenue Based on Previously Effective Guidance
New Revenue Standard Adjustment
Revenue Based on New Revenue Standard
Year Ended December 31, 2018
Product revenues
$
1,035,773
$
2,486
$
1,038,259
Income tax expense
16,727
507
16,220
Net income
39,920
1,979
41,899
Basic earnings per share
1.11
0.06
1.17
Diluted earnings per share
1.10
0.06
1.16
Revenue Based on Previously Effective Guidance
New Revenue Standard Adjustment
Revenue Based on New Revenue Standard
Balance Sheet December 31, 2018
Accounts receivable, net of allowance for doubtful accounts
$
166,858
$
—
$
166,858
Accrued liabilities (a)
$
64,211
$
1,597
$
65,808
Unearned revenue (a)
$
—
$
1,597
$
1,597
Deferred income taxes, net
$
62,522
$
325
$
62,847
Accumulated earnings
$
365,237
$
(1,272
)
$
363,965
a)
During 2018, unearned revenues associated with GPT and CSZ-IC were classified as liabilities held for sale. As of December 31, 2018, 5,351 in unearned revenues associated with GPT and CSZ-IC were classified as liabilities held for sale. Adoption of ASU 2014-09 and related amendments had no impact to cash from or used in operating, investing or financing activities on our consolidated statements of cash flows. Statement of Cash Flows In August 2016, the FASB issued ASU 2016-15, “Statement of Cash Flows (Topic 230): Classification of Certain Cash Receipts and Cash Payments.” ASU 2016-15 provides guidance on the classification of eight specific cash receipt and cash payment transactions in the statement of cash flows. The Company focused its evaluation on the following transactions to determine the effect ASU 2016-15 will have on the Company’s Consolidated Statements of Cash Flows:
1)
Debt extinguishment payments and debt prepayments are to be shown as cash outflows for financing activities. Previously, Gentherm classified debt extinguishment payments within operating activities.
2)
Payments made to settle contingent consideration liabilities not made soon after the acquisition date of a business combination should be recognized as cash outflows for financing activities up to the amount of the liability recognized at the acquisition date. Payments, or the portion of a payment, to settle contingent consideration liabilities that exceed the amount of the liability recognized at the acquisition date will be recognized as cash outflows for operating activities.
3)
Cash receipts from the settlement of insurance claims, excluding those related to corporate-owned life insurance policies shall be classified on the basis of the related insurance coverage. For example, proceeds received to cover claims issued under product recall liability insurance would be classified as cash inflows from operating activities.
4)
Cash receipts from the settlement of corporate-owned life insurance policies shall be classified as cash inflows from investing activities. Note 13 – New Accounting Pronouncements – (Continued) We have adopted ASU 2016-15 and related amendments effective January 1, 2018. None of the cash receipt and cash payment transactions addressed by the update occurred during any of the periods presented in this report. Adoption of this update and related amendments did not have a material impact on the cash flows of the Company. Income Taxes In October 2016, the FASB issued ASU 2016-16, “Income Taxes (Topic 740): Intra-Entity Transfers of Assets Other Than Inventory.” ASU 2016-16 modifies the current prohibition to recognize deferred income taxes from differences between the tax basis of assets in the buyer’s tax jurisdiction and their cost resulting from an intra-entity transfer from one tax-paying component to another tax-paying component of the same consolidated group. Under current GAAP, deferred income taxes for intra-entity asset transfers are not recognized until the asset is sold to an outside party. ASU 2016-16 allows entities to recognize the income tax consequences of an intra-entity transfer of an asset other than inventory when the transfer occurs. We adopted ASU 2016-16 and related amendments effective January 1, 2018 on a modified retrospective basis through a cumulative-effect adjustment directly to retained earnings as of such adoption date. As a result of the amendments in ASU 2016-16, a favorable adjustment of $31,645 was recorded directly to retained earnings. The new deferred tax assets will be recognized ratably over the useful life of the applicable assets. Accumulated Other Comprehensive Income In February 2018, the FASB issued ASU 2018-02, “Income Statement – Reporting Comprehensive Income (Topic 220): Reclassification of Certain Tax Effects from Accumulated Other Comprehensive Income.” ASU 2018-02 provides a remedy to a narrow-scope financial reporting issue created by the Tax Act. The Tax Act required entities to adjust deferred tax assets and liabilities to reflect the impact from newly enacted lower corporate income tax rates and recognize the effect in income from continuing operations. This requirement applied to all deferred tax assets and liabilities, even those which arose from transactions originally recognized in other comprehensive income. The amendments in ASU 2018-02 allow adjustments to deferred tax assets and liabilities due to newly enacted lower corporate income tax rates to be recognized in retained earnings, if those deferred tax balances arose from transactions originally recognized in other comprehensive income. Income tax effects are released from accumulated other comprehensive income and recorded against the deferred tax balance in the consolidated balance sheet when the underlying activity is realized. ASU 2018-02 is effective for annual and interim periods beginning after December 15, 2018. Early adoption of the amendments in this update is permitted, including adoption in any interim period for which financial statements have not yet been issued. The amendments in ASU 2018-02 must be applied in the period of adoption or retrospectively to each period in which the effect of the change in U.S. federal corporate income tax rate in the Tax Act is recognized. We elected to early adopt ASU 2018-02 and related amendments effective January 1, 2018. An adjustment of $40 was recognized against retained earnings for effect of the change in the federal corporate income tax rate on deferred tax amounts. There are no related adjustments to the Company’s valuation allowance and no other income tax effects from the Tax Act on balances that remain in accumulated other comprehensive income were reclassified. Tax Act In January 2018, the FASB released guidance on the accounting for tax on the global intangible low-taxed income (“GILTI”) provisions of the Tax Act. The GILTI provisions impose a tax on foreign income in excess of deemed return on tangible assets of foreign corporations. During the first quarter of 2018, the Company elected to treat any potential GILTI inclusions as a period cost. Note 13 – New Accounting Pronouncements – (Continued) Goodwill Impairment In January 2017, the FASB issued ASU 2017-04, “Intangibles – Goodwill and Other (Topic 350): Simplifying the Test for Goodwill Impairment.” ASU 2017-04 modified the concept of impairment of goodwill to be a condition that exists when the carrying value of a reporting unit that includes goodwill exceeds its fair value. An entity should recognize an impairment charge for the amount by which the carrying amount exceeds the reporting unit’s fair value, limited to the total amount of goodwill allocated to that reporting unit. Entities no longer will determine goodwill impairment by calculating the implied fair value of goodwill by assigning the fair value of a reporting unit to all of its assets and liabilities as if the reporting unit had been acquired in a business combination. ASU 2017-04 is effective for annual and any interim goodwill impairment tests in fiscal years beginning after December 15, 2019. Early adoption of the amendments in this update is permitted. The amendments in ASU 2017-04 must be applied on a prospective basis and in the initial period of adoption, entities must disclose the nature of and reason for the change in accounting principle. The Company has adopted the accounting principles in ASU 2017-04 and applied them to our test for goodwill impairment. See Note 15 for information about the goodwill impairment loss recognized during 2018. Recently Issued Accounting Pronouncements Not Yet Adopted Derivatives and Hedging In October 2018, the FASB issued ASU 2018-16, “Derivatives and Hedging (Topic 815): Inclusion of the Secured Overnight Financing Rate (SOFR) Overnight Index Swap (OIS) Rate as a Benchmark Interest Rate for Hedge Accounting Purposes.” ASU 2018-16 adds the OIS Rate based on SOFR to the list of eligible benchmark interest rates that can be used for hedge accounting purposes under Topic 815. SOFR is a volume-weighted median interest rate that is calculated daily based on overnight transactions from the prior day’s trading activity in specified segments of the U.S. Treasury repo market. The designation of the OIS rate based on SOFR as a benchmark interest rate for hedge accounting purposes is in response to ongoing concerns about the sustainability of LIBOR and the Federal Reserve’s intent to have a suitable alternative to USD LIBOR that is more firmly based on actual transactions in a robust market. Prior to this update, the only eligible benchmark interest rates were the interest rates on direct Treasury obligations of the U.S. government (UST), the LIBOR swap rate, the OIS Rate based on the Fed Funds Effective Rate and the Securities Industry and Financial Markets Association (SIFMA) Municipal Swap Rate. ASU 2018-16 is effective for annual and interim periods beginning after December 15, 2018. Early adoption of the amendments in this update is permitted. The amendments in this update should be adopted on a prospective basis for qualifying new or redesigned hedging relationships entered into on or after the date of adoption. While the Company has not executed any U.S. benchmark interest rate transactions in order to apply hedge accounting under Topic 815, we are currently in the process of determining the impact implementation of ASU 2018-16 will have on our strategy approach to the management of interest rate risk.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provides guidance on when costs incurred to implement a hosting arrangement that is a service contract are and are not capitalized, aligning with the guidance for capitalizing implementation costs incurred to develop or obtain internal-use software. Entities must first determine the project stage of the implementation activity; depending on their nature, costs for implementation activities in the application development stage are capitalized and costs incurred during the preliminary project and post-implementation stages are expensed as the activities are performed. Capitalized implementation costs should be amortized over the term of the hosting arrangement on a straight-line basis and presented in the same line items in the consolidated statement of income as the expense for fees for the associated hosting arrangements. Similarly, capitalized implementation costs should be presented in same line item in the balance sheet as prepaid fees for the associated hosting arrangement and cash flows from capitalized implementation costs should be classified in the same manner as cash flows for the fees for the associated hosting arrangement. Note 13 – New Accounting Pronouncements – (Continued) ASU 2018-15 is effective for annual and interim periods beginning after December 15, 2019. Early adoption of the amendments in this update is permitted, including adoption in any interim period for which financial statements have not yet been issued. ASU 2018-15 permits two methods of adoption: prospectively to costs for activities performed on or after the date the entity first applies the content from the update, or retrospectively to all periods presented. We are currently in the process of determining the impact implementation of ASU 2018-15 will have on the Company’s financial statement note disclosures. Retirement Benefits In August 2018, the FASB issued ASU 2018-14, “Compensation – Retirement Benefits – Defined Benefit Plans – General (Subtopic 715-20): Disclosure Framework – Changes to the Disclosure Requirements for Defined Benefit Plans.” The amendments in ASU 2018-14 were developed using the concepts incorporated in the FASB’s Concepts Statement, Conceptual Framework for Financial Reporting – Chapter 8: Notes to Financial Statements,
1)
The amounts in accumulated other comprehensive income expected to be recognized as components of net periodic benefit cost over the next fiscal year.
2)
The amount and timing of plan assets expected to be returned to the employer. The following disclosure requirements were added to Subtopic 715-20:
1)
The weighted-average interest crediting rates for cash balance plans and other plans with promised interest crediting rates.
2)
An explanation of the reasons for significant gains and losses related to changes in the benefit obligation for the period. ASU 2018-14 is effective for annual periods ending after December 15, 2020. Early adoption of the amendments in this update are permitted. Entities should apply the amendments in this update on a retrospective basis to all periods presented. We are currently in the process of determining the impact implementation of ASU 2018-14 will have on the Company’s financial statement note disclosures. Fair Value Measurement In August 2018, the FASB issued ASU 2018-13, “Fair Value Measurement (Topic 820): Disclosure Framework – Changes to the Disclosure Requirements for Fair Value Measurement.” The amendments in ASU 2018-13 were developed using the concepts incorporated in the FASBs Concepts Statement, Conceptual Framework for Financial Reporting – Chapter 8: Notes to Financial Statements,
1)
The amount of and reasons for transfers between Level 1 and Level 2 of the fair value hierarchy.
2)
The policy for timing of transfer between levels.
3)
The valuation processes for Level 3 fair value measurements.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Note 13 – New Accounting Pronouncements – (Continued) ASU 2018-13 is effective for annual and interim periods beginning after December 15, 2019. Early adoption of disclosures that are removed is permitted, but adoption is delayed for the new additional disclosures until their effective date. The amendments in ASU 2018-13 that provide for new additional disclosure should be applied on a prospective basis, while all other amendments should be applied retrospectively to all periods presented upon their effective date. We are currently in the process of determining the impact implementation of ASU 2018-13 will have on the Company’s financial statement note disclosures. Leases In February 2016, the FASB issued ASU 2016-02, “Leases (Topic 842).” ASU 2016-02 requires lessees to recognize on their balance sheet a liability to make lease payments and a right-of-use asset representing its right to use the underlying asset for the lease term. Payments to be made in optional periods should be included in the measurement of lease assets and liabilities if the lessee is reasonably certain it will exercise an option to extend the lease or not exercise an option to terminate the lease. While ASU 2016-02 continues to differentiate between finance or capital leases and operating leases, the principal change from current lease accounting guidance is that lease assets and liabilities arising from operating leases will be recognized on the balance sheet. ASU 2016-02 is effective for fiscal years and interim periods beginning after December 15, 2018. Early adoption of the amendments in this update are permitted. The FASB has issued several amendments to ASU 2016-02, including ASU 2018-11, “Leases (Topic 842): Targeted Improvements” that introduced an additional transition method permitting an entity to initially apply the new lease standard at the adoption date and recognize a cumulative-effect adjustment to the opening balance of retained earnings in the period of adoption. We expect elect this transition method. ASU 2016-02 includes optional practical expedients intended to reduce the cost and complexity to implement the new lease standard, such as an option to maintain the current lease classification for all existing lease arrangements and the option to use hindsight in evaluating lessee options to extend or terminate a lease. We expect to elect these practical expedients. The Company expects to add right-of-use assets and the corresponding liabilities to the consolidated balance sheet equal to approximately 1.5% to 2.5% of total assets as of the implementation date. Any differences between the total carrying value of right-of-use assets and lease liabilities will be recognized as a reduction to the 2019 opening balance in retained earnings. </t>
  </si>
  <si>
    <t>Reclassifications Out of Accumulated Other Comprehensive Income (Loss)</t>
  </si>
  <si>
    <t>Equity [Abstract]</t>
  </si>
  <si>
    <t>N ote 14 – Reclassifications Out of Accumulated Other Comprehensive Income (Loss) Reclassification adjustments and other activities impacting accumulated other comprehensive income (loss) during the year ended December 31, 2018, December 31, 2017 and December 31, 2016 are as follows:
Defined Benefit Pension Plans
Foreign Currency Translation Adjustments
Commodity Hedge Derivatives
Foreign Currency Hedge Derivatives
Total
Balance at December 31, 2017
$
(2,366
)
$
(17,555
)
$
277
$
(800
)
$
(20,444
)
Cumulative effect of accounting change due to adoption of ASU 2018-02
(49
)
—
9
—
(40
)
Other comprehensive income (loss) before reclassifications
18
(19,212
)
—
1,342
(17,852
)
Income tax effect of other comprehensive income (loss) before reclassifications
(15
)
(390
)
—
(337
)
(742
)
Amounts reclassified from accumulated other comprehensive income (loss) into net income
73
—
(218
)
a
(246
)
a
(391
)
Income taxes reclassified into net income
—
—
(68
)
37
(31
)
Net current period other comprehensive income (loss)
27
(19,602
)
(277
)
796
(19,056
)
Balance at December 31, 2018
$
(2,339
)
(37,157
)
—
(4
)
(39,500
)
(a)
The amounts reclassified from accumulated other comprehensive income (loss) are included in cost of sales. See Note 12 for information related to the effect of commodity and foreign currency derivative instrument`s on our consolidated statements of income.
Defined Benefit Pension Plans
Foreign Currency Translation Adjustments
Commodity Hedge Derivatives
Foreign Currency Hedge Derivatives
Total
Balance at December 31, 2016
$
(2,550
)
$
(65,762
)
$
241
$
(1,020
)
$
(69,091
)
Other comprehensive income (loss) before reclassifications
166
48,059
254
2,123
50,602
Income tax effect of other comprehensive income (loss) before reclassifications
(60
)
148
(93
)
(570
)
(575
)
Amounts reclassified from accumulated other comprehensive income (loss) into net income
78
—
(199
)
a
(1,822
)
a
(1,943
)
Income taxes reclassified into net income
—
—
74
489
563
Net current period other comprehensive income (loss)
184
48,207
36
220
48,647
Balance at December 31, 2017
$
(2,366
)
$
(17,555
)
$
277
$
(800
)
$
(20,444
)
(a)
The amounts reclassified from accumulated other comprehensive income (loss) are included in cost of sales. See Note 12 for information related to the effect of commodity and foreign currency derivative instrument`s on our consolidated statements of income. Note 14 – Reclassifications Out of Accumulated Other Comprehensive Income (Loss) – (Continued)
Defined Benefit Pension Plans
Foreign Currency Translation Adjustments
Commodity Hedge Derivatives
Foreign Currency Hedge Derivatives
Total
Balance at December 31, 2015
$
(2,060
)
$
(49,381
)
$
(229
)
$
—
$
(51,670
)
Other comprehensive income (loss) before reclassifications
(723
)
(16,678
)
154
(1,351
)
(18,598
)
Income tax effect of other comprehensive income (loss) before reclassifications
185
297
(57
)
363
788
Amounts reclassified from accumulated other comprehensive income (loss) into net income
48
—
589
a
(44
)
a
593
Income taxes reclassified into net income
—
—
(216
)
12
(204
)
Net current period other comprehensive income (loss)
(490
)
(16,381
)
470
(1,020
)
(17,421
)
Balance at December 31, 2016
$
(2,550
)
$
(65,762
)
$
241
$
(1,020
)
$
(69,091
)
(a)
The amounts reclassified from accumulated other comprehensive income (loss) are included in cost of sales. See Note 12 for information related to the effect of commodity and foreign currency derivative instrument`s on our consolidated statements of income. We expect all of the existing gains and losses related to foreign currency and commodity derivatives reported in accumulated other comprehensive income as of December 31, 2018 to be reclassified into earnings during the twelve month period ending December 31, 2019.</t>
  </si>
  <si>
    <t>Assets and Liabilities Held for Sale</t>
  </si>
  <si>
    <t>Discontinued Operations And Disposal Groups [Abstract]</t>
  </si>
  <si>
    <t>Note 15 – Assets and Liabilities Held for Sale During 2018, Gentherm determined GPT and CSZ-IC met the held for sale criteria and recorded an impairment on assets held for sale of $2,190 in impairment loss to adjust net book value to fair value less costs to sell. See Note 2 for information about the Company’s held for sale accounting policy, including a description of the criteria necessary for a disposal group to qualify for classification as held for sale. GPT and CSZ-IC did not meet the criteria to be classified as a discontinued operation. Note 15 – Assets and Liabilities Held for Sale – (Continued) The assets and liabilities of the disposal group classified as held for sale as of December 31, 2018 are as follows:
Accounts receivable, less allowance of $96
$
10,868
Inventory, net
13,925
Prepaid expenses and other assets
263
Property and equipment, net
29,459
Goodwill
6,844
Other intangible assets, net
6,326
Deferred income tax assets
4,204
Other non-current assets
—
Impairment loss
(2,190
)
Total assets held for sale
$
69,699
Accounts payable
$
2,614
Accrued liabilities
10,448
Total liabilities held for sale
$
13,062
Losses before income taxes from GPT and CSZ-IC during 2018, including $2,190 in impairment loss recognized on held for sale assets, $6,151 in impairment loss on goodwill and $3,135 in impairment loss recognized on other intangible assets, were $15,747. Losses before income taxes from GPT and CSZ-IC during 2017 were $1,949. Management’s estimates used to record impairment expense are inherently uncertain and may change in future periods.</t>
  </si>
  <si>
    <t>Unearned Revenue</t>
  </si>
  <si>
    <t>Revenue Recognition And Deferred Revenue [Abstract]</t>
  </si>
  <si>
    <t>Note 16 – Unearned Revenue Unearned revenue by segment was as follows:
December 31, 2018
December 31, 2017
Automotive
$
1,597
$
—
Industrial
—
4,889
Total
$
1,597
$
4,889
Changes in unearned revenue were as follows:
Year Ended December 31, 2018
Balance, beginning of period
$
4,889
Additions to unearned revenue
21,774
Reclassified to revenue
(19,677
)
Reclassified to liabilities held for sale
(5,351
)
Currency impacts
(38
)
Balance, end of period
$
1,597
Revenue allocated to remaining performance obligations represent contracted revenue that has not yet been recognized, which includes unearned revenue and amounts that will be invoiced and recognized as revenue in future periods.</t>
  </si>
  <si>
    <t>Etratech Acquisition</t>
  </si>
  <si>
    <t>Business Combinations [Abstract]</t>
  </si>
  <si>
    <t>Note 17 — Etratech Acquisition Etratech designs, develops, manufactures and sells electronic control modules and control systems to customers across a range of industries, including automotive, recreational vehicles and marine, HVAC systems and medical, amongst others. Each function is part of an integrated, customer-focused process designed to exceed customer expectations for product quality, reliability and cost. Etratech’s global manufacturing footprint will enable us to provide customers with scalable and flexible manufacturing solutions across a variety of application and geographies. Results of operations for Etratech are included in the Company’s consolidated financial statements beginning November 1, 2017. Etratech contributed $8,398 in product revenues and a net loss of $510 for the year ended December 31, 2017. Purchase Price Allocation The purchase price of $65,009, net of cash acquired of $670, has been allocated to the values of assets acquired and liabilities assumed as of November 1, 2017. An appraisal by an independent third party valuation firm was completed to assist management in determining the fair value of acquired assets and assumed liabilities, including identifiable intangible assets. The fair values of acquired assets and assumed liabilities were determined using the cost approach that relied primarily internal sources of data to make assumptions that are not observable in the market (Level 3 inputs). The purchase price allocation was finalized during the first quarter of 2018. The allocation as of November 1, 2017 was as follows:
Accounts receivable
$
12,654
Inventory
7,014
Prepaid expenses and other assets
535
Property and equipment
6,205
Customer relationships
24,774
Technology
8,588
Goodwill
14,881
Assumed liabilities
(9,642
)
Net assets acquired
65,009
Cash acquired
670
Purchase price
$
65,679
The gross contractual amount due of accounts receivable is $12,654, all of which was subsequently collected. Supplemental Pro Forma Information The unaudited pro forma combined historical results including the amounts of Etratech revenue and earnings that would have been included in the Company’s consolidated statements of income had the acquisition date been January 1, 2017 or January 1, 2016 are as follows:
Twelve Months Ended
2017
2016
Product revenues
$
1,032,273
$
966,355
Net income
$
35,911
$
77,577
Basic earnings per share
$
0.98
$
2.13
Diluted earnings per share
$
0.98
$
2.12
The pro forma information includes adjustments for the effect of the amortization of intangible assets recognized in the acquisition. This pro forma information is not indicative of future operating results. Note 17 – Etratech Acquisition – (Continued) Goodwill We recorded goodwill of approximately $14,881 arising from the acquisition. The acquired goodwill represents intangible assets that do not qualify for separate recognition. It is estimated that approximately $8,787 of the goodwill recognized will not be deductible for income tax purposes. Intangible Assets In conjunction with the acquisition, intangible assets of $33,362 were recorded. The Company’s estimate of the fair value of these assets at the time of the acquisition was determined with the assistance of an independent third-party valuation firm. As part of the estimated valuation, an estimated useful life for the assets was determined. Intangible assets, net consisted of the following:
December 31, 2017
Gross Value
Accumulated
Net Value
Useful Life
Customer relationships
$
24,774
$
358
$
24,416
8 -12 yrs
Technology
8,588
277
8,311
5 -6 yrs
Total
$
33,362
$
635
$
32,727
Amortization expense of $635 for the period November 1, 2017 through December 31, 2017 was recorded as follows:
Three Months Ended
Twelve Months Ended
Product revenues
$
358
$
358
Research and development expenses
277
277
Amortization expense for the prospective five years is as follows:
2018
$
3,769
2019
$
3,769
2020
$
3,769
2021
$
3,706
2022
$
3,278
Property, Plant &amp; Equipment Property and equipment consist of the following:
Asset category
Useful life
Amount
Leasehold improvements
10 yrs
$
342
Machinery and equipment
4-11 yrs
5,248
Furniture and fittings
4 yrs
230
Motor Vehicles
3 yrs
25
Computer hardware and software
1 yrs
360
$
6,205</t>
  </si>
  <si>
    <t>Valuation and Qualifying Accounts</t>
  </si>
  <si>
    <t>Valuation And Qualifying Accounts [Abstract]</t>
  </si>
  <si>
    <t>GENTHERM INCORPORATED SCHEDULE II — VALUATION AND QUALIFYING ACCOUNTS For the Years Ended December 31, 2018, 2017 and 2016 (In thousands)
Description
Balance at
Charged to
Charged to
Deductions
Balance at
Allowance for Doubtful Accounts
Year Ended December 31, 2016
955
1,469
(270
)
(763
)
1,391
Year Ended December 31, 2017
1,391
1,239
51
(1,708
)
973
Year Ended December 31, 2018
973
1,005
(121
)
(1,006
)
851
Allowance for Deferred Income Tax Assets
Year Ended December 31, 2016
13,418
5,706
180
—
19,304
Year Ended December 31, 2017
19,304
6,700
1,574
—
27,578
Year Ended December 31, 2018
27,578
—
(14,009
)
(3,592
)
9,977
Reserve for Inventory
Year Ended December 31, 2016
4,308
876
(68
)
(326
)
4,790
Year Ended December 31, 2017
4,790
3,521
302
(726
)
7,887
Year Ended December 31, 2018
7,887
2,712
(1,047
)
(3,282
)
6,270</t>
  </si>
  <si>
    <t>Summary of Significant Accounting Policies and Basis of Presentation (Policies)</t>
  </si>
  <si>
    <t>Consolidation</t>
  </si>
  <si>
    <t xml:space="preserve">Consolidation The consolidated financial statements at and for the years ended December 31, 2018, 2017 and 2016, reflect the consolidated financial position and consolidated operating results of the Company. Investments in affiliates in which Gentherm does not have control but does have the ability to exercise significant influence over operating and financial policies, are accounted for under the equity method. Intercompany accounts have been eliminated in consolidation. Certain reclassifications of prior year’s amounts have been made to conform with the current year’s presentation. Notably, results from asset disposals during 2017 were reclassified from other income to cost of sales. </t>
  </si>
  <si>
    <t>Use of Estimates</t>
  </si>
  <si>
    <t xml:space="preserve">Use of Estimates The presentation of financial statements in conformity with generally accepted accounting principles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si>
  <si>
    <t>Revenue Recognition</t>
  </si>
  <si>
    <t>Revenue Recognition Revenue is recognized from agreements containing enforceable rights and obligations when promised goods are delivered or services are completed, the price is fixed or determinable, and payment has been received or is collectable. The amount of revenue recognized is net of the Company’s obligation for returns, rebates, discounts, taxes, if any, collected from customers, and consideration that is paid to a customer, unless such payment is in exchange for a distinct good or service. The amount of revenue recognized from a contract with a customer reflects the amount of consideration expected to be received in exchange for the transfer of goods or services. Automotive Revenues The Company sells automotive climate comfort solution, specialized automotive cable systems and automotive thermal convenience products under long-term supply agreements (“LTAs”) and, for arrangements that are less than one year in length, purchase orders. LTAs are multiple-year business awards to provide custom designed parts for a particular automotive vehicle program in quantities and at intervals of the customer’s choosing. LTAs are often multiple-element agreements. The main element in LTAs are production parts; distinct promises from which the customer can benefit separately from other promises or elements in the contract. A second element in LTAs are production part purchase options that provide customers the ability to purchase additional parts at set prices in the future. Judgement is used to determine whether a production part purchase option represents a material right to the customer and should be accounted for as a separate performance obligation. LTAs that provide customers with a purchase option discount incrementally higher than the range discounts typically given to automotive customers contain a material right. The magnitude of change in the year-over-year option prices and the total number of units expected to be ordered are important factors in the calculation of the option’s fair value and the allocation of transaction price. Note 2 – Summary of Significant Accounting Policies and Basis of Presentation – (Continued) The price for parts is set at the point in time the customer exercises its option to purchase additional parts from the Company. A firm order, stating the number of each production part to be delivered, is an independent contract with a discrete transaction price. Revenues are allocated to production parts based on the relative standalone selling prices observed on the LTAs. As a practical alternative to estimating the standalone selling price of an option that provides a customer with a material right, the Company allocates transaction price to options by reference to the production part volumes expected to be ordered and the consideration expected to be received. The Company satisfies its obligation to provide product parts to the customer upon shipment. When an option to purchase additional production parts in the future represents a material right, the customer effectively is paying Gentherm in advance for production parts each time it exercises the option by placing a firm order commitment. Revenue from options containing a material right are recognized on the basis of direct measurement of the value of production parts transferred to date relative to the total number of production parts expected to be delivered over the life of the vehicle program. Judgement is required to determine the pattern and timing with which an option containing a material right is satisfied and the production part is transferred to a customer. Industrial Revenues Our industrial business unit generates revenue from the sale of products and services by our wholly-owned subsidiaries CSZ and GPT. Industrial business unit revenues and medical business unit revenues discussed below are reported within the Company’s industrial reportable segment (see Note 9). Industrial business unit customers commonly enter into multiple-element agreements for the purchase of products and services. Installation services, for example, are separate and distinct performance obligations that are often included in contracts to purchase customized environmental test chambers. Depending on the application, delivery of an environmental test chamber or remote power generation system to the customer’s place of business can range from two weeks to nine months from commencement of the contract. Installation services, while reliant on the specifications and timing from the customer, rarely remain incomplete more than two months after delivery. Revenues allocated to environmental test chambers or remote power systems are based on the stand alone selling price of products themselves. Judgement is used to determine the degree to which early pay discounts and other credits are utilized in the calculation of standalone selling price, and only included to the extent it is probable that a significant reversal of any incremental revenue will not occur. Revenues are recognized at the point in time the chamber or power system is shipped to the customer. For contracts that also include a promise for installation, the portion of total transaction price allocated to the installation is recognized as revenue at the point in time the installation is complete. Revenues from our medical business unit are generated from the sale of products and equipment. Our medical products and equipment focus on body and blood temperature management. The Company sells medical products and equipment primarily through distributor and group purchasing organization agreements. These agreements allow member participants to the distributor or group purchasing organization to make purchases at discounted prices negotiated by the distributor or group purchasing organization. A rebate is incurred at the point in time a member participant purchases product covered under these types of agreements. Rebates are accounted for as variable consideration, using an expected value, probability weighted approach, based on the level of sales to the distributor and the time lag between the initial sale and the rebate claim in determining the transaction price of a contract. Revenue is recognized at the point in time the medical products or equipment is transferred to the customer. Contract Balances We record a receivable when revenue is recognized at the time of invoicing and unearned revenue when revenue is recognized subsequent to invoicing. For contracts where control of the goods or service is transferred to the customer over time, or whose terms require the customer to make milestone payments throughout the fulfillment period, the timing of revenue recognition is likely to differ from the timing of invoicing to customers. Note 2 – Summary of Significant Accounting Policies and Basis of Presentation – (Continued) The opening balance of our accounts receivable, net of allowance for doubtful accounts, was $185,058 as of January 1, 2018. Most of Gentherm’s unearned revenue pertains to LTAs containing a material right. In the early periods of an LTA containing a material right, when payments collected from the customer are greater than the standalone selling price of the production parts, revenue associated with the material right is deferred. In future periods, when amounts collected from customers as payment is less than the standalone selling price of the production parts delivered, the deferred revenue is reversed into revenue. For LTAs containing a material right and, thus, the timing of revenue recognition is likely to differ from the timing of invoicing to customer, the aggregate amount of transaction price allocated to material rights that remained unsatisfied under LTAs as of December 31, 2018 was $1,597. We expect to recognize into revenue, 64% of this balance in 2019, and the remaining 19%, 10%, 4%, 3% in 2020, 2021 Gentherm often requires milestone payments for contracts to provide environmental test chambers or remote power systems to customers. Milestone payments do not provide the Company with a right to payment for the work completed to date and do not represent the satisfaction of a performance obligation. Milestone payments are deferred and reported within unearned revenue until construction is complete and the unit has been delivered or is installed. If the environmental test chamber contract includes a separate promise to provide installation services, any installation-related payments received from the customer are deferred until the point in time the installation is complete. The total amount of unearned revenue associated with environmental chamber and remote power system contracts, including environmental chamber contracts that include a separate obligation to provide installation, that existed as of December 31, 2018 was $5,296. Unearned revenue associated with environmental chamber and remote power system contracts is classified within Liabilities held for sale on the consolidated balance sheet at December 31, 2018 and within Accrued liabilities. See Note 15 to our consolidated financial statement for information about the assets and liabilities classified as held for sale. This entire balance is expected to be recognized into revenue during the next 12 months. See Note 16 for information regarding the unearned revenue associated with these arrangements, including unearned revenue by segment and amounts recognized into revenue during the year ended December 31, 2018. Payment terms for contracts with customers generally range from 30 to 120 days from the date of shipment of goods or completion of service or, if applicable, the scheduled milestone payment due date, and do not include components designed to provide customers with financing. For 2018, our revenues from sales to our three largest customers, Lear, Adient and Bosch Automotive were $181,000, $166,900 and $79,900, respectively, representing 17%, 16% and 8% of our total revenues, respectively. Assets Recognized from the Costs to Obtain a Contract with a Customer We recognize an asset for the incremental costs of obtaining a contract with a customer if the benefits of those costs are expected to be realized for a period greater than one year. Total capitalized costs to obtain a contract were immaterial during 2018 and are included in prepaid expenses and other assets and other non-current assets.</t>
  </si>
  <si>
    <t>Cash and Cash Equivalents</t>
  </si>
  <si>
    <t xml:space="preserve">Cash and Cash Equivalents The Company considers all highly liquid investments purchased with original maturities of less than 90 days to be cash equivalents. Cash balances in individual banks may exceed the federally insured limit by the Federal Deposit Insurance Corporation. The Company had cash and cash equivalents of $33,955 and $88,440 held in foreign jurisdictions as of December 31, 2018 and 2017, respectively. </t>
  </si>
  <si>
    <t>Disclosures About Fair Value of Financial Instruments</t>
  </si>
  <si>
    <t xml:space="preserve">Note 2 – Summary of Significant Accounting Policies and Basis of Presentation – (Continued) Disclosures About Fair Value of Financial Instruments The carrying amounts of financial instruments comprising cash and cash equivalents, short-term investments and accounts receivable approximate fair value because of the short maturities of these instruments. The carrying amount of the Company’s U.S. Revolving Note approximates its fair value because interest charged on the loan balance is variable. See Note 11 for information about the techniques used to assess the fair value of financial assets and liabilities, including our fixed rate debt instruments. </t>
  </si>
  <si>
    <t>Concentration of Credit Risk</t>
  </si>
  <si>
    <t xml:space="preserve">Concentration of Credit Risk Financial assets, which subject the Company to concentration of credit risk, consist primarily of cash equivalents, short-term investments and accounts receivable. Cash equivalents consist primarily of money market funds managed by major financial services companies. The credit risk for these cash equivalents is considered low. The Company does not require collateral from its customers. As of December 31, 2018, Lear, Adient and Faurecia comprised 21%, 18% and 9% respectively, of the Company’s accounts receivable balance. As of December 31, 2017, Lear, Adient, and Magna comprised 24%, 20% and 7% respectively, of the Company’s accounts receivable balance. These accounts are currently in good standing. </t>
  </si>
  <si>
    <t>Allowance for Doubtful Accounts</t>
  </si>
  <si>
    <t>Allowance for Doubtful Accounts We record an allowance for doubtful accounts once exposure to collection risk of an account receivable is specifically identified. We analyze the length of time an account receivable is outstanding, as well as a customer’s payment history and ability to pay to determine the need to record an allowance for doubtful accounts. Activity in the allowance for doubtful accounts was as follows:
December 31,
2018
2017
Balance at beginning of year
$
973
$
1,391
Additions charged to costs
1,005
1,239
Recoveries recognized in costs
(1,006
)
(1,708
)
Reclassified to assets held for sale
(96
)
—
Adjustment due to currency translation
(25
)
51
Balance at end of year
$
851
$
973</t>
  </si>
  <si>
    <t>Inventory The Company’s inventory is measured at the lower of cost or market,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We recognize a reserve for obsolete and slow 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Additional provisions are made for supplier claims for obsolete materials, prototype inventory, spare or customer service inventory and, for all periods other than at year-end, estimates for physical inventory adjustments. Note 2 — Summary of Significant Accounting Policies and Basis of Presentation – (Continued) The following is a reconciliation of the changes in the inventory reserve:
December 31,
2018
2017
Balance at beginning of year
$
7,887
$
4,790
Expense
2,712
3,521
Inventory write off
(3,282
)
(726
)
Reclassified to assets held for sale
(899
)
—
Adjustment due to currency translation
(148
)
302
Balance at end of year
$
6,270
$
7,887</t>
  </si>
  <si>
    <t>Property and Equipment</t>
  </si>
  <si>
    <t xml:space="preserve">Property and Equipment Property and equipment, including additions and improvements, are recorded at cost less accumulated depreciation. Expenditures for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 Depreciation and amortization are computed using the straight-line method. The estimated useful lives of the Company’s property and equipment are as follows:
Asset Category
Useful Life
Buildings and building improvements
2 to 50 years
Plant and Equipment
1 to 20 years
Production tooling
2 to 7 years
Leasehold improvements
Term of lease
Computer equipment and software
1 to 10 years
Capital Leases
Term of lease The Company recognized depreciation expense of $36,270, $32,224 and $24,873 for the years ended December 31, 2018, 2017 and 2016, respectively. </t>
  </si>
  <si>
    <t>Goodwill and Other Intangible Assets</t>
  </si>
  <si>
    <t>Goodwill and Other Intangible Assets Goodwill and other intangible assets recorded in conjunction with business combinations are based on the Company’s estimate of fair value, as of the date of acquisition. The fair value and corresponding useful lives for acquired intangible assets are listed below as follows:
Asset Category
Useful Life
Customer relationships
8-15 years
Technology
2-10 years
Production Development Costs
5-10 years Our business strategy largely centers on designing products based upon internally developed and purchased technology. When possible, we protect these technologies with patents. Our policy is to expense all costs associated with the development and issuance of new patents as incurred. Such costs are classified as research and development expenses in our consolidation statements of income. Note 2 — Summary of Significant Accounting Policies and Basis of Presentation – (Continued) Patents purchased as part of a business combination are capitalized based on their fair values. Periodically, we review the recoverability and remaining lives of our capitalized patents, and if necessary, make adjustments to reported amounts, based upon unfavorable impacts from market conditions, the emergence of competitive technologies and changes in our projected business plans. A total of $14,043, $12,425 and $12,675 in other intangible assets, including capitalized patent costs, were amortized in 2018, 2017 and 2016, respectively. An estimate of intangible asset amortization by year, is as follows:
2019
$
10,464
2020
8,710
2021
7,887
2022
7,853
2023
7,853
Thereafter
13,619</t>
  </si>
  <si>
    <t>Impairments of Long-Lived Assets, Other Intangible Assets and Goodwill</t>
  </si>
  <si>
    <t>Impairments of Long-Lived Assets, Other Intangible Assets and Goodwill Whenever events or changes in circumstances indicate that it is more likely than not that a long-lived asset’s fair value, other intangible asset’s fair value or a reporting unit’s fair value is less than it’s carrying amount, the Company then compares the fair value of the long-lived asset, other intangible asset or reporting unit to the related net book value. If the net book value of a long-lived asset, other intangible asset or reporting unit exceeds its fair value, an impairment loss is recognized for the amount by which the carrying amount of the asset exceeds its fair value. The fair value of a long-lived asset, other intangible asset or reporting unit is estimated by analyzing internal inputs (level 3) to calculate forward values and discounting those values to the present value. During 2018, Gentherm determined GPT and CSZ-IC met the held for sale criteria, described below, and recorded an impairment loss on assets held for sale, goodwill and other intangible assets of $2,190, $6,151 and $3,135, respectively. An impairment of long-lived assets, goodwill or other intangible assets did not occur during the periods ending December 31, 2017 and 2016, respectively. A roll forward of goodwill from December 31, 2016 to December 31, 2018 is as follows:
December 31, 2016
$
51,735
Goodwill arising from the acquisition of Etratech
14,881
Exchange rate impact
3,069
December 31, 2017
$
69,685
Reclassification to assets held for sale
(6,844
)
Impairment of goodwill
(6,151
)
Exchange rate impact
(1,379
)
December 31, 2018
$
55,311</t>
  </si>
  <si>
    <t>Accrued Warranty Costs</t>
  </si>
  <si>
    <t>Accrued Warranty Costs The Company accrues warranty obligations for products sold based on management estimates of future failure rates and current claim cost experience, with support from the sales, engineering, quality and legal functions. Using historical information available to the Company, including claims already filed by customers, the warranty accrual is adjusted quarterly to reflect management’s best estimate of future claims. Note 2 — Summary of Significant Accounting Policies and Basis of Presentation – (Continued) The following is a reconciliation of the changes in accrued warranty costs for the reporting period:
December 31,
2018
2017
Balance at beginning of year
$
5,382
$
5,443
Warranty claims paid
(905
)
(979
)
Warranty expense for products shipped during the current period
2,678
3,162
Adjustments to warranty estimates from prior periods
(608
)
(2,655
)
Reclassification to liabilities held for sale
(1,884
)
—
Adjustment due to currency translation
(149
)
411
Balance at end of year
$
4,514
$
5,382</t>
  </si>
  <si>
    <t>Tooling</t>
  </si>
  <si>
    <t xml:space="preserve">Tooling 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prepaid expenses and other current assets at the lower of accumulated cost or the customer reimbursable amount. Approximately $6,628 and $6,994 of reimbursable tooling was capitalized within prepaid expenses and other current assets as of December 31, 2018 and 2017, respectively. Company-owned tooling is included in property and equipment and depreciated over its expected useful life, generally two to seven years. Management periodically evaluates the recoverability of tooling costs, based on estimated future cash flows, and makes provisions, where appropriate, for tooling costs that will not be recovered. </t>
  </si>
  <si>
    <t>Research and Development Expenses</t>
  </si>
  <si>
    <t xml:space="preserve">Research and Development Expenses Research and development activities are expensed as incurred. The Company groups development and prototype costs and related reimbursements in research and development. The Company recognizes amounts due as reimbursements for expenses as these expenses are incurred. </t>
  </si>
  <si>
    <t xml:space="preserve">Income Taxes The Company records income tax expense using the liability method which specifies that deferred tax assets and liabilities be measured each year based on the difference between the financial statement and tax base of assets and liabilities at the applicable enacted tax rates. A valuation allowance is provided for deferred tax assets when management considers it more likely than not that the asset will not be realized. At December 31, 2018 and 2017, a valuation allowance has been provided for certain deferred tax assets which the Company has concluded are more likely than not to not be realized. If future annual taxable income were to be significantly less than current and projected levels, there is a risk that certain of our deferred tax assets not already provided for by the valuation allowance would expire prior to utilization.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related to income tax matters in income tax expense. </t>
  </si>
  <si>
    <t>Derivative Financial Instruments - Hedge Accounting</t>
  </si>
  <si>
    <t xml:space="preserve">Derivative Financial Instruments – Hedge Accounting The Company accounts for some of its derivative financial instruments as cash flow hedges as defined in Financial Accounting Standards Board Accounting Standards Codification (“ASC”) Topic 815. For derivative contracts which can be classified as a cash flow hedge, the effective potion of the change in the fair value of the derivative is recorded to accumulated other comprehensive income in the consolidated balance sheet. When the underlying hedge transaction is realized, the gain or loss included in accumulated other comprehensive income is recorded in earnings in the consolidated statement of income on the same line as the gain or loss on the hedged item attributable to the hedged risk. Any ineffective portion of the gain or loss is recognized in the income statement under foreign currency (loss) gain or revaluation of derivatives gain (loss). These hedging transactions and the respective correlations meet the requirements for hedge accounting. </t>
  </si>
  <si>
    <t xml:space="preserve">Earnings per Share Basic earnings per share is computed by dividing net income by the weighted average number of shares of Common Stock outstanding during the respective period. The Company’s diluted earnings per common share give effect to all potential shares of Common Stock outstanding during a period that are not anti-dilutive. In computing the number of diluted shares outstanding, the treasury stock method is used in order to arrive at a net number of shares created upon the conversion of Common Stock equivalents. </t>
  </si>
  <si>
    <t>Stock Based Compensation</t>
  </si>
  <si>
    <t xml:space="preserve">Stock Based Compensation Share based payments that involve the issuance of Common Stock to employees, including grants of employee stock options, restricted stock, and time-based and performance-based restricted stock units, are recognized in the financial statements as compensation expense based upon the fair value on the date of grant. Performance-based restricted stock unit awards are measured based on either a target return on invested capital ratio (“ROIC”), as defined in the award agreement, for a specified fiscal year, or the Company’s common stock market price returning a target total shareholder return (“TSR”), as defined, during a specific three-year measurement period. Upon achievement of the performance measurement, performance based restricted stock units vest over a three-year period. Share 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during periods when the liability increases or income during periods in which the liability decreases. The Company’s stock-based compensation expense and related deferred tax benefit were $12,177 and $2,434, respectively, for the year ended December 31, 2018, $12,727 and $4,339, respectively, for the year ended December 31, 2017, and $8,147 and $2,891, respectively, for the year ended December 31, 2016. </t>
  </si>
  <si>
    <t>Pension Plans</t>
  </si>
  <si>
    <t>Pension Plans The Company’s obligations and expenses for its pension plans are dependent on the Company’s selection of discount rate, expected long-term rate of return on plan assets and other assumptions used by actuaries to calculate these amounts.</t>
  </si>
  <si>
    <t>Note 2 — Summary of Significant Accounting Policies and Basis of Presentation – (Continued)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value of the disposal group. The Company reports assets and liabilities of the disposal group in the line items assets held for sale and liabilities held for sale in the Consolidated Balance Sheet in the period the disposal group meets the criteria to be classified as held for sale. See Note 15 to our consolidated financial statement for information about the assets and liabilities classified as held for sale.</t>
  </si>
  <si>
    <t>Subsequent Events</t>
  </si>
  <si>
    <t xml:space="preserve">Subsequent Events We have evaluated subsequent events through the date that our consolidated financial statements are issued. On February 1, 2019, we completed the sale of CSZ-IC and the CSZ headquarters facility to Weiss Technik North America, Inc. for total cash proceeds of $47,500. </t>
  </si>
  <si>
    <t>Recently Adopted Accounting Pronouncements</t>
  </si>
  <si>
    <t>Recently Adopted Accounting Pronouncements Revenue from Contracts with Customers In May 2014, the FASB issued Accounting Standard Update (“ASU”) 2014-09, “Revenue from Contracts with Customers.” ASU 2014-09 was developed to enable financial statement users to better understand the nature, amount, timing and uncertainty of revenue and cash flows arising from contracts with customers. The update’s core principal is that an entity should recognize revenue to depict the transfer of promised goods or services to customers in an amount that reflects the consideration to which the entity expects to be entitled in exchange for those good or services. Issuers are to use a five-step contract review model to ensure revenue is measured, recognized, and disclosed in accordance with this principle. The FASB issued several amendments to the update, including a one-year deferral of the original effective date, and new methods for identifying performance obligations that are intended to reduce the cost and complexity of compliance. We adopted ASU 2014-09 and related amendments effective January 1, 2018 using the cumulative catch-up transition method, which required us to disclose the cumulative effect of initially applying the update recognized at the date of initial application. We elected to apply the guidance in ASU 2014-09 to contracts that were not completed at January 1, 2018. The most significant impact from adoption of ASU 2014-09 occurred within our Automotive segment and relates to our accounting for production part purchase options that grant customers a material right to purchase additional parts under long-term supply agreements in the future. Due to the complexity of certain of our automotive supply contracts, the actual revenue recognition treatment for customer purchase options will depend on contract-specific terms and could vary from other contracts that are similar in nature. Revenue recognition related to goods and services reported in the Industrial segment remains substantially unchanged. Note 13 – New Accounting Pronouncements – (Continued) The amount by which each financial statement line item was affected by application of ASU 2014-09 and related amendments during 2018 is as follows:
Revenue Based on Previously Effective Guidance
New Revenue Standard Adjustment
Revenue Based on New Revenue Standard
Year Ended December 31, 2018
Product revenues
$
1,035,773
$
2,486
$
1,038,259
Income tax expense
16,727
507
16,220
Net income
39,920
1,979
41,899
Basic earnings per share
1.11
0.06
1.17
Diluted earnings per share
1.10
0.06
1.16
Revenue Based on Previously Effective Guidance
New Revenue Standard Adjustment
Revenue Based on New Revenue Standard
Balance Sheet December 31, 2018
Accounts receivable, net of allowance for doubtful accounts
$
166,858
$
—
$
166,858
Accrued liabilities (a)
$
64,211
$
1,597
$
65,808
Unearned revenue (a)
$
—
$
1,597
$
1,597
Deferred income taxes, net
$
62,522
$
325
$
62,847
Accumulated earnings
$
365,237
$
(1,272
)
$
363,965
a)
During 2018, unearned revenues associated with GPT and CSZ-IC were classified as liabilities held for sale. As of December 31, 2018, 5,351 in unearned revenues associated with GPT and CSZ-IC were classified as liabilities held for sale. Adoption of ASU 2014-09 and related amendments had no impact to cash from or used in operating, investing or financing activities on our consolidated statements of cash flows. Statement of Cash Flows In August 2016, the FASB issued ASU 2016-15, “Statement of Cash Flows (Topic 230): Classification of Certain Cash Receipts and Cash Payments.” ASU 2016-15 provides guidance on the classification of eight specific cash receipt and cash payment transactions in the statement of cash flows. The Company focused its evaluation on the following transactions to determine the effect ASU 2016-15 will have on the Company’s Consolidated Statements of Cash Flows:
1)
Debt extinguishment payments and debt prepayments are to be shown as cash outflows for financing activities. Previously, Gentherm classified debt extinguishment payments within operating activities.
2)
Payments made to settle contingent consideration liabilities not made soon after the acquisition date of a business combination should be recognized as cash outflows for financing activities up to the amount of the liability recognized at the acquisition date. Payments, or the portion of a payment, to settle contingent consideration liabilities that exceed the amount of the liability recognized at the acquisition date will be recognized as cash outflows for operating activities.
3)
Cash receipts from the settlement of insurance claims, excluding those related to corporate-owned life insurance policies shall be classified on the basis of the related insurance coverage. For example, proceeds received to cover claims issued under product recall liability insurance would be classified as cash inflows from operating activities.
4)
Cash receipts from the settlement of corporate-owned life insurance policies shall be classified as cash inflows from investing activities. Note 13 – New Accounting Pronouncements – (Continued) We have adopted ASU 2016-15 and related amendments effective January 1, 2018. None of the cash receipt and cash payment transactions addressed by the update occurred during any of the periods presented in this report. Adoption of this update and related amendments did not have a material impact on the cash flows of the Company. Income Taxes In October 2016, the FASB issued ASU 2016-16, “Income Taxes (Topic 740): Intra-Entity Transfers of Assets Other Than Inventory.” ASU 2016-16 modifies the current prohibition to recognize deferred income taxes from differences between the tax basis of assets in the buyer’s tax jurisdiction and their cost resulting from an intra-entity transfer from one tax-paying component to another tax-paying component of the same consolidated group. Under current GAAP, deferred income taxes for intra-entity asset transfers are not recognized until the asset is sold to an outside party. ASU 2016-16 allows entities to recognize the income tax consequences of an intra-entity transfer of an asset other than inventory when the transfer occurs. We adopted ASU 2016-16 and related amendments effective January 1, 2018 on a modified retrospective basis through a cumulative-effect adjustment directly to retained earnings as of such adoption date. As a result of the amendments in ASU 2016-16, a favorable adjustment of $31,645 was recorded directly to retained earnings. The new deferred tax assets will be recognized ratably over the useful life of the applicable assets. Accumulated Other Comprehensive Income In February 2018, the FASB issued ASU 2018-02, “Income Statement – Reporting Comprehensive Income (Topic 220): Reclassification of Certain Tax Effects from Accumulated Other Comprehensive Income.” ASU 2018-02 provides a remedy to a narrow-scope financial reporting issue created by the Tax Act. The Tax Act required entities to adjust deferred tax assets and liabilities to reflect the impact from newly enacted lower corporate income tax rates and recognize the effect in income from continuing operations. This requirement applied to all deferred tax assets and liabilities, even those which arose from transactions originally recognized in other comprehensive income. The amendments in ASU 2018-02 allow adjustments to deferred tax assets and liabilities due to newly enacted lower corporate income tax rates to be recognized in retained earnings, if those deferred tax balances arose from transactions originally recognized in other comprehensive income. Income tax effects are released from accumulated other comprehensive income and recorded against the deferred tax balance in the consolidated balance sheet when the underlying activity is realized. ASU 2018-02 is effective for annual and interim periods beginning after December 15, 2018. Early adoption of the amendments in this update is permitted, including adoption in any interim period for which financial statements have not yet been issued. The amendments in ASU 2018-02 must be applied in the period of adoption or retrospectively to each period in which the effect of the change in U.S. federal corporate income tax rate in the Tax Act is recognized. We elected to early adopt ASU 2018-02 and related amendments effective January 1, 2018. An adjustment of $40 was recognized against retained earnings for effect of the change in the federal corporate income tax rate on deferred tax amounts. There are no related adjustments to the Company’s valuation allowance and no other income tax effects from the Tax Act on balances that remain in accumulated other comprehensive income were reclassified. Tax Act In January 2018, the FASB released guidance on the accounting for tax on the global intangible low-taxed income (“GILTI”) provisions of the Tax Act. The GILTI provisions impose a tax on foreign income in excess of deemed return on tangible assets of foreign corporations. During the first quarter of 2018, the Company elected to treat any potential GILTI inclusions as a period cost. Note 13 – New Accounting Pronouncements – (Continued) Goodwill Impairment In January 2017, the FASB issued ASU 2017-04, “Intangibles – Goodwill and Other (Topic 350): Simplifying the Test for Goodwill Impairment.” ASU 2017-04 modified the concept of impairment of goodwill to be a condition that exists when the carrying value of a reporting unit that includes goodwill exceeds its fair value. An entity should recognize an impairment charge for the amount by which the carrying amount exceeds the reporting unit’s fair value, limited to the total amount of goodwill allocated to that reporting unit. Entities no longer will determine goodwill impairment by calculating the implied fair value of goodwill by assigning the fair value of a reporting unit to all of its assets and liabilities as if the reporting unit had been acquired in a business combination. ASU 2017-04 is effective for annual and any interim goodwill impairment tests in fiscal years beginning after December 15, 2019. Early adoption of the amendments in this update is permitted. The amendments in ASU 2017-04 must be applied on a prospective basis and in the initial period of adoption, entities must disclose the nature of and reason for the change in accounting principle. The Company has adopted the accounting principles in ASU 2017-04 and applied them to our test for goodwill impairment. See Note 15 for information about the goodwill impairment loss recognized during 2018.</t>
  </si>
  <si>
    <t>Recently Issued Accounting Pronouncements Not Yet Adopted</t>
  </si>
  <si>
    <t xml:space="preserve">Recently Issued Accounting Pronouncements Not Yet Adopted Derivatives and Hedging In October 2018, the FASB issued ASU 2018-16, “Derivatives and Hedging (Topic 815): Inclusion of the Secured Overnight Financing Rate (SOFR) Overnight Index Swap (OIS) Rate as a Benchmark Interest Rate for Hedge Accounting Purposes.” ASU 2018-16 adds the OIS Rate based on SOFR to the list of eligible benchmark interest rates that can be used for hedge accounting purposes under Topic 815. SOFR is a volume-weighted median interest rate that is calculated daily based on overnight transactions from the prior day’s trading activity in specified segments of the U.S. Treasury repo market. The designation of the OIS rate based on SOFR as a benchmark interest rate for hedge accounting purposes is in response to ongoing concerns about the sustainability of LIBOR and the Federal Reserve’s intent to have a suitable alternative to USD LIBOR that is more firmly based on actual transactions in a robust market. Prior to this update, the only eligible benchmark interest rates were the interest rates on direct Treasury obligations of the U.S. government (UST), the LIBOR swap rate, the OIS Rate based on the Fed Funds Effective Rate and the Securities Industry and Financial Markets Association (SIFMA) Municipal Swap Rate. ASU 2018-16 is effective for annual and interim periods beginning after December 15, 2018. Early adoption of the amendments in this update is permitted. The amendments in this update should be adopted on a prospective basis for qualifying new or redesigned hedging relationships entered into on or after the date of adoption. While the Company has not executed any U.S. benchmark interest rate transactions in order to apply hedge accounting under Topic 815, we are currently in the process of determining the impact implementation of ASU 2018-16 will have on our strategy approach to the management of interest rate risk. Cloud Computing Arrangements That Are Service Contracts In August 2018, the FASB issued ASU 2018-15, “Intangibles – Goodwill and Other – Internal-Use Software (Subtopic 350-40): Customer’s Accounting for Implementation Costs Incurred in a Cloud Computing Arrangement That Is a Service Contract.” ASU 2018-15 provides guidance on when costs incurred to implement a hosting arrangement that is a service contract are and are not capitalized, aligning with the guidance for capitalizing implementation costs incurred to develop or obtain internal-use software. Entities must first determine the project stage of the implementation activity; depending on their nature, costs for implementation activities in the application development stage are capitalized and costs incurred during the preliminary project and post-implementation stages are expensed as the activities are performed. Capitalized implementation costs should be amortized over the term of the hosting arrangement on a straight-line basis and presented in the same line items in the consolidated statement of income as the expense for fees for the associated hosting arrangements. Similarly, capitalized implementation costs should be presented in same line item in the balance sheet as prepaid fees for the associated hosting arrangement and cash flows from capitalized implementation costs should be classified in the same manner as cash flows for the fees for the associated hosting arrangement. Note 13 – New Accounting Pronouncements – (Continued) ASU 2018-15 is effective for annual and interim periods beginning after December 15, 2019. Early adoption of the amendments in this update is permitted, including adoption in any interim period for which financial statements have not yet been issued. ASU 2018-15 permits two methods of adoption: prospectively to costs for activities performed on or after the date the entity first applies the content from the update, or retrospectively to all periods presented. We are currently in the process of determining the impact implementation of ASU 2018-15 will have on the Company’s financial statement note disclosures. Retirement Benefits In August 2018, the FASB issued ASU 2018-14, “Compensation – Retirement Benefits – Defined Benefit Plans – General (Subtopic 715-20): Disclosure Framework – Changes to the Disclosure Requirements for Defined Benefit Plans.” The amendments in ASU 2018-14 were developed using the concepts incorporated in the FASB’s Concepts Statement, Conceptual Framework for Financial Reporting – Chapter 8: Notes to Financial Statements,
1)
The amounts in accumulated other comprehensive income expected to be recognized as components of net periodic benefit cost over the next fiscal year.
2)
The amount and timing of plan assets expected to be returned to the employer. The following disclosure requirements were added to Subtopic 715-20:
1)
The weighted-average interest crediting rates for cash balance plans and other plans with promised interest crediting rates.
2)
An explanation of the reasons for significant gains and losses related to changes in the benefit obligation for the period. ASU 2018-14 is effective for annual periods ending after December 15, 2020. Early adoption of the amendments in this update are permitted. Entities should apply the amendments in this update on a retrospective basis to all periods presented. We are currently in the process of determining the impact implementation of ASU 2018-14 will have on the Company’s financial statement note disclosures. Fair Value Measurement In August 2018, the FASB issued ASU 2018-13, “Fair Value Measurement (Topic 820): Disclosure Framework – Changes to the Disclosure Requirements for Fair Value Measurement.” The amendments in ASU 2018-13 were developed using the concepts incorporated in the FASBs Concepts Statement, Conceptual Framework for Financial Reporting – Chapter 8: Notes to Financial Statements,
1)
The amount of and reasons for transfers between Level 1 and Level 2 of the fair value hierarchy.
2)
The policy for timing of transfer between levels.
3)
The valuation processes for Level 3 fair value measurements.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Note 13 – New Accounting Pronouncements – (Continued) ASU 2018-13 is effective for annual and interim periods beginning after December 15, 2019. Early adoption of disclosures that are removed is permitted, but adoption is delayed for the new additional disclosures until their effective date. The amendments in ASU 2018-13 that provide for new additional disclosure should be applied on a prospective basis, while all other amendments should be applied retrospectively to all periods presented upon their effective date. We are currently in the process of determining the impact implementation of ASU 2018-13 will have on the Company’s financial statement note disclosures. Leases In February 2016, the FASB issued ASU 2016-02, “Leases (Topic 842).” ASU 2016-02 requires lessees to recognize on their balance sheet a liability to make lease payments and a right-of-use asset representing its right to use the underlying asset for the lease term. Payments to be made in optional periods should be included in the measurement of lease assets and liabilities if the lessee is reasonably certain it will exercise an option to extend the lease or not exercise an option to terminate the lease. While ASU 2016-02 continues to differentiate between finance or capital leases and operating leases, the principal change from current lease accounting guidance is that lease assets and liabilities arising from operating leases will be recognized on the balance sheet. ASU 2016-02 is effective for fiscal years and interim periods beginning after December 15, 2018. Early adoption of the amendments in this update are permitted. The FASB has issued several amendments to ASU 2016-02, including ASU 2018-11, “Leases (Topic 842): Targeted Improvements” that introduced an additional transition method permitting an entity to initially apply the new lease standard at the adoption date and recognize a cumulative-effect adjustment to the opening balance of retained earnings in the period of adoption. We expect elect this transition method. ASU 2016-02 includes optional practical expedients intended to reduce the cost and complexity to implement the new lease standard, such as an option to maintain the current lease classification for all existing lease arrangements and the option to use hindsight in evaluating lessee options to extend or terminate a lease. We expect to elect these practical expedients. The Company expects to add right-of-use assets and the corresponding liabilities to the consolidated balance sheet equal to approximately 1.5% to 2.5% of total assets as of the implementation date. Any differences between the total carrying value of right-of-use assets and lease liabilities will be recognized as a reduction to the 2019 opening balance in retained earnings. </t>
  </si>
  <si>
    <t>The Company (Tables)</t>
  </si>
  <si>
    <t>Restructuring And Related Activities [Abstract]</t>
  </si>
  <si>
    <t>Summary of Reconciliation of Restructuring Liability</t>
  </si>
  <si>
    <t>A reconciliation of the beginning and ending restructuring liability is as follows:
One-Time Employee Termination Benefit Costs
Contract Termination Costs
Consulting Costs
Asset Disposal Costs
Total
Year Ended December 31, 2018
Balance, beginning of period
$
—
$
—
$
—
$
—
$
—
Additions, charged to costs
8,449
660
3,156
2,507
14,772
Payments
(6,370
)
(271
)
(3,077
)
(2,507
)
(12,225
)
Balance, end of period
$
2,079
$
389
$
79
$
—
$
2,547</t>
  </si>
  <si>
    <t>Summary of Significant Accounting Policies and Basis of Presentation (Tables)</t>
  </si>
  <si>
    <t>Summary of Activity in Allowance for Doubtful Accounts</t>
  </si>
  <si>
    <t>Activity in the allowance for doubtful accounts was as follows:
December 31,
2018
2017
Balance at beginning of year
$
973
$
1,391
Additions charged to costs
1,005
1,239
Recoveries recognized in costs
(1,006
)
(1,708
)
Reclassified to assets held for sale
(96
)
—
Adjustment due to currency translation
(25
)
51
Balance at end of year
$
851
$
973</t>
  </si>
  <si>
    <t>Reconciliation of Changes in Inventory Reserve</t>
  </si>
  <si>
    <t>The Company’s inventory is measured at the lower of cost or market, with cost being determined using the first-in first-out basis.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We recognize a reserve for obsolete and slow moving inventories based on estimates of future sales and an inventory item’s capacity to be repurposed for a different use. We consider the number of months supply on hand based on current planned requirements, uncommitted future projections and historical usage in estimating the inventory reserve. Additional provisions are made for supplier claims for obsolete materials, prototype inventory, spare or customer service inventory and, for all periods other than at year-end, estimates for physical inventory adjustments.
Note 2 — Summary of Significant Accounting Policies and Basis of Presentation – (Continued) The following is a reconciliation of the changes in the inventory reserve:
December 31,
2018
2017
Balance at beginning of year
$
7,887
$
4,790
Expense
2,712
3,521
Inventory write off
(3,282
)
(726
)
Reclassified to assets held for sale
(899
)
—
Adjustment due to currency translation
(148
)
302
Balance at end of year
$
6,270
$
7,887</t>
  </si>
  <si>
    <t>Estimated Useful Lives of Property and Equipment</t>
  </si>
  <si>
    <t>Depreciation and amortization are computed using the straight-line method. The estimated useful lives of the Company’s property and equipment are as follows:
Asset Category
Useful Life
Buildings and building improvements
2 to 50 years
Plant and Equipment
1 to 20 years
Production tooling
2 to 7 years
Leasehold improvements
Term of lease
Computer equipment and software
1 to 10 years
Capital Leases
Term of lease</t>
  </si>
  <si>
    <t>Fair Value and Corresponding Useful Lives for Acquired Intangibles Assets</t>
  </si>
  <si>
    <t>The fair value and corresponding useful lives for acquired intangible assets are listed below as follows:
Asset Category
Useful Life
Customer relationships
8-15 years
Technology
2-10 years
Production Development Costs
5-10 years</t>
  </si>
  <si>
    <t>Roll Forward of Goodwill from Acquisition</t>
  </si>
  <si>
    <t>A roll forward of goodwill from December 31, 2016 to December 31, 2018 is as follows:
December 31, 2016
$
51,735
Goodwill arising from the acquisition of Etratech
14,881
Exchange rate impact
3,069
December 31, 2017
$
69,685
Reclassification to assets held for sale
(6,844
)
Impairment of goodwill
(6,151
)
Exchange rate impact
(1,379
)
December 31, 2018
$
55,311</t>
  </si>
  <si>
    <t>Reconciliation of Changes in Accrued Warranty Costs</t>
  </si>
  <si>
    <t>The following is a reconciliation of the changes in accrued warranty costs for the reporting period:
December 31,
2018
2017
Balance at beginning of year
$
5,382
$
5,443
Warranty claims paid
(905
)
(979
)
Warranty expense for products shipped during the current period
2,678
3,162
Adjustments to warranty estimates from prior periods
(608
)
(2,655
)
Reclassification to liabilities held for sale
(1,884
)
—
Adjustment due to currency translation
(149
)
411
Balance at end of year
$
4,514
$
5,382</t>
  </si>
  <si>
    <t>W.E.T</t>
  </si>
  <si>
    <t>Estimate of Total Intangible Asset Amortization</t>
  </si>
  <si>
    <t>An estimate of intangible asset amortization by year, is as follows:
2019
$
10,464
2020
8,710
2021
7,887
2022
7,853
2023
7,853
Thereafter
13,619</t>
  </si>
  <si>
    <t>Details of Certain Financial Statement Components (Tables)</t>
  </si>
  <si>
    <t>December 31,
2018
2017
Inventory:
Raw materials, net of reserve
$
61,679
$
64,175
Work in process, net of reserve
5,939
16,139
Finished goods, net of reserve
44,917
41,095
$
112,535
$
121,409
Property and equipment:
Buildings, plant and equipment
$
213,257
$
213,329
Automobiles
1,180
1,281
Production tooling
15,526
16,540
Leasehold improvements
10,320
15,263
Computer equipment and software
26,381
27,880
Construction in progress
3,421
9,405
270,085
283,698
Less: Accumulated depreciation
(98,705
)
(83,404
)
$
171,380
$
200,294
Other intangible assets:
Customer relationships
$
87,316
$
101,213
Technology
39,167
47,641
Product development costs
11,100
12,054
$
137,583
$
160,908
Less: Accumulated amortization
(81,198
)
(77,622
)
$
56,385
$
83,286
Accrued liabilities:
Tax accruals
$
6,468
$
16,169
Accrued warranty
4,514
5,382
Accrued employee liabilities
25,449
25,503
Liabilities from discounts and rebates
16,907
16,057
Other accrued liabilities
12,470
14,098
$
65,808
$
77,209</t>
  </si>
  <si>
    <t>Income Taxes (Tables)</t>
  </si>
  <si>
    <t>Deferred Tax Assets and Deferred Tax Liabilities</t>
  </si>
  <si>
    <t>The deferred tax assets and deferred tax liabilities and related valuation allowance were comprised of the following:
December 31,
2018
2017
Deferred tax assets:
Net operating losses
7,666
12,731
Intangible assets
42,853
—
Research and development credits
8,211
27,257
Depreciation
6,321
5,571
Valuation reserves and accrued liabilities
4,849
6,020
Foreign tax credit
376
—
Stock compensation
4,128
3,955
Inventory
1,069
2,062
Patents
150
163
Defined benefit obligation
1,796
1,977
Other credits
1,291
589
Unrealized foreign currency exchange loss
—
2,556
Other
2,499
36
81,209
62,917
Valuation allowance
(9,977
)
(27,578
)
Deferred tax liabilities:
Intangible assets
—
(2,925
)
Unrealized foreign currency exchange gains
(554
)
—
Undistributed profits of subsidiary
(4,352
)
(6,450
)
Property and equipment
(2,896
)
(1,611
)
Other
(583
)
(548
)
(8,385
)
(11,534
)
Net deferred tax asset
$
62,847
$
23,805</t>
  </si>
  <si>
    <t>Reconciliations Between Statutory Federal Income Tax Rate and Effective Rate</t>
  </si>
  <si>
    <t>Reconciliations between the statutory Federal income tax rate of 21% and 34% and the effective rate of income tax expense for each of the three years in the period ended December 31, 2018 are as follows:
Year Ended December 31,
2018
2017
2016
Statutory Federal income tax rate
21.0
%
34.0
%
34.0
%
Increase (Decrease) resulting from:
U.S. Taxes on foreign income, net of taxes paid credit
—
—
1.3
%
Change in valuation allowance
(6.6
%)
10.6
%
5.3
%
Foreign, state and local tax, net of Federal benefit
1.8
%
0.8
%
1.1
%
Nondeductible expenses
3.4
%
2.4
%
2.4
%
Stock option compensation
—
(2.2
%)
—
Research and development credits
(2.5
%)
(4.6
%)
(0.7
%)
Effect of different tax rates of foreign jurisdictions
(6.6
%)
(20.8
%)
(15.0
%)
Undistributed profits of subsidiaries
1.2
%
5.8
%
7.9
%
Tax reform items
10.8
%
29.1
%
—
Other tax exempt income
—
—
—
Tax effects of intercompany transfers
0.8
%
(5.0
%)
(5.3
%)
Other
4.6
%
(1.0
%)
(0.3
%)
Effective rate
27.9
%
49.1
%
30.7
%</t>
  </si>
  <si>
    <t>Net Operating Loss Carryforwards</t>
  </si>
  <si>
    <t>The Company has Net Operating Loss (“NOL”) carryforwards as follows:
Jurisdiction
Amount as of
Years of Expiration
U.S. Federal and state income tax
$
80,337
2019- 2037
Foreign
$
15,912
2019- 2038
Foreign
$
5,776
Indefinite</t>
  </si>
  <si>
    <t>Earnings Before Income Taxes</t>
  </si>
  <si>
    <t>The earnings before income taxes and our tax provision are comprised of the following:
Year Ended December 31,
2018
2017
2016
Income before income taxes :
Domestic
$
10,092
$
1,258
$
12,981
Foreign
48,027
67,997
97,582
Total income before income taxes
$
58,119
$
69,255
$
110,563</t>
  </si>
  <si>
    <t>Provision for Income Taxes</t>
  </si>
  <si>
    <t>Year Ended December 31,
2018
2017
2016
Current income tax expense (benefit):
Federal
$
340
$
4,140
$
9,215
State and local
(71
)
150
749
Foreign
9,224
24,672
32,844
Total current income tax expense
$
9,493
$
28,962
$
42,808
Deferred income tax expense (benefit):
Federal
$
(1,422
)
$
15,207
$
(10,597
)
State and local
20
2,308
(742
)
Foreign
8,129
(12,449
)
2,496
Total deferred income tax expense
$
6,727
$
5,066
$
(8,843
)
Total tax expense
$
16,220
$
34,028
$
33,965</t>
  </si>
  <si>
    <t>Reconciliation of Unrecognized Tax Benefits</t>
  </si>
  <si>
    <t>The reconciliation of the beginning and ending amount of unrecognized tax benefits is as follows:
Year Ended December 31,
2018
2017
2016
Balance at beginning of year
$
4,522
$
4,486
$
4,443
Additions based on tax position related to current year
221
1,758
80
Additions based on tax positions related to prior year
458
4
366
Reductions from settlements and statute of limitation expiration
(2,179
)
(2,247
)
(299
)
Effect of foreign currency translation
(168
)
529
(104
)
Balance at end of year
$
2,854
$
4,522
$
4,486</t>
  </si>
  <si>
    <t>Debt (Tables)</t>
  </si>
  <si>
    <t>Summary of Company's Debt</t>
  </si>
  <si>
    <t>The following table summarizes the Company’s debt at December 31, 2018.
Interest
Principal
Credit Agreement:
U.S. Revolving Note (U.S. Dollar Denominations)
4.02
%
$
122,000
U.S. Revolving Note (Euro Denominations)
1.50
%
$
5,727
DEG China Loan
4.25
%
913
DEG Vietnam Loan
5.21
%
11,250
Total debt
$
139,890
Current portion
(3,413
)
Long-term debt, less current maturities
$
136,477
The following table summarizes the Company’s debt at December 31, 2017.
Interest
Principal
Credit Agreements:
U.S. Revolving Note (U.S. Dollar Denominations)
3.07
%
129,000
DEG China Loan
4.25
%
1,919
DEG Vietnam Loan
5.21
%
13,750
Total debt
$
144,669
Current portion
(3,460
)
Long-term debt, less current maturities
$
141,209</t>
  </si>
  <si>
    <t>Principal Maturities of Debt</t>
  </si>
  <si>
    <t>The scheduled principal maturities of our debt as of December 31, 2018 is as follows:
Year
U.S.
DEG China Loan
DEG Vietnam Loan
Total
2019
$
—
$
913
$
2,500
$
3,413
2020
—
—
2,500
2,500
2021
127,727
—
2,500
130,227
2022
—
—
2,500
2,500
2023
—
—
1,250
1,250
Total
$
127,727
$
913
$
11,250
$
139,890</t>
  </si>
  <si>
    <t>Accounting for Stock Based Compensation (Tables)</t>
  </si>
  <si>
    <t>Share Based Compensation Arrangement By Share Based Payment Award [Line Items]</t>
  </si>
  <si>
    <t>Summary of Stock Option Activity</t>
  </si>
  <si>
    <t>The following table summarizes stock option activity during the three-year period ended December 31, 2018:
Options
Shares
Weighted-
Weighted-
Aggregate
Outstanding at December 31, 2015
1,530,845
$
27.46
Granted
862,000
40.87
Exercised
(112,875
)
13.24
Forfeited
(176,500
)
39.32
Outstanding at December 31, 2016
2,103,470
$
32.72
4.86
$
12,265
Granted
808,500
37.23
Exercised
(202,328
)
13.62
Forfeited
(57,500
)
42.54
Outstanding at December 31, 2017
2,652,142
$
35.34
4.76
$
6,964
Granted
—
—
Exercised
(615,358
)
24.01
Forfeited
(383,784
)
39.59
Outstanding at December 31, 2018
1,653,000
38.53
4.28
$
3,610
Exercisable at December 31, 2016
675,152
$
21.40
3.45
$
9,646
Exercisable at December 31, 2017
984,374
$
29.84
3.44
$
6,534
Exercisable at December 31, 2018
788,125
$
38.15
3.71
$
2,200</t>
  </si>
  <si>
    <t>Fair Value of Option on Date of Grant</t>
  </si>
  <si>
    <t>The fair value of each option is estimated on the date of grant using the Black-Scholes option-pricing model in order to measure the compensation cost associated with the award. This model incorporates certain assumptions for inputs including a risk-free interest rate, expected dividend yield of the underlying Common Stock, expected option life and expected volatility in the market value of the underlying Common Stock. The following assumptions were used for options issued in the following periods:
2018
2017
2016
Expected volatility
NA
33%
37%
Weighted average expected volatility
NA
33%
37%
Expected lives
NA
3 yrs.
3 yrs.
Risk-free interest rate
NA
1.49-1.93%
0.90-1.07%
Expected dividend yield
none
none
none</t>
  </si>
  <si>
    <t>Restricted Stock Activity</t>
  </si>
  <si>
    <t>The following table summarizes restricted stock activity during the three-year period ended December 31, 2018:
Unvested Restricted Shares
Shares
Weighted-
Outstanding at December 31, 2015
179,026
$
34.92
Granted
141,784
39.73
Vested
(100,330
)
32.47
Forfeited
(9,999
)
40.99
Outstanding at December 31, 2016
210,481
$
39.02
Granted
237,542
37.30
Vested
(165,923
)
37.99
Forfeited
—
—
Outstanding at December 31, 2017
282,100
$
38.06
Granted
21,681
35.00
Vested
(130,684
)
38.62
Forfeited
(36,531
)
37.60
Outstanding at December 31, 2018
136,566
$
37.16</t>
  </si>
  <si>
    <t>SARs Activity</t>
  </si>
  <si>
    <t>The following table summarizes SARs activity during the three-year period ended December 31, 2018:
Stock Appreciation Rights
Units
Weighted-
Weighted-
Aggregate
Outstanding at December 31, 2015
1,049,850
$
34.61
Granted
244,000
40.64
Exercised
(18,750
)
24.28
Forfeited
(30,500
)
28.23
Outstanding at December 31, 2016
1,244,600
$
36.11
4.80
$
3,511
Granted
235,000
38.05
Exercised
(94,250
)
22.21
Forfeited
(193,000
)
32.53
Outstanding at December 31, 2017
1,192,350
$
38.17
4.36
$
2,278
Granted
—
—
Exercised
(204,250
)
26.35
Forfeited
—
—
Outstanding at December 31, 2018
988,100
$
40.61
3.57
$
2,064
Exercisable at December 31, 2016
424,992
$
34.49
4.39
$
2,315
Exercisable at December 31, 2017
613,808
$
37.68
3.72
$
1,904
Exercisable at December 31, 2018
683,600
$
41.21
3.09
$
1,728</t>
  </si>
  <si>
    <t>RSU</t>
  </si>
  <si>
    <t>The following table summarizes restricted stock unit activity during the year ended December 31 2018:
Performance Based Awards
Unvested Restricted Stock Units
Time Vesting Shares
ROIC Target Shares
TSR Target Shares
Total
Outstanding at December 31, 2017
—
—
—
—
Granted
86,392
64,785
64,792
215,969
Vested
—
—
—
—
Forfeited
—
—
—
—
Outstanding at December 31, 2018
86,392
64,785
64,792
215,969</t>
  </si>
  <si>
    <t>Earnings Per Share (Tables)</t>
  </si>
  <si>
    <t>Basic and Diluted Shares of Consolidated Condensed Statements of Income</t>
  </si>
  <si>
    <t>The following summarizes the shares included in the dilutive shares as disclosed in the statements of income:
Year ended December 31,
2018
2017
2016
Weighted average number of shares for calculation of basic EPS – Common Stock
35,920,782
36,720,749
36,448,138
Stock options, restricted stock awards and restricted stock units under equity incentive plans
256,362
92,970
152,665
Weighted average number of shares for calculation of diluted EPS – Common Stock
36,177,144
36,813,719
36,600,803</t>
  </si>
  <si>
    <t>Common Stock Issuable upon Exercise of Certain Stock Options</t>
  </si>
  <si>
    <t>The accompanying table represents Common Stock issuable upon the exercise of certain stock options and that have been excluded from the diluted earnings calculation because the effect of their inclusion would be anti-dilutive.
Year ended December 31,
2018
2017
2016
Stock options outstanding for equity incentive plans
898,250
2,055,784
1,314,784</t>
  </si>
  <si>
    <t>Commitments and Contingencies (Tables)</t>
  </si>
  <si>
    <t>Summary of Future Minimum Payments under Operating Leases and Service Agreements</t>
  </si>
  <si>
    <t>The Company’s operating leases cover primarily buildings and underlying real estate, office equipment and automobiles. The Company has also entered into multiple year software subscription service agreements We do not have lease arrangements with related parties. A summary of lease and purchase commitments as of December 31, 2018, under all non-cancelable operating leases and service agreements with terms exceeding one year is as follows:
2019
$
7,530
2020
5,016
2021
2,468
2022
2,152
2023
1,532
2024 or later
4,021
Total
$
22,719</t>
  </si>
  <si>
    <t>Segment Reporting (Tables)</t>
  </si>
  <si>
    <t>Segment Information about Reported Product Revenues, Depreciation and Amortization and Operating Income (Loss)</t>
  </si>
  <si>
    <t>The tables below present segment information about the reported product revenues and operating income of the Company for years ended December 31, 2018, 2017 and 2016. With the exception of goodwill, asset information by segment is not reported since the Company does not manage assets at a segment level. As of December 31, 2018, goodwill assigned to our Automotive and Industrial segments were $37,533 and $17,778, respectively. Due to the classification GPT’s and CSZ-IC’s assets as held for sale, an additional $6,844 of goodwill is classified within assets held for sale on Gentherm’s consolidated balance sheet as of December 31, 2018. As of December 31, 2017, goodwill assigned to our Automotive and Industrial segments were $38,912 and $30,773, respectively.
Automotive
Industrial
Reconciling
Consolidated
2018:
Product revenues
$
948,592
$
89,667
$
—
$
1,038,259
Depreciation and amortization
43,621
4,384
2,633
50,638
Operating income (loss)
152,051
(22,530
)
(56,733
)
72,788
2017:
Product revenues
$
879,457
$
106,226
$
—
$
985,683
Depreciation and amortization
36,801
5,399
2,772
44,972
Operating income (loss)
166,378
(14,751
)
(54,529
)
97,098
2016:
Product revenues
$
847,428
$
70,172
$
—
$
917,600
Depreciation and amortization
31,826
3,789
2,149
37,764
Operating income (loss)
174,027
(16,702
)
(51,206
)
106,119</t>
  </si>
  <si>
    <t>Segment Information About Reported Segment Product Revenues by Product Category</t>
  </si>
  <si>
    <t>Automotive and Industrial segment product revenues by product category for each of the years ended December 31, 2018, 2017 and 2016 are as follows:
2018
%
2017
%
2016
%
Climate Control Seat (CCS)
$
374,816
36
%
$
387,961
40
%
$
405,795
44
%
Seat Heaters
305,337
29
%
307,309
31
%
288,939
32
%
Steering Wheel Heaters
69,845
7
%
62,125
6
%
49,516
5
%
Automotive Cables
98,931
9
%
92,093
9
%
85,283
9
%
Battery Thermal Management (BTM) ( 1 )
28,472
3
%
10,043
1
%
6,546
1
%
Etratech
54,267
5
%
8,398
1
%
—
0
%
Other Automotive
16,924
2
%
11,528
( 2 )
1
%
11,349
1
%
Subtotal Automotive
948,592
91
%
879,457
89
%
847,428
92
%
Remote Power Generation (GPT)
19,222
2
%
31,891
3
%
18,628
2
%
Cincinnati Sub-Zero Products (CSZ)
70,445
7
%
74,335
8
%
51,544
6
%
Subtotal Industrial
89,667
9
%
106,226
11
%
70,172
8
%
Total Company
$
1,038,259
100
%
$
985,683
100
%
$
917,600
100
%
(1) (2)</t>
  </si>
  <si>
    <t>Product Revenues Information by Geographic Area</t>
  </si>
  <si>
    <t>Revenue (based on shipment destination) by geographic area is as follows:
2018
%
2017
%
2016
%
United States
$
488,926
47
%
$
454,669
46
%
$
449,065
49
%
China
93,628
9
%
93,645
9
%
80,493
9
%
Germany
88,366
9
%
71,768
7
%
70,258
8
%
Japan
62,633
6
%
57,467
6
%
45,103
5
%
South Korea
58,717
6
%
64,715
7
%
75,396
8
%
Canada
44,500
4
%
46,368
5
%
37,954
4
%
Czech Republic
42,665
4
%
38,828
4
%
38,164
4
%
United Kingdom
37,533
4
%
36,033
4
%
28,540
3
%
Romania
22,435
2
%
18,050
2
%
11,907
1
%
Other
98,856
9
%
104,320
10
%
80,720
9
%
Total Non U.S.
549,333
53
%
531,014
54
%
468,535
51
%
$
1,038,259
100
%
$
985,683
100
%
$
917,600
100
%</t>
  </si>
  <si>
    <t>Percentage of Total Product Revenues Generated from Customers</t>
  </si>
  <si>
    <t>We rely on three customers, two domestic and one foreign, to derive a significant portion of our product revenues. The table below lists the percentage of total product revenues generated from sales to these customers:
2018
2017
2016
Lear (domestic)
17
%
20
%
21
%
Adient (domestic)
16
%
18
%
21
%
Bosch (foreign)
8
%
8
%
8
%</t>
  </si>
  <si>
    <t>Pension and Other Post Retirement Benefit Plans (Tables)</t>
  </si>
  <si>
    <t>Defined Benefit Plan Disclosure [Line Items]</t>
  </si>
  <si>
    <t>Benefit Obligation, Amounts Recognized Company's Financial Statements and Principal Assumptions</t>
  </si>
  <si>
    <t>The Company records a projected benefit obligation representing the present value of future plan benefits when earned by the participant. The following table sets forth the benefit obligation, amounts recognized in the Company’s financial statements and the principal assumptions used:
2018
2017
Change in projected benefit obligation:
Benefit obligation at beginning of year
$
4,218
$
3,419
Service cost
—
101
Interest cost
114
111
Actuarial (gain) loss
(158
)
78
Prior service cost
(342
)
509
Benefit obligation at end of year
$
3,832
$
4,218</t>
  </si>
  <si>
    <t>Components of Net Periodic Pension Benefit Cost</t>
  </si>
  <si>
    <t>Components of the Plan’s net periodic pension benefit cost for the years ended December 31, 2018, 2017 and 2016 are as follows:
2018
2017
2016
Service cost
$
—
$
101
$
387
Interest cost
114
111
98
Amortization of prior service cost
—
509
—
Net periodic benefit cost
$
114
$
721
$
485</t>
  </si>
  <si>
    <t>Pretax Amounts Recognized in Other Comprehensive (Loss) Income</t>
  </si>
  <si>
    <t>Pretax amounts recognized in other comprehensive income for the years ended December 31, 2018, 2017 and 2016 are as follows
2018
2017
2016
Actuarial Losses/(gains)
$
(158
)
$
78
$
36
Amortization of actuarial losses
—
—
—
Establish prior service cost
—
509
—
Amortization prior service cost
—
(509
)
—
$
(158
)
$
78
$
36</t>
  </si>
  <si>
    <t>Fair Value of Plan Assets</t>
  </si>
  <si>
    <t>The following table sets forth the fair value of the plan assets for the periods ending December 31, 2018 and 2017:
2018
2017
Change in plan assets:
Plan assets at beginning of year
$
3,891
$
3,326
Actual return on plan assets
130
121
Contributions
292
272
Paid pension distributions
(292
)
(272
)
Actuarial losses
(30
)
(28
)
Exchange rate impact
(183
)
472
Plan assets at end of year
$
3,808
$
3,891</t>
  </si>
  <si>
    <t>Actuarial Assumptions Used to Determine Benefit Obligation and Net Periodic Service Cost</t>
  </si>
  <si>
    <t>The Gentherm GmbH defined benefit plan is underfunded by $3,720 and $4,036 as of December 31, 2018 and 2017, respectively. The net periodic benefit cost is included in selling, general and administrative expenses in the Company’s consolidated statements of income and actuarial gains and losses are included the Company’s consolidated balance sheet as part of accumulated other comprehensive income within shareholders’ equity. Actuarial gains or losses are amortized to selling, general and administrative expense in the Company’s consolidated statements of income using the corridor method. The following table describes the actuarial assumptions used to determine the benefit obligation and the net periodic service cost:
2018
2017
2016
Discount rate
2.04
%
1.93
%
1.69
%
Expected long term rate of return on plan assets
3.40
%
3.40
%
3.40
%</t>
  </si>
  <si>
    <t>Schedule of Expected Pension Payments</t>
  </si>
  <si>
    <t>The schedule of expected pension payments made to Gentherm GmbH defined benefit plan participants over the next 10 years is as follows:
Year
2019
$
287
2020
285
2021
283
2022
279
2023
290
2024 - 2028
1,344
Total
$
2,768</t>
  </si>
  <si>
    <t>Gentherm GmbH</t>
  </si>
  <si>
    <t>Gentherm GmbH records a projected benefit obligation representing the present value of future plan benefits when earned by the participant. The following table sets forth the benefit obligation and amounts recognized in the Company’s financial statements:
2018
2017
Change in projected benefit obligation:
Benefit obligation at beginning of year
$
7,927
$
7,326
Interest cost
147
130
Paid pension distributions
(292
)
(272
)
Actuarial (gains)/losses
114
(257
)
Exchange rate impact
(367
)
1,000
Benefit obligation at end of year
$
7,529
$
7,927</t>
  </si>
  <si>
    <t>Components of the Plan’s net periodic pension benefit cost for the years ended December 31, 2018, 2017 and 2016 are as follows:
2018
2017
2016
Interest cost
$
147
$
130
$
154
Return on plan assets
(130
)
(121
)
(125
)
Amortization of prior service cost
—
—
—
Amortization of actuarial loss (gains)
73
78
48
Net periodic benefit cost
$
90
$
87
$
77</t>
  </si>
  <si>
    <t>Pretax amounts recognized in other comprehensive (loss) income for the years ended December 31, 2018, 2017 and 2016 are as follows:
2018
2017
2016
Actuarial (gains)/losses
$
143
$
(229
)
$
718
Amortization of actuarial losses
(73
)
(78
)
(48
)
Amortization of prior service cost
—
—
—
$
70
$
(307
)
$
670</t>
  </si>
  <si>
    <t>Derivative Financial Instruments (Tables)</t>
  </si>
  <si>
    <t>Information Related to Recurring Fair Value Measurement of Derivative Financial Instruments in Our Consolidated Balance Sheet</t>
  </si>
  <si>
    <t>Information related to the recurring fair value measurement of derivative financial instruments in our consolidated balance sheet as of December 31, 2018 is as follows:
Asset Derivatives
Liability Derivatives
Net Asset/
Hedge Designation
Fair Value Hierarchy
Balance Sheet
Fair
Balance Sheet
Fair
Foreign currency derivatives
Cash flow hedge
Level 2
Current assets
$
92
Current liabilities
$
—
$
92
Information related to the recurring fair value measurement of derivative financial instruments in our consolidated balance sheet as of December 31, 2017 is as follows:
Asset Derivatives
Liability Derivatives
Net Asset/
Hedge Designation
Fair Value Hierarchy
Balance Sheet
Fair
Balance Sheet
Fair
Foreign currency derivatives
Cash flow hedge
Level 2
Current assets
$
141
Current liabilities
$
(1,050
)
$
(909
)
Commodity derivatives
Cash flow hedge
Level 2
Current assets
$
72
$
72</t>
  </si>
  <si>
    <t>Information Related to Effect of Derivative Instruments on Our Consolidated Statements of Income</t>
  </si>
  <si>
    <t>Information related to the effect of derivative instrument`s on our consolidated statements of income is as follows:
Location
Year
Year
Foreign currency derivatives
Product Revenues
$
—
$
(3
)
Cost of sales
(444
)
2,209
Selling, general and administrative
75
(216
)
Other comprehensive income
1,096
302
Foreign currency gain
50
(112
)
Total foreign currency derivatives
$
777
$
2,180
Commodity derivatives
Cost of sales
$
145
$
202
Other comprehensive (loss) income
$
(218
)
$
54
Total commodity derivatives
$
(73
)
$
256</t>
  </si>
  <si>
    <t>New Accounting Pronouncements (Tables)</t>
  </si>
  <si>
    <t>Summary of Financial Statement Affected by Application of ASU 2014-09 and Related Amendments</t>
  </si>
  <si>
    <t>The amount by which each financial statement line item was affected by application of ASU 2014-09 and related amendments during 2018 is as follows:
Revenue Based on Previously Effective Guidance
New Revenue Standard Adjustment
Revenue Based on New Revenue Standard
Year Ended December 31, 2018
Product revenues
$
1,035,773
$
2,486
$
1,038,259
Income tax expense
16,727
507
16,220
Net income
39,920
1,979
41,899
Basic earnings per share
1.11
0.06
1.17
Diluted earnings per share
1.10
0.06
1.16
Revenue Based on Previously Effective Guidance
New Revenue Standard Adjustment
Revenue Based on New Revenue Standard
Balance Sheet December 31, 2018
Accounts receivable, net of allowance for doubtful accounts
$
166,858
$
—
$
166,858
Accrued liabilities (a)
$
64,211
$
1,597
$
65,808
Unearned revenue (a)
$
—
$
1,597
$
1,597
Deferred income taxes, net
$
62,522
$
325
$
62,847
Accumulated earnings
$
365,237
$
(1,272
)
$
363,965
a)
During 2018, unearned revenues associated with GPT and CSZ-IC were classified as liabilities held for sale. As of December 31, 2018, 5,351 in unearned revenues associated with GPT and CSZ-IC were classified as liabilities held for sale.</t>
  </si>
  <si>
    <t>Reclassifications Out of Accumulated Other Comprehensive Income (Loss) (Tables)</t>
  </si>
  <si>
    <t>Schedule of Reclassification Adjustments and Other Activities Impacting Accumulated Other Comprehensive Income (Loss)</t>
  </si>
  <si>
    <t>Reclassification adjustments and other activities impacting accumulated other comprehensive income (loss) during the year ended December 31, 2018, December 31, 2017 and December 31, 2016 are as follows:
Defined Benefit Pension Plans
Foreign Currency Translation Adjustments
Commodity Hedge Derivatives
Foreign Currency Hedge Derivatives
Total
Balance at December 31, 2017
$
(2,366
)
$
(17,555
)
$
277
$
(800
)
$
(20,444
)
Cumulative effect of accounting change due to adoption of ASU 2018-02
(49
)
—
9
—
(40
)
Other comprehensive income (loss) before reclassifications
18
(19,212
)
—
1,342
(17,852
)
Income tax effect of other comprehensive income (loss) before reclassifications
(15
)
(390
)
—
(337
)
(742
)
Amounts reclassified from accumulated other comprehensive income (loss) into net income
73
—
(218
)
a
(246
)
a
(391
)
Income taxes reclassified into net income
—
—
(68
)
37
(31
)
Net current period other comprehensive income (loss)
27
(19,602
)
(277
)
796
(19,056
)
Balance at December 31, 2018
$
(2,339
)
(37,157
)
—
(4
)
(39,500
)
(a)
The amounts reclassified from accumulated other comprehensive income (loss) are included in cost of sales. See Note 12 for information related to the effect of commodity and foreign currency derivative instrument`s on our consolidated statements of income.
Defined Benefit Pension Plans
Foreign Currency Translation Adjustments
Commodity Hedge Derivatives
Foreign Currency Hedge Derivatives
Total
Balance at December 31, 2016
$
(2,550
)
$
(65,762
)
$
241
$
(1,020
)
$
(69,091
)
Other comprehensive income (loss) before reclassifications
166
48,059
254
2,123
50,602
Income tax effect of other comprehensive income (loss) before reclassifications
(60
)
148
(93
)
(570
)
(575
)
Amounts reclassified from accumulated other comprehensive income (loss) into net income
78
—
(199
)
a
(1,822
)
a
(1,943
)
Income taxes reclassified into net income
—
—
74
489
563
Net current period other comprehensive income (loss)
184
48,207
36
220
48,647
Balance at December 31, 2017
$
(2,366
)
$
(17,555
)
$
277
$
(800
)
$
(20,444
)
(a)
The amounts reclassified from accumulated other comprehensive income (loss) are included in cost of sales. See Note 12 for information related to the effect of commodity and foreign currency derivative instrument`s on our consolidated statements of income. Note 14 – Reclassifications Out of Accumulated Other Comprehensive Income (Loss) – (Continued)
Defined Benefit Pension Plans
Foreign Currency Translation Adjustments
Commodity Hedge Derivatives
Foreign Currency Hedge Derivatives
Total
Balance at December 31, 2015
$
(2,060
)
$
(49,381
)
$
(229
)
$
—
$
(51,670
)
Other comprehensive income (loss) before reclassifications
(723
)
(16,678
)
154
(1,351
)
(18,598
)
Income tax effect of other comprehensive income (loss) before reclassifications
185
297
(57
)
363
788
Amounts reclassified from accumulated other comprehensive income (loss) into net income
48
—
589
a
(44
)
a
593
Income taxes reclassified into net income
—
—
(216
)
12
(204
)
Net current period other comprehensive income (loss)
(490
)
(16,381
)
470
(1,020
)
(17,421
)
Balance at December 31, 2016
$
(2,550
)
$
(65,762
)
$
241
$
(1,020
)
$
(69,091
)
(a)
The amounts reclassified from accumulated other comprehensive income (loss) are included in cost of sales. See Note 12 for information related to the effect of commodity and foreign currency derivative instrument`s on our consolidated statements of income.</t>
  </si>
  <si>
    <t>Assets and Liabilities Held for Sale (Tables)</t>
  </si>
  <si>
    <t>Summary of Assets and Liabilities of Disposal Group Classified as Held for Sale</t>
  </si>
  <si>
    <t>The assets and liabilities of the disposal group classified as held for sale as of December 31, 2018 are as follows:
Accounts receivable, less allowance of $96
$
10,868
Inventory, net
13,925
Prepaid expenses and other assets
263
Property and equipment, net
29,459
Goodwill
6,844
Other intangible assets, net
6,326
Deferred income tax assets
4,204
Other non-current assets
—
Impairment loss
(2,190
)
Total assets held for sale
$
69,699
Accounts payable
$
2,614
Accrued liabilities
10,448
Total liabilities held for sale
$
13,062</t>
  </si>
  <si>
    <t>Unearned Revenue (Tables)</t>
  </si>
  <si>
    <t>Schedule of Unearned Revenue by Segment</t>
  </si>
  <si>
    <t>Unearned revenue by segment was as follows:
December 31, 2018
December 31, 2017
Automotive
$
1,597
$
—
Industrial
—
4,889
Total
$
1,597
$
4,889</t>
  </si>
  <si>
    <t>Schedule of Changes in Unearned Revenue</t>
  </si>
  <si>
    <t>Changes in unearned revenue were as follows:
Year Ended December 31, 2018
Balance, beginning of period
$
4,889
Additions to unearned revenue
21,774
Reclassified to revenue
(19,677
)
Reclassified to liabilities held for sale
(5,351
)
Currency impacts
(38
)
Balance, end of period
$
1,597</t>
  </si>
  <si>
    <t>Etratech Acquisition (Tables) - Etratech Inc.</t>
  </si>
  <si>
    <t>Summary of Preliminary Allocation</t>
  </si>
  <si>
    <t>The purchase price allocation was finalized during the first quarter of 2018. The allocation as of November 1, 2017 was as follows:
Accounts receivable
$
12,654
Inventory
7,014
Prepaid expenses and other assets
535
Property and equipment
6,205
Customer relationships
24,774
Technology
8,588
Goodwill
14,881
Assumed liabilities
(9,642
)
Net assets acquired
65,009
Cash acquired
670
Purchase price
$
65,679</t>
  </si>
  <si>
    <t>Supplemental Pro Forma Information</t>
  </si>
  <si>
    <t>The unaudited pro forma combined historical results including the amounts of Etratech revenue and earnings that would have been included in the Company’s consolidated statements of income had the acquisition date been January 1, 2017 or January 1, 2016 are as follows:
Twelve Months Ended
2017
2016
Product revenues
$
1,032,273
$
966,355
Net income
$
35,911
$
77,577
Basic earnings per share
$
0.98
$
2.13
Diluted earnings per share
$
0.98
$
2.12</t>
  </si>
  <si>
    <t>Schedule of Intangible Assets, Net</t>
  </si>
  <si>
    <t>Intangible assets, net consisted of the following:
December 31, 2017
Gross Value
Accumulated
Net Value
Useful Life
Customer relationships
$
24,774
$
358
$
24,416
8 -12 yrs
Technology
8,588
277
8,311
5 -6 yrs
Total
$
33,362
$
635
$
32,727</t>
  </si>
  <si>
    <t>Summary of Amortization Expense</t>
  </si>
  <si>
    <t>Amortization expense of $635 for the period November 1, 2017 through December 31, 2017 was recorded as follows
Three Months Ended
Twelve Months Ended
Product revenues
$
358
$
358
Research and development expenses
277
277</t>
  </si>
  <si>
    <t>Amortization expense for the prospective five years is as follows:
2018
$
3,769
2019
$
3,769
2020
$
3,769
2021
$
3,706
2022
$
3,278</t>
  </si>
  <si>
    <t>Summary of Property and Equipment</t>
  </si>
  <si>
    <t>Property and equipment consist of the following:
Asset category
Useful life
Amount
Leasehold improvements
10 yrs
$
342
Machinery and equipment
4-11 yrs
5,248
Furniture and fittings
4 yrs
230
Motor Vehicles
3 yrs
25
Computer hardware and software
1 yrs
360
$
6,205</t>
  </si>
  <si>
    <t>The Company - Additional Information (Detail)</t>
  </si>
  <si>
    <t>Feb. 01, 2019USD ($)</t>
  </si>
  <si>
    <t>Mar. 31, 2019USD ($)</t>
  </si>
  <si>
    <t>Mar. 31, 2017USD ($)</t>
  </si>
  <si>
    <t>Dec. 31, 2018USD ($)FacilitySegment</t>
  </si>
  <si>
    <t>Dec. 31, 2016USD ($)</t>
  </si>
  <si>
    <t>Nature Of Company [Line Items]</t>
  </si>
  <si>
    <t>Amount paid withholding taxes in Canadian Revenue Agency</t>
  </si>
  <si>
    <t>Income tax expense related to intercompany dividends</t>
  </si>
  <si>
    <t>Accrued one-time income tax payment</t>
  </si>
  <si>
    <t>Payments for reorganization</t>
  </si>
  <si>
    <t>Number of reportable segments | Segment</t>
  </si>
  <si>
    <t>Automotive Segments</t>
  </si>
  <si>
    <t>Industrial Segments</t>
  </si>
  <si>
    <t>One-Time Employee Termination Benefit Costs</t>
  </si>
  <si>
    <t>Contract Termination Costs</t>
  </si>
  <si>
    <t>Asset Disposal Costs</t>
  </si>
  <si>
    <t>Fit-for-Growth | Consultant Costs</t>
  </si>
  <si>
    <t>Fit-for-Growth | One-Time Employee Termination Benefit Costs</t>
  </si>
  <si>
    <t>Fit-for-Growth | Contract Termination Costs</t>
  </si>
  <si>
    <t>Advanced Research and Development Rationalization and Site Consolidation | One-Time Employee Termination Benefit Costs</t>
  </si>
  <si>
    <t>Advanced Research and Development Rationalization and Site Consolidation | Contract Termination Costs</t>
  </si>
  <si>
    <t>Advanced Research and Development Rationalization and Site Consolidation | Loss on the Sale of Battery Management Systems</t>
  </si>
  <si>
    <t>Advanced Research and Development Rationalization and Site Consolidation | Facility Closing</t>
  </si>
  <si>
    <t>Number of leased facilities vacated | Facility</t>
  </si>
  <si>
    <t>Advanced Research and Development Rationalization and Site Consolidation | Asset Disposal Costs</t>
  </si>
  <si>
    <t>GPT and CSZ-IC | Consultant Costs</t>
  </si>
  <si>
    <t>GPT and CSZ-IC | One-Time Employee Termination Benefit Costs</t>
  </si>
  <si>
    <t>Subsequent Event | Fit-for-Growth | Consultant Costs</t>
  </si>
  <si>
    <t>Subsequent Event | CSZ-IC</t>
  </si>
  <si>
    <t>Total cash proceeds</t>
  </si>
  <si>
    <t>The Company - Summary of Reconciliation of Beginning and Ending Restructuring Liability (Detail) $ in Thousands</t>
  </si>
  <si>
    <t>Dec. 31, 2018USD ($)</t>
  </si>
  <si>
    <t>Restructuring Cost And Reserve [Line Items]</t>
  </si>
  <si>
    <t>Balance, beginning of period</t>
  </si>
  <si>
    <t>Additions, charged to costs</t>
  </si>
  <si>
    <t>Payments</t>
  </si>
  <si>
    <t>Balance, end of period</t>
  </si>
  <si>
    <t>Consulting Costs</t>
  </si>
  <si>
    <t>Summary of Significant Accounting Policies and Basis of Presentation (Detail)</t>
  </si>
  <si>
    <t>Dec. 31, 2018USD ($)Customer</t>
  </si>
  <si>
    <t>Dec. 31, 2017USD ($)</t>
  </si>
  <si>
    <t>Dec. 31, 2015USD ($)</t>
  </si>
  <si>
    <t>Basis Of Presentation And Accounting Policies [Line Items]</t>
  </si>
  <si>
    <t>Accounts receivable, net of allowance for doubtful accounts</t>
  </si>
  <si>
    <t>Aggregate amount of transaction price allocated to material rights that remain unsatisfied</t>
  </si>
  <si>
    <t>Revenue expected to be recognized in 2019</t>
  </si>
  <si>
    <t>64.00%</t>
  </si>
  <si>
    <t>Revenue expected to be recognized in 2020</t>
  </si>
  <si>
    <t>19.00%</t>
  </si>
  <si>
    <t>Revenue expected to be recognized in 2021</t>
  </si>
  <si>
    <t>10.00%</t>
  </si>
  <si>
    <t>Revenue expected to be recognized in 2022</t>
  </si>
  <si>
    <t>4.00%</t>
  </si>
  <si>
    <t>Revenue expected to be recognized in 2023</t>
  </si>
  <si>
    <t>3.00%</t>
  </si>
  <si>
    <t>Unearned revenue</t>
  </si>
  <si>
    <t>Revenues from sales</t>
  </si>
  <si>
    <t>Concentration risk percentage</t>
  </si>
  <si>
    <t>100.00%</t>
  </si>
  <si>
    <t>Depreciation expense</t>
  </si>
  <si>
    <t>Impairment loss on asset held for sale</t>
  </si>
  <si>
    <t>Impairment loss on goodwill</t>
  </si>
  <si>
    <t>Impairment loss on other intangible assets</t>
  </si>
  <si>
    <t>Share based compensation expense</t>
  </si>
  <si>
    <t>Related deferred tax benefit</t>
  </si>
  <si>
    <t>Subsequent Event | CSZ-IC and and CSZ Headquarters Facility</t>
  </si>
  <si>
    <t>Performance Based Restricted Stock Units</t>
  </si>
  <si>
    <t>Awards vesting period</t>
  </si>
  <si>
    <t>3 years</t>
  </si>
  <si>
    <t>Stock options outstanding under the 1993,1997, 2006 and 2011 Stock Option Plans</t>
  </si>
  <si>
    <t>Production Tooling</t>
  </si>
  <si>
    <t>Reimbursable tooling capitalized within prepaid expenses and other current assets</t>
  </si>
  <si>
    <t>Patents</t>
  </si>
  <si>
    <t>Amortization of intangibles</t>
  </si>
  <si>
    <t>Foreign Jurisdictions</t>
  </si>
  <si>
    <t>Sales Revenue | Customer Concentration Risk</t>
  </si>
  <si>
    <t>Number of largest customer | Customer</t>
  </si>
  <si>
    <t>Lear | Sales Revenue | Customer Concentration Risk</t>
  </si>
  <si>
    <t>17.00%</t>
  </si>
  <si>
    <t>20.00%</t>
  </si>
  <si>
    <t>21.00%</t>
  </si>
  <si>
    <t>Lear | Accounts receivable | Concentration of Credit Risk</t>
  </si>
  <si>
    <t>24.00%</t>
  </si>
  <si>
    <t>Adient | Sales Revenue | Customer Concentration Risk</t>
  </si>
  <si>
    <t>16.00%</t>
  </si>
  <si>
    <t>18.00%</t>
  </si>
  <si>
    <t>Adient | Accounts receivable | Concentration of Credit Risk</t>
  </si>
  <si>
    <t>Bosch | Sales Revenue | Customer Concentration Risk</t>
  </si>
  <si>
    <t>8.00%</t>
  </si>
  <si>
    <t>Magna | Accounts receivable | Concentration of Credit Risk</t>
  </si>
  <si>
    <t>9.00%</t>
  </si>
  <si>
    <t>Faurecia | Accounts receivable | Concentration of Credit Risk</t>
  </si>
  <si>
    <t>7.00%</t>
  </si>
  <si>
    <t>Minimum</t>
  </si>
  <si>
    <t>Payment terms of contracts</t>
  </si>
  <si>
    <t>30 days</t>
  </si>
  <si>
    <t>Minimum | Production Tooling</t>
  </si>
  <si>
    <t>Property plant and equipment, estimated useful life</t>
  </si>
  <si>
    <t>2 years</t>
  </si>
  <si>
    <t>Maximum</t>
  </si>
  <si>
    <t>120 days</t>
  </si>
  <si>
    <t>Original maturities of highly liquid investments</t>
  </si>
  <si>
    <t>90 days</t>
  </si>
  <si>
    <t>Maximum | Production Tooling</t>
  </si>
  <si>
    <t>7 years</t>
  </si>
  <si>
    <t>11.00%</t>
  </si>
  <si>
    <t>Summary of Significant Accounting Policies and Basis of Presentation (Detail 1)</t>
  </si>
  <si>
    <t>Revenue, Remaining Performance Obligation, Expected Timing of Satisfaction, Start Date: 2019-01-01</t>
  </si>
  <si>
    <t>Revenue, Remaining Performance Obligation, Expected Timing of Satisfaction, Period</t>
  </si>
  <si>
    <t>1 year</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Summary of Activity in Allowance for Doubtful Accounts (Detail) - USD ($) $ in Thousands</t>
  </si>
  <si>
    <t>Balance at beginning of year</t>
  </si>
  <si>
    <t>Additions charged to costs</t>
  </si>
  <si>
    <t>Recoveries recognized in costs</t>
  </si>
  <si>
    <t>Reclassified to assets held for sale</t>
  </si>
  <si>
    <t>Adjustment due to currency translation</t>
  </si>
  <si>
    <t>Balance at end of year</t>
  </si>
  <si>
    <t>Reconciliation of Changes in Inventory Reserve (Detail) - Inventory Valuation Reserve - USD ($) $ in Thousands</t>
  </si>
  <si>
    <t>Valuation And Qualifying Accounts Disclosure [Line Items]</t>
  </si>
  <si>
    <t>Expense</t>
  </si>
  <si>
    <t>Inventory write off</t>
  </si>
  <si>
    <t>Estimated Useful Lives of Property and Equipment (Detail)</t>
  </si>
  <si>
    <t>Leasehold Improvements</t>
  </si>
  <si>
    <t>Property Plant And Equipment [Line Items]</t>
  </si>
  <si>
    <t>Term of lease</t>
  </si>
  <si>
    <t>Capital Lease</t>
  </si>
  <si>
    <t>Minimum | Buildings and Building Improvements</t>
  </si>
  <si>
    <t>Minimum | Plant and Equipment</t>
  </si>
  <si>
    <t>Minimum | Computer Equipment and Software</t>
  </si>
  <si>
    <t>Maximum | Buildings and Building Improvements</t>
  </si>
  <si>
    <t>50 years</t>
  </si>
  <si>
    <t>Maximum | Plant and Equipment</t>
  </si>
  <si>
    <t>20 years</t>
  </si>
  <si>
    <t>Maximum | Computer Equipment and Software</t>
  </si>
  <si>
    <t>10 years</t>
  </si>
  <si>
    <t>Fair Value and Corresponding Useful Lives for Acquired Intangibles Assets (Detail)</t>
  </si>
  <si>
    <t>Customer Relationships | Minimum</t>
  </si>
  <si>
    <t>Finite Lived Intangible Assets [Line Items]</t>
  </si>
  <si>
    <t>Acquired intangible assets useful life</t>
  </si>
  <si>
    <t>8 years</t>
  </si>
  <si>
    <t>Customer Relationships | Maximum</t>
  </si>
  <si>
    <t>15 years</t>
  </si>
  <si>
    <t>Technology | Minimum</t>
  </si>
  <si>
    <t>Technology | Maximum</t>
  </si>
  <si>
    <t>Product Development Costs | Minimum</t>
  </si>
  <si>
    <t>5 years</t>
  </si>
  <si>
    <t>Product Development Costs | Maximum</t>
  </si>
  <si>
    <t>Estimate of Total Intangible Asset Amortization (Detail) - Patents $ in Thousands</t>
  </si>
  <si>
    <t>Amortization Expense [Line Items]</t>
  </si>
  <si>
    <t>Thereafter</t>
  </si>
  <si>
    <t>Roll Forward of Goodwill from Acquisition (Detail) - USD ($)</t>
  </si>
  <si>
    <t>Goodwill Roll Forward</t>
  </si>
  <si>
    <t>Goodwill, Beginning balance</t>
  </si>
  <si>
    <t>Goodwill arising from the acquisition of Etratech</t>
  </si>
  <si>
    <t>Reclassification to assets held for sale</t>
  </si>
  <si>
    <t>Impairment of goodwill</t>
  </si>
  <si>
    <t>Exchange rate impact</t>
  </si>
  <si>
    <t>Goodwill, Ending balance</t>
  </si>
  <si>
    <t>Reconciliation of Changes in Accrued Warranty Costs (Detail) - USD ($) $ in Thousands</t>
  </si>
  <si>
    <t>Warranty claims paid</t>
  </si>
  <si>
    <t>Warranty expense for products shipped during the current period</t>
  </si>
  <si>
    <t>Adjustments to warranty estimates from prior periods</t>
  </si>
  <si>
    <t>Reclassification to liabilities held for sale</t>
  </si>
  <si>
    <t>Details of Certain Financial Statement Components (Detail) - USD ($) $ in Thousands</t>
  </si>
  <si>
    <t>Inventory:</t>
  </si>
  <si>
    <t>Raw materials, net of reserve</t>
  </si>
  <si>
    <t>Work in process, net of reserve</t>
  </si>
  <si>
    <t>Finished goods, net of reserve</t>
  </si>
  <si>
    <t>Total inventory</t>
  </si>
  <si>
    <t>Property and equipment:</t>
  </si>
  <si>
    <t>Buildings, plant and equipment</t>
  </si>
  <si>
    <t>Automobiles</t>
  </si>
  <si>
    <t>Production tooling</t>
  </si>
  <si>
    <t>Leasehold improvements</t>
  </si>
  <si>
    <t>Computer equipment and software</t>
  </si>
  <si>
    <t>Construction in progress</t>
  </si>
  <si>
    <t>Total property, plant and equipment, gross</t>
  </si>
  <si>
    <t>Less: Accumulated depreciation</t>
  </si>
  <si>
    <t>Total property, plant and equipment, net</t>
  </si>
  <si>
    <t>Other intangible assets:</t>
  </si>
  <si>
    <t>Other intangible assets</t>
  </si>
  <si>
    <t>Total other intangible assets Net</t>
  </si>
  <si>
    <t>Accrued liabilities:</t>
  </si>
  <si>
    <t>Tax accruals</t>
  </si>
  <si>
    <t>Accrued warranty</t>
  </si>
  <si>
    <t>Accrued employee liabilities</t>
  </si>
  <si>
    <t>Liabilities from discounts and rebates</t>
  </si>
  <si>
    <t>Other accrued liabilities</t>
  </si>
  <si>
    <t>Total accrued liabilities</t>
  </si>
  <si>
    <t>Customer relationships</t>
  </si>
  <si>
    <t>Technology</t>
  </si>
  <si>
    <t>Product development costs</t>
  </si>
  <si>
    <t>Income Taxes - Additional Information (Detail) - USD ($) $ in Thousands</t>
  </si>
  <si>
    <t>Jan. 01, 2017</t>
  </si>
  <si>
    <t>Dec. 31, 2015</t>
  </si>
  <si>
    <t>Income Taxes [Line Items]</t>
  </si>
  <si>
    <t>Tax cuts and jobs act of 2017, incomplete accounting, provisional income tax expense</t>
  </si>
  <si>
    <t>Tax cuts and jobs act of 2017, incomplete accounting, change in tax rate, deferred tax balances, income tax expense</t>
  </si>
  <si>
    <t>Tax cuts and jobs act of 2017, incomplete accounting, provisional income tax expense related to onetime transition tax liability of foreign subsidiaries</t>
  </si>
  <si>
    <t>Tax cuts and jobs act of 2017, incomplete accounting, benefit included in provision for income taxes to offset one-time transition tax related to previous deferred tax liability that existed for undistributed foreign earnings that were not permanently reinvested</t>
  </si>
  <si>
    <t>Statutory Federal income tax rate</t>
  </si>
  <si>
    <t>34.00%</t>
  </si>
  <si>
    <t>Income tax holiday, amount of corporate income tax savings realized</t>
  </si>
  <si>
    <t>Total unrecognized tax benefits</t>
  </si>
  <si>
    <t>Macedonia</t>
  </si>
  <si>
    <t>Income tax holiday, description</t>
  </si>
  <si>
    <t>The government of Macedonia granted the Company a tax holiday that released the Company from the obligation to pay corporate income taxes for a ten year period, subject to certain limitations.</t>
  </si>
  <si>
    <t>Income tax holiday, period</t>
  </si>
  <si>
    <t>ASU 2016-09</t>
  </si>
  <si>
    <t>Adjustment to retained earnings due to adoption</t>
  </si>
  <si>
    <t>Reduction of effective tax rate</t>
  </si>
  <si>
    <t>2.00%</t>
  </si>
  <si>
    <t>Preferred Financing</t>
  </si>
  <si>
    <t>Net operating loss carryforward annual limitation</t>
  </si>
  <si>
    <t>Net operating loss carryforward expected to expire</t>
  </si>
  <si>
    <t>Net operating loss expired</t>
  </si>
  <si>
    <t>U.S. State | Earliest Tax Year</t>
  </si>
  <si>
    <t>Operating loss carryforward, year of expiration</t>
  </si>
  <si>
    <t>U.S. State | Latest Tax Year</t>
  </si>
  <si>
    <t>Non-U.S. Subsidiaries</t>
  </si>
  <si>
    <t>Operating loss carryforward, amount</t>
  </si>
  <si>
    <t>Operating loss valuation allowance</t>
  </si>
  <si>
    <t>Foreign Jurisdictions | Earliest Tax Year</t>
  </si>
  <si>
    <t>Foreign Jurisdictions | Latest Tax Year</t>
  </si>
  <si>
    <t>Indefinite</t>
  </si>
  <si>
    <t>Net operating loss carryforward, year of expiration</t>
  </si>
  <si>
    <t>no expiration date</t>
  </si>
  <si>
    <t>Deferred Tax Assets and Deferred Tax Liabilities (Detail) - USD ($) $ in Thousands</t>
  </si>
  <si>
    <t>Deferred tax assets:</t>
  </si>
  <si>
    <t>Net operating losses</t>
  </si>
  <si>
    <t>Intangible assets</t>
  </si>
  <si>
    <t>Research and development credits</t>
  </si>
  <si>
    <t>Depreciation</t>
  </si>
  <si>
    <t>Valuation reserves and accrued liabilities</t>
  </si>
  <si>
    <t>Foreign tax credit</t>
  </si>
  <si>
    <t>Defined benefit obligation</t>
  </si>
  <si>
    <t>Other credits</t>
  </si>
  <si>
    <t>Unrealized foreign currency exchange loss</t>
  </si>
  <si>
    <t>Other</t>
  </si>
  <si>
    <t>Deferred tax assets, gross</t>
  </si>
  <si>
    <t>Valuation allowance</t>
  </si>
  <si>
    <t>Deferred tax liabilities:</t>
  </si>
  <si>
    <t>Unrealized foreign currency exchange gains</t>
  </si>
  <si>
    <t>Undistributed profits of subsidiary</t>
  </si>
  <si>
    <t>Property and equipment</t>
  </si>
  <si>
    <t>Deferred tax liabilities, gross</t>
  </si>
  <si>
    <t>Net deferred tax asset</t>
  </si>
  <si>
    <t>Reconciliations Between Statutory Federal Income Tax Rate and Effective Rate (Detail)</t>
  </si>
  <si>
    <t>Increase (Decrease) resulting from:</t>
  </si>
  <si>
    <t>U.S. Taxes on foreign income, net of taxes paid credit</t>
  </si>
  <si>
    <t>1.30%</t>
  </si>
  <si>
    <t>Change in valuation allowance</t>
  </si>
  <si>
    <t>(6.60%)</t>
  </si>
  <si>
    <t>10.60%</t>
  </si>
  <si>
    <t>5.30%</t>
  </si>
  <si>
    <t>Foreign, state and local tax, net of Federal benefit</t>
  </si>
  <si>
    <t>1.80%</t>
  </si>
  <si>
    <t>0.80%</t>
  </si>
  <si>
    <t>1.10%</t>
  </si>
  <si>
    <t>Nondeductible expenses</t>
  </si>
  <si>
    <t>3.40%</t>
  </si>
  <si>
    <t>2.40%</t>
  </si>
  <si>
    <t>(2.20%)</t>
  </si>
  <si>
    <t>(2.50%)</t>
  </si>
  <si>
    <t>(4.60%)</t>
  </si>
  <si>
    <t>(0.70%)</t>
  </si>
  <si>
    <t>Effect of different tax rates of foreign jurisdictions</t>
  </si>
  <si>
    <t>(20.80%)</t>
  </si>
  <si>
    <t>(15.00%)</t>
  </si>
  <si>
    <t>Undistributed profits of subsidiaries</t>
  </si>
  <si>
    <t>1.20%</t>
  </si>
  <si>
    <t>5.80%</t>
  </si>
  <si>
    <t>7.90%</t>
  </si>
  <si>
    <t>Tax reform items</t>
  </si>
  <si>
    <t>10.80%</t>
  </si>
  <si>
    <t>29.10%</t>
  </si>
  <si>
    <t>Tax effects of intercompany transfers</t>
  </si>
  <si>
    <t>(5.00%)</t>
  </si>
  <si>
    <t>(5.30%)</t>
  </si>
  <si>
    <t>4.60%</t>
  </si>
  <si>
    <t>(1.00%)</t>
  </si>
  <si>
    <t>(0.30%)</t>
  </si>
  <si>
    <t>Effective rate</t>
  </si>
  <si>
    <t>27.90%</t>
  </si>
  <si>
    <t>49.10%</t>
  </si>
  <si>
    <t>30.70%</t>
  </si>
  <si>
    <t>Net Operating Loss Carryforwards (Detail) $ in Thousands</t>
  </si>
  <si>
    <t>U.S. Federal and state income tax</t>
  </si>
  <si>
    <t>Operating Loss Carryforwards [Line Items]</t>
  </si>
  <si>
    <t>U.S. Federal and state income tax | Minimum</t>
  </si>
  <si>
    <t>U.S. Federal and state income tax | Maximum</t>
  </si>
  <si>
    <t>Foreign</t>
  </si>
  <si>
    <t>Foreign | Minimum</t>
  </si>
  <si>
    <t>Foreign | Maximum</t>
  </si>
  <si>
    <t>Earnings Before Income Taxes and Tax Provisions - (Detail) - USD ($) $ in Thousands</t>
  </si>
  <si>
    <t>Income before income taxes:</t>
  </si>
  <si>
    <t>Domestic</t>
  </si>
  <si>
    <t>Provision for Income Taxes (Detail) - USD ($) $ in Thousands</t>
  </si>
  <si>
    <t>Current income tax expense (benefit):</t>
  </si>
  <si>
    <t>Federal</t>
  </si>
  <si>
    <t>State and local</t>
  </si>
  <si>
    <t>Total current income tax expense</t>
  </si>
  <si>
    <t>Deferred income tax expense (benefit):</t>
  </si>
  <si>
    <t>Total deferred income tax expense</t>
  </si>
  <si>
    <t>Total tax expense</t>
  </si>
  <si>
    <t>Reconciliation of Unrecognized Tax Benefits (Detail) - USD ($) $ in Thousands</t>
  </si>
  <si>
    <t>Additions based on tax position related to current year</t>
  </si>
  <si>
    <t>Additions based on tax positions related to prior year</t>
  </si>
  <si>
    <t>Reductions from settlements and statute of limitation expiration</t>
  </si>
  <si>
    <t>Effect of foreign currency translation</t>
  </si>
  <si>
    <t>Debt - Additional Information (Detail)</t>
  </si>
  <si>
    <t>Debt Instrument [Line Items]</t>
  </si>
  <si>
    <t>Maximum percentage of stock of non US subsidiaries pledge to secure obligation</t>
  </si>
  <si>
    <t>66.00%</t>
  </si>
  <si>
    <t>Federal Funds Rate | Minimum</t>
  </si>
  <si>
    <t>Interest rate</t>
  </si>
  <si>
    <t>0.50%</t>
  </si>
  <si>
    <t>Federal Funds Rate | Maximum</t>
  </si>
  <si>
    <t>London Interbank Offered Rate</t>
  </si>
  <si>
    <t>2.50%</t>
  </si>
  <si>
    <t>Revolving Note (U.S. Dollar)</t>
  </si>
  <si>
    <t>Undrawn borrowing capacity</t>
  </si>
  <si>
    <t>United State Bank Of America Credit Facility</t>
  </si>
  <si>
    <t>5.50%</t>
  </si>
  <si>
    <t>Euro Currency Rate Loans | Minimum</t>
  </si>
  <si>
    <t>0.00%</t>
  </si>
  <si>
    <t>Euro Currency Rate Loans | Minimum | Credit Agreement</t>
  </si>
  <si>
    <t>1.25%</t>
  </si>
  <si>
    <t>Euro Currency Rate Loans | Maximum</t>
  </si>
  <si>
    <t>1.00%</t>
  </si>
  <si>
    <t>Euro Currency Rate Loans | Maximum | Credit Agreement</t>
  </si>
  <si>
    <t>Base Rate Loans | Minimum | Credit Agreement</t>
  </si>
  <si>
    <t>0.25%</t>
  </si>
  <si>
    <t>Base Rate Loans | Maximum | Credit Agreement</t>
  </si>
  <si>
    <t>DEG Loan</t>
  </si>
  <si>
    <t>Semi-annual principal payments earliest date</t>
  </si>
  <si>
    <t>2015-03</t>
  </si>
  <si>
    <t>Semi-annual principal payments latest date</t>
  </si>
  <si>
    <t>2019-09</t>
  </si>
  <si>
    <t>DEG Vietnam Loan</t>
  </si>
  <si>
    <t>2017-11</t>
  </si>
  <si>
    <t>2023-05</t>
  </si>
  <si>
    <t>Revolving Credit Facility | Revolving Note (U.S. Dollar)</t>
  </si>
  <si>
    <t>Maximum borrowing capacity</t>
  </si>
  <si>
    <t>Summary of Company's Debt (Detail) - USD ($) $ in Thousands</t>
  </si>
  <si>
    <t>Total debt</t>
  </si>
  <si>
    <t>Current portion</t>
  </si>
  <si>
    <t>U.S. Revolving Note (U.S. Dollar Denominations)</t>
  </si>
  <si>
    <t>Interest Rate</t>
  </si>
  <si>
    <t>4.02%</t>
  </si>
  <si>
    <t>3.07%</t>
  </si>
  <si>
    <t>U.S. Revolving Note (Euro Denominations)</t>
  </si>
  <si>
    <t>1.50%</t>
  </si>
  <si>
    <t>DEG China Loan</t>
  </si>
  <si>
    <t>4.25%</t>
  </si>
  <si>
    <t>5.21%</t>
  </si>
  <si>
    <t>Principal Maturities of Debt (Detail) - USD ($) $ in Thousands</t>
  </si>
  <si>
    <t>Debt maturing in 2019</t>
  </si>
  <si>
    <t>Debt maturing in 2020</t>
  </si>
  <si>
    <t>Debt maturing in 2021</t>
  </si>
  <si>
    <t>Debt maturing in 2022</t>
  </si>
  <si>
    <t>Debt maturing in 2023</t>
  </si>
  <si>
    <t>US and Euro Denominated Revolving Note</t>
  </si>
  <si>
    <t>Accounting for Stock Based Compensation - Additional Information (Detail) - USD ($) $ / shares in Units, $ in Thousands</t>
  </si>
  <si>
    <t>May 19, 2017</t>
  </si>
  <si>
    <t>Dec. 31, 2013</t>
  </si>
  <si>
    <t>May 16, 2013</t>
  </si>
  <si>
    <t>Stock option grant expiration period</t>
  </si>
  <si>
    <t>Performance based restricted stock units outstanding</t>
  </si>
  <si>
    <t>Shareholder Return Award Performance Measurement Period</t>
  </si>
  <si>
    <t>Unrecognized compensation cost related to nonvested options and restricted options</t>
  </si>
  <si>
    <t>Unrecognized share-based compensation cost recognition period</t>
  </si>
  <si>
    <t>Granted, Shares</t>
  </si>
  <si>
    <t>Weighted average grant date fair value of options granted</t>
  </si>
  <si>
    <t>Total intrinsic value of options exercised</t>
  </si>
  <si>
    <t>Total fair value of restricted shares vested</t>
  </si>
  <si>
    <t>These awards vesting period</t>
  </si>
  <si>
    <t>Stock option achieving minimum threshold</t>
  </si>
  <si>
    <t>50.00%</t>
  </si>
  <si>
    <t>Stock option achieving maximum threshold</t>
  </si>
  <si>
    <t>200.00%</t>
  </si>
  <si>
    <t>Stock Appreciation Rights (SARs)</t>
  </si>
  <si>
    <t>ROIC | Performance Based Restricted Stock Units</t>
  </si>
  <si>
    <t>Performance based restricted stock payment condition</t>
  </si>
  <si>
    <t>one-half</t>
  </si>
  <si>
    <t>TSR | Performance Based Restricted Stock Units</t>
  </si>
  <si>
    <t>Employee and Consultants | Minimum</t>
  </si>
  <si>
    <t>Share based compensation, requisite service period</t>
  </si>
  <si>
    <t>Employee and Consultants | Maximum</t>
  </si>
  <si>
    <t>Director</t>
  </si>
  <si>
    <t>2013 Plan</t>
  </si>
  <si>
    <t>Number of shares authorized for grant</t>
  </si>
  <si>
    <t>Number of increased shares available for grant</t>
  </si>
  <si>
    <t>Equity Incentive Plan Twenty Eleven and Two Thousand and Six</t>
  </si>
  <si>
    <t>Summarizes Stock Option Activity (Detail) - USD ($) $ / shares in Units, $ in Thousands</t>
  </si>
  <si>
    <t>Stock Options Outstanding, beginning balance, Shares</t>
  </si>
  <si>
    <t>Exercised, Shares</t>
  </si>
  <si>
    <t>Forfeited, Shares</t>
  </si>
  <si>
    <t>Stock Options Outstanding, ending balance, Shares</t>
  </si>
  <si>
    <t>Stock Options Exercisable, Shares</t>
  </si>
  <si>
    <t>Stock Options Outstanding, beginning balance, Weighted-Average Exercise Price</t>
  </si>
  <si>
    <t>Granted, Weighted-Average Exercise Price</t>
  </si>
  <si>
    <t>Exercised, Weighted-Average Exercise Price</t>
  </si>
  <si>
    <t>Forfeited, Weighted-Average Exercise Price</t>
  </si>
  <si>
    <t>Stock Options Outstanding, ending balance, Weighted-Average Exercise Price</t>
  </si>
  <si>
    <t>Exercisable, Weighted-Average Exercise Price</t>
  </si>
  <si>
    <t>Stock Options Outstanding, Weighted-Average Remaining Contractual Term</t>
  </si>
  <si>
    <t>4 years 3 months 10 days</t>
  </si>
  <si>
    <t>4 years 9 months 3 days</t>
  </si>
  <si>
    <t>4 years 10 months 9 days</t>
  </si>
  <si>
    <t>Exercisable, Weighted-Average Remaining Contractual Term</t>
  </si>
  <si>
    <t>3 years 8 months 15 days</t>
  </si>
  <si>
    <t>3 years 5 months 8 days</t>
  </si>
  <si>
    <t>3 years 5 months 12 days</t>
  </si>
  <si>
    <t>Stock Options Outstanding, Aggregate Intrinsic Value</t>
  </si>
  <si>
    <t>Exercisable, Aggregate Intrinsic Value</t>
  </si>
  <si>
    <t>Fair Value of Option on date of grant (Detail)</t>
  </si>
  <si>
    <t>Statement Of Stockholders Equity [Abstract]</t>
  </si>
  <si>
    <t>Expected volatility</t>
  </si>
  <si>
    <t>33.00%</t>
  </si>
  <si>
    <t>37.00%</t>
  </si>
  <si>
    <t>Weighted average expected volatility</t>
  </si>
  <si>
    <t>Expected lives</t>
  </si>
  <si>
    <t>Risk-free interest rate</t>
  </si>
  <si>
    <t>1.49%</t>
  </si>
  <si>
    <t>0.90%</t>
  </si>
  <si>
    <t>1.93%</t>
  </si>
  <si>
    <t>1.07%</t>
  </si>
  <si>
    <t>Expected dividend yield</t>
  </si>
  <si>
    <t>Summarizes Restricted Stock Activity (Detail) - $ / shares</t>
  </si>
  <si>
    <t>Outstanding at beginning of period, Shares</t>
  </si>
  <si>
    <t>Vested, Shares</t>
  </si>
  <si>
    <t>Outstanding at end of period, Shares</t>
  </si>
  <si>
    <t>Outstanding at beginning of period, Weighted-Average Grant Date Fair Value</t>
  </si>
  <si>
    <t>Granted, Weighted-Average Grant Date Fair Value</t>
  </si>
  <si>
    <t>Vested, Weighted-Average Grant Date Fair Value</t>
  </si>
  <si>
    <t>Forfeited, Weighted-Average Grant Date Fair Value</t>
  </si>
  <si>
    <t>Outstanding at end of period, Weighted-Average Grant Date Fair Value</t>
  </si>
  <si>
    <t>Summarizes Restricted Stock Unit Activity (Detail) - shares</t>
  </si>
  <si>
    <t>RSU | Time Vesting Shares [Member]</t>
  </si>
  <si>
    <t>RSU | ROIC Target Shares [Member]</t>
  </si>
  <si>
    <t>RSU | TSR Target Shares [Member]</t>
  </si>
  <si>
    <t>Summarizes Stock Appreciation Rights (SARs) Activity (Detail) - USD ($) $ / shares in Units, $ in Thousands</t>
  </si>
  <si>
    <t>Exercisable, Ending Balance</t>
  </si>
  <si>
    <t>Exercisable, Weighted Average Exercise Price</t>
  </si>
  <si>
    <t>Outstanding, Aggregate Intrinsic Value</t>
  </si>
  <si>
    <t>3 years 6 months 25 days</t>
  </si>
  <si>
    <t>4 years 4 months 9 days</t>
  </si>
  <si>
    <t>4 years 9 months 18 days</t>
  </si>
  <si>
    <t>3 years 1 month 2 days</t>
  </si>
  <si>
    <t>3 years 8 months 19 days</t>
  </si>
  <si>
    <t>4 years 4 months 20 days</t>
  </si>
  <si>
    <t>Earnings Per Share (Detail) - shares</t>
  </si>
  <si>
    <t>Antidilutive Securities Excluded From Computation Of Earnings Per Share [Line Items]</t>
  </si>
  <si>
    <t>Weighted average number of shares for calculation of basic EPS – Common Stock</t>
  </si>
  <si>
    <t>Stock options, restricted stock awards and restricted stock units under equity incentive plans</t>
  </si>
  <si>
    <t>Weighted average number of shares for calculation of diluted EPS – Common Stock</t>
  </si>
  <si>
    <t>Stock options outstanding for equity incentive plans</t>
  </si>
  <si>
    <t>Common stock that have been excluded from the diluted shares calculation</t>
  </si>
  <si>
    <t>Commitments and Contingencies - Additional Information (Detail) - USD ($)</t>
  </si>
  <si>
    <t>Lease arrangements with related parties</t>
  </si>
  <si>
    <t>Outstanding capital lease agreements that exceed one year</t>
  </si>
  <si>
    <t>Purchase obligations that exceed one year</t>
  </si>
  <si>
    <t>Rent expense under company's operating leases</t>
  </si>
  <si>
    <t>Summary of Future Minimum Payments under Operating Leases and Service Agreements (Detail) $ in Thousands</t>
  </si>
  <si>
    <t>2024 or later</t>
  </si>
  <si>
    <t>Segment Reporting - Additional Information (Detail) $ in Thousands</t>
  </si>
  <si>
    <t>Nov. 01, 2017USD ($)</t>
  </si>
  <si>
    <t>Segment Reporting Information [Line Items]</t>
  </si>
  <si>
    <t>Reimbursed research and development costs</t>
  </si>
  <si>
    <t>Selling, general and administrative costs</t>
  </si>
  <si>
    <t>Number of customers | Customer</t>
  </si>
  <si>
    <t>United States</t>
  </si>
  <si>
    <t>Etratech Inc.</t>
  </si>
  <si>
    <t>Date of acquisition</t>
  </si>
  <si>
    <t>Nov. 1,
		2017</t>
  </si>
  <si>
    <t>Segment Information about Reported Product Revenues, Depreciation and Amortization and Operating Income (Loss) (Detail) - USD ($) $ in Thousands</t>
  </si>
  <si>
    <t>Type of Revenue [Extensible List]</t>
  </si>
  <si>
    <t>us-gaap:ProductMember</t>
  </si>
  <si>
    <t>Operating income (loss)</t>
  </si>
  <si>
    <t>Operating Segments | Automotive Segments</t>
  </si>
  <si>
    <t>Operating Segments | Industrial Segments</t>
  </si>
  <si>
    <t>Reconciling Items</t>
  </si>
  <si>
    <t>Segment Information About Reported Segment Product Revenues by Product Category (Detail) - USD ($) $ in Thousands</t>
  </si>
  <si>
    <t>Total product revenues in percentage</t>
  </si>
  <si>
    <t>91.00%</t>
  </si>
  <si>
    <t>89.00%</t>
  </si>
  <si>
    <t>92.00%</t>
  </si>
  <si>
    <t>Automotive Segments | Climate Control Seat (CCS)</t>
  </si>
  <si>
    <t>36.00%</t>
  </si>
  <si>
    <t>40.00%</t>
  </si>
  <si>
    <t>44.00%</t>
  </si>
  <si>
    <t>Automotive Segments | Seat Heaters</t>
  </si>
  <si>
    <t>29.00%</t>
  </si>
  <si>
    <t>31.00%</t>
  </si>
  <si>
    <t>32.00%</t>
  </si>
  <si>
    <t>Automotive Segments | Steering Wheel Heaters</t>
  </si>
  <si>
    <t>6.00%</t>
  </si>
  <si>
    <t>5.00%</t>
  </si>
  <si>
    <t>Automotive Segments | Automotive Cables</t>
  </si>
  <si>
    <t>Automotive Segments | Battery Thermal Management (BTM)</t>
  </si>
  <si>
    <t>Automotive Segments | Etratech Inc.</t>
  </si>
  <si>
    <t>Automotive Segments | Other Automotive</t>
  </si>
  <si>
    <t>Industrial Segments | Remote Power Generation</t>
  </si>
  <si>
    <t>Industrial Segments | Cincinnati Sub-Zero Products (CSZ)</t>
  </si>
  <si>
    <t>Segment Information About Reported Segment Product Revenues by Product Category (Parenthetical) (Detail) $ in Millions</t>
  </si>
  <si>
    <t>Rebate to customer</t>
  </si>
  <si>
    <t>Segment Reporting (Detail) - USD ($) $ in Thousands</t>
  </si>
  <si>
    <t>Sales Revenue, Net | Geographic Concentration Risk</t>
  </si>
  <si>
    <t>United States | Sales Revenue, Net | Geographic Concentration Risk</t>
  </si>
  <si>
    <t>47.00%</t>
  </si>
  <si>
    <t>46.00%</t>
  </si>
  <si>
    <t>49.00%</t>
  </si>
  <si>
    <t>China</t>
  </si>
  <si>
    <t>China | Sales Revenue, Net | Geographic Concentration Risk</t>
  </si>
  <si>
    <t>Germany</t>
  </si>
  <si>
    <t>Germany | Sales Revenue, Net | Geographic Concentration Risk</t>
  </si>
  <si>
    <t>South Korea</t>
  </si>
  <si>
    <t>South Korea | Sales Revenue, Net | Geographic Concentration Risk</t>
  </si>
  <si>
    <t>Japan</t>
  </si>
  <si>
    <t>Japan | Sales Revenue, Net | Geographic Concentration Risk</t>
  </si>
  <si>
    <t>Canada</t>
  </si>
  <si>
    <t>Canada | Sales Revenue, Net | Geographic Concentration Risk</t>
  </si>
  <si>
    <t>Czech Republic</t>
  </si>
  <si>
    <t>Czech Republic | Sales Revenue, Net | Geographic Concentration Risk</t>
  </si>
  <si>
    <t>United Kingdom</t>
  </si>
  <si>
    <t>United Kingdom | Sales Revenue, Net | Geographic Concentration Risk</t>
  </si>
  <si>
    <t>Romania</t>
  </si>
  <si>
    <t>Romania | Sales Revenue, Net | Geographic Concentration Risk</t>
  </si>
  <si>
    <t>Other | Sales Revenue, Net | Geographic Concentration Risk</t>
  </si>
  <si>
    <t>Non U.S.</t>
  </si>
  <si>
    <t>Non U.S. | Sales Revenue, Net | Geographic Concentration Risk</t>
  </si>
  <si>
    <t>53.00%</t>
  </si>
  <si>
    <t>54.00%</t>
  </si>
  <si>
    <t>51.00%</t>
  </si>
  <si>
    <t>Percentage of Total Product Revenues Generated from Customers (Detail)</t>
  </si>
  <si>
    <t>Lear | Sales Revenue, Net | Customer Concentration Risk</t>
  </si>
  <si>
    <t>Adient | Sales Revenue, Net | Customer Concentration Risk</t>
  </si>
  <si>
    <t>Bosch | Sales Revenue, Net | Customer Concentration Risk</t>
  </si>
  <si>
    <t>Pension and Other Post Retirement Benefit Plans - Additional Information (Detail)</t>
  </si>
  <si>
    <t>Dec. 31, 2018USD ($)Payment</t>
  </si>
  <si>
    <t>Defined benefit plan, amendment date</t>
  </si>
  <si>
    <t>Dec. 4,
		2017</t>
  </si>
  <si>
    <t>Discount rate for net periodic service cost</t>
  </si>
  <si>
    <t>2.95%</t>
  </si>
  <si>
    <t>3.25%</t>
  </si>
  <si>
    <t>Discount rate for benefit obligation</t>
  </si>
  <si>
    <t>3.65%</t>
  </si>
  <si>
    <t>Insurance policy value</t>
  </si>
  <si>
    <t>Tax (expense) benefit recognized in other comprehensive income</t>
  </si>
  <si>
    <t>Pretax unrecognized actuarial losses recorded in accumulated other comprehensive income (loss)</t>
  </si>
  <si>
    <t>Expected pretax unrecognized actuarial losses recorded in accumulated other comprehensive income (loss ) in next fiscal year</t>
  </si>
  <si>
    <t>2.04%</t>
  </si>
  <si>
    <t>1.69%</t>
  </si>
  <si>
    <t>Pension benefit obligation</t>
  </si>
  <si>
    <t>Underfunded defined benefit plan</t>
  </si>
  <si>
    <t>Defined benefit plan, expected employer contribution in next fiscal year</t>
  </si>
  <si>
    <t>401(k) Plan</t>
  </si>
  <si>
    <t>Contributions to retirement plan</t>
  </si>
  <si>
    <t>Management Plan</t>
  </si>
  <si>
    <t>Former Chief Executive Officer</t>
  </si>
  <si>
    <t>Annual retirement payment</t>
  </si>
  <si>
    <t>Number of expected annual retirement benefit payments | Payment</t>
  </si>
  <si>
    <t>Annual retirement benefit payments, earliest date</t>
  </si>
  <si>
    <t>Jan. 1,
		2018</t>
  </si>
  <si>
    <t>Former Chief Executive Officer | Plan Amendment</t>
  </si>
  <si>
    <t>Expected annual retirement payments</t>
  </si>
  <si>
    <t>Defined benefit plan amendment description</t>
  </si>
  <si>
    <t>On May 10, 2017 the Company amended (the “Plan Amendment”) the Plan. Prior to the Plan Amendment, the Plan provided  for 15 annual retirement benefit payments of $300,000 each beginning January 1, 2018. Mr. Coker became fully vested in the benefits under the Benefit Plan on April 1, 2017. The Plan Amendment provided that if Mr. Coker continued to provide employment service to the Company through and including January 1, 2018, the fifteen annual retirement benefit payments would be increased to $342,000, otherwise the 15 annual retirement benefits would remain at $300,000.</t>
  </si>
  <si>
    <t>Former Chief Executive Officer | Retirement Agreement</t>
  </si>
  <si>
    <t>On June 28, 2017, the same day a leader transition plan leading up to Mr. Coker’s retirement was announced, the Company entered into a Retirement Agreement with Mr. Coker (the “Retirement Agreement”).  The Retirement Agreement provided that if Mr. Coker’s retirement date was prior to January 1, 2018, the Company would amend the terms of the Plan, as amended, to accelerate the in-service vesting date to ensure an increase in the annual accrued benefit from $300,000 to $342,000.  Mr. Coker became fully vested in the incremental benefit, as described in the Plan Amendment, on December 4, 2017.</t>
  </si>
  <si>
    <t>Annual accrued benefit payments</t>
  </si>
  <si>
    <t>Expected annual accrued benefit payments</t>
  </si>
  <si>
    <t>Benefit Obligation, Amounts Recognized Company's Financial Statements and Principal Assumptions (Detail) - USD ($) $ in Thousands</t>
  </si>
  <si>
    <t>Change in projected benefit obligation:</t>
  </si>
  <si>
    <t>Benefit obligation at beginning of year</t>
  </si>
  <si>
    <t>Service cost</t>
  </si>
  <si>
    <t>Interest cost</t>
  </si>
  <si>
    <t>Actuarial (gain) loss</t>
  </si>
  <si>
    <t>Prior service cost</t>
  </si>
  <si>
    <t>Benefit obligation at end of year</t>
  </si>
  <si>
    <t>Paid pension distributions</t>
  </si>
  <si>
    <t>Components of Net Periodic Pension Benefit Cost (Detail) - USD ($) $ in Thousands</t>
  </si>
  <si>
    <t>Amortization of prior service cost</t>
  </si>
  <si>
    <t>Net periodic benefit cost</t>
  </si>
  <si>
    <t>Return on plan assets</t>
  </si>
  <si>
    <t>Amortization of actuarial loss (gains)</t>
  </si>
  <si>
    <t>Pretax Amounts Recognized in Other Comprehensive (Loss) Income (Detail) - USD ($) $ in Thousands</t>
  </si>
  <si>
    <t>Actuarial Losses/(gains)</t>
  </si>
  <si>
    <t>Establish prior service cost</t>
  </si>
  <si>
    <t>Amortization prior service cost</t>
  </si>
  <si>
    <t>Pretax amounts recognized in other comprehensive (loss) income</t>
  </si>
  <si>
    <t>Amortization of actuarial losses</t>
  </si>
  <si>
    <t>Fair Value of Plan Assets (Detail) - Gentherm GmbH - USD ($) $ in Thousands</t>
  </si>
  <si>
    <t>Change in plan assets:</t>
  </si>
  <si>
    <t>Plan assets at beginning of year</t>
  </si>
  <si>
    <t>Actual return on plan assets</t>
  </si>
  <si>
    <t>Contributions</t>
  </si>
  <si>
    <t>Actuarial losses</t>
  </si>
  <si>
    <t>Plan assets at end of year</t>
  </si>
  <si>
    <t>Actuarial Assumptions Used to Determine Benefit Obligation and Net Periodic Service Cost (Detail)</t>
  </si>
  <si>
    <t>Discount rate</t>
  </si>
  <si>
    <t>Expected long term rate of return on plan assets</t>
  </si>
  <si>
    <t>Schedule of Expected Pension Payments (Detail) - Gentherm GmbH $ in Thousands</t>
  </si>
  <si>
    <t>2024 - 2028</t>
  </si>
  <si>
    <t>Fair Value Measurement - Additional Information (Detail) - USD ($)</t>
  </si>
  <si>
    <t>Fair Value Balance Sheet Grouping Financial Statement Captions [Line Items]</t>
  </si>
  <si>
    <t>Financial assets, fair value</t>
  </si>
  <si>
    <t>Financial liabilities, fair value</t>
  </si>
  <si>
    <t>Carrying value</t>
  </si>
  <si>
    <t>Changes to fair value of assets, realized</t>
  </si>
  <si>
    <t>Fair value</t>
  </si>
  <si>
    <t>Derivative Financial Instruments - Additional Information (Detail) - USD ($)</t>
  </si>
  <si>
    <t>Derivative [Line Items]</t>
  </si>
  <si>
    <t>Maximum length of time to hedge exposure to foreign currency exchange risk</t>
  </si>
  <si>
    <t>Maximum length of time to hedge exposure to price fluctuations in material commodities</t>
  </si>
  <si>
    <t>Foreign Currency Derivatives</t>
  </si>
  <si>
    <t>Notional Value</t>
  </si>
  <si>
    <t>Commodity Derivatives</t>
  </si>
  <si>
    <t>Interest Rate Swap</t>
  </si>
  <si>
    <t>Hedge Ineffectiveness Incurred</t>
  </si>
  <si>
    <t>Information Related to Recurring Fair Value Measurement of Derivative Financial Instruments in Our Consolidated Balance Sheet (Detail) - Fair Value, Inputs, Level 2 - Designated as Hedging Instrument - USD ($) $ in Thousands</t>
  </si>
  <si>
    <t>Derivatives Fair Value [Line Items]</t>
  </si>
  <si>
    <t>Net Asset/ (Liabilities)</t>
  </si>
  <si>
    <t>Foreign Currency Derivatives | Current Assets</t>
  </si>
  <si>
    <t>Asset Derivatives, Fair Value</t>
  </si>
  <si>
    <t>Foreign Currency Derivatives | Current Liabilities</t>
  </si>
  <si>
    <t>Liability Derivatives, Fair Value</t>
  </si>
  <si>
    <t>Commodity Derivatives | Current Assets</t>
  </si>
  <si>
    <t>Information Related to Effect of Derivative Instrument's on Our Consolidated Statements of Income (Detail) - USD ($) $ in Thousands</t>
  </si>
  <si>
    <t>Derivative Instruments Gain Loss [Line Items]</t>
  </si>
  <si>
    <t>Gain (loss) on derivatives</t>
  </si>
  <si>
    <t>Other comprehensive (loss) income | Foreign Currency Derivatives</t>
  </si>
  <si>
    <t>Other comprehensive (loss) income | Commodity Derivatives</t>
  </si>
  <si>
    <t>Product revenues | Foreign Currency Derivatives</t>
  </si>
  <si>
    <t>Cost of sales | Foreign Currency Derivatives</t>
  </si>
  <si>
    <t>Cost of sales | Commodity Derivatives</t>
  </si>
  <si>
    <t>Selling, general and administrative expense | Foreign Currency Derivatives</t>
  </si>
  <si>
    <t>Foreign currency gain | Foreign Currency Derivatives</t>
  </si>
  <si>
    <t>Summary of Financial Statement Affected by Application of ASU 2014-09 and Related Amendments (Detail) - USD ($) $ / shares in Units, $ in Thousands</t>
  </si>
  <si>
    <t>Revenue Initial Application Period Cumulative Effect Transition [Line Items]</t>
  </si>
  <si>
    <t>Balance Sheet December 31, 2018</t>
  </si>
  <si>
    <t>Deferred income taxes, net</t>
  </si>
  <si>
    <t>Revenue Based on Previously Effective Guidance</t>
  </si>
  <si>
    <t>ASU 2014-09 | New Revenue Standard Adjustment</t>
  </si>
  <si>
    <t>Summary of Financial Statement Affected by Application of ASU 2014-09 and Related Amendments (Parenthetical) (Detail) - USD ($) $ in Thousands</t>
  </si>
  <si>
    <t>GPT and CSZ-IC | Liabilities Held for Sale</t>
  </si>
  <si>
    <t>New Accounting Pronouncements - Additional Information (Details) - USD ($)</t>
  </si>
  <si>
    <t>New Accounting Pronouncements Or Change In Accounting Principle [Line Items]</t>
  </si>
  <si>
    <t>Income tax effects from Tax Act</t>
  </si>
  <si>
    <t>ASU 2018-02</t>
  </si>
  <si>
    <t>Adjustment against retained earnings for effect of change in federal corporate income tax rate</t>
  </si>
  <si>
    <t>Adjustments related to valuation allowance</t>
  </si>
  <si>
    <t>ASU 2016-02 | Minimum</t>
  </si>
  <si>
    <t>Percentage of right-of-use assets and liabilities expected to be recognized upon adoption of ASU</t>
  </si>
  <si>
    <t>ASU 2016-02 | Maximum</t>
  </si>
  <si>
    <t>ASU 2016-16</t>
  </si>
  <si>
    <t>Favorable adjustment to retained earnings</t>
  </si>
  <si>
    <t>Schedule of Reclassification Adjustments and Other Activities Impacting Accumulated Other Comprehensive Income (Loss) (Detail) - USD ($) $ in Thousands</t>
  </si>
  <si>
    <t>Accumulated Other Comprehensive Income Loss [Line Items]</t>
  </si>
  <si>
    <t>Beginning Balance</t>
  </si>
  <si>
    <t>Cumulative effect of accounting change due to adoption of ASU 2018-02</t>
  </si>
  <si>
    <t>Other comprehensive income (loss) before reclassifications</t>
  </si>
  <si>
    <t>Income tax effect of other comprehensive income (loss) before reclassifications</t>
  </si>
  <si>
    <t>Amounts reclassified from accumulated other comprehensive income (loss) into net income</t>
  </si>
  <si>
    <t>Income taxes reclassified into net income</t>
  </si>
  <si>
    <t>Ending Balance</t>
  </si>
  <si>
    <t>Defined Benefit Pension Plans</t>
  </si>
  <si>
    <t>Foreign Currency Translation Adjustments</t>
  </si>
  <si>
    <t>Commodity Hedge Derivatives</t>
  </si>
  <si>
    <t>Foreign Currency Hedge Derivatives</t>
  </si>
  <si>
    <t>The amounts reclassified from accumulated other comprehensive income (loss) are included in cost of sales.  See Note 12 for information related to the effect of commodity and foreign currency derivative instrument`s on our consolidated statements of income.</t>
  </si>
  <si>
    <t>Assets and Liabilities Held for Sale - Additional Information (Detail) - USD ($)</t>
  </si>
  <si>
    <t>Impairment loss recognized on assets held for sale</t>
  </si>
  <si>
    <t>Impairment loss recognized on other intangible assets</t>
  </si>
  <si>
    <t>Losses before income taxes on disposal</t>
  </si>
  <si>
    <t>Assets and Liabilities Held for Sale - Summary of Assets and Liabilities of Disposal Group Classified as Held for Sale (Detail) $ in Thousands</t>
  </si>
  <si>
    <t>Accounts receivable, less allowance of $96</t>
  </si>
  <si>
    <t>Property and equipment, net</t>
  </si>
  <si>
    <t>Other intangible assets, net</t>
  </si>
  <si>
    <t>Total assets held for sale</t>
  </si>
  <si>
    <t>Total liabilities held for sale</t>
  </si>
  <si>
    <t>Assets and Liabilities Held for Sale - Summary of Assets and Liabilities of Disposal Group Classified as Held for Sale (Detail) (Parenthetical) $ in Thousands</t>
  </si>
  <si>
    <t>Allowance for accounts receivable</t>
  </si>
  <si>
    <t>Unearned Revenue By Segment (Detail) - USD ($) $ in Thousands</t>
  </si>
  <si>
    <t>Deferred Revenue Arrangement [Line Items]</t>
  </si>
  <si>
    <t>Changes in Unearned Revenue (Detail) $ in Thousands</t>
  </si>
  <si>
    <t>Beginning balance</t>
  </si>
  <si>
    <t>Additions to unearned revenue</t>
  </si>
  <si>
    <t>Reclassified to revenue</t>
  </si>
  <si>
    <t>Reclassified to liabilities held for sale</t>
  </si>
  <si>
    <t>Currency impacts</t>
  </si>
  <si>
    <t>Ending balance</t>
  </si>
  <si>
    <t>Etratech Acquisition - Additional Information (Detail) - USD ($) $ in Thousands</t>
  </si>
  <si>
    <t>Nov. 01, 2017</t>
  </si>
  <si>
    <t>Business Acquisition [Line Items]</t>
  </si>
  <si>
    <t>Net loss</t>
  </si>
  <si>
    <t>Net assets acquired</t>
  </si>
  <si>
    <t>Cash acquired on acquisition</t>
  </si>
  <si>
    <t>Gross contractual amount due of accounts receivable</t>
  </si>
  <si>
    <t>Goodwill not deductible for income taxes</t>
  </si>
  <si>
    <t>Intangible assets before foreign currency adjustment</t>
  </si>
  <si>
    <t>Etratech Acquisition - Summary of Preliminary Allocation (Detail) - USD ($) $ in Thousands</t>
  </si>
  <si>
    <t>Purchase price</t>
  </si>
  <si>
    <t>Assumed liabilities</t>
  </si>
  <si>
    <t>Cash acquired</t>
  </si>
  <si>
    <t>Etratech Inc. | Customer relationships</t>
  </si>
  <si>
    <t>Etratech Inc. | Technology</t>
  </si>
  <si>
    <t>Etratech Acquisition - Supplemental Pro Forma Information (Detail) - Etratech Inc. - USD ($) $ / shares in Units, $ in Thousands</t>
  </si>
  <si>
    <t>Etratech Acquisition - Schedule of Intangible Assets (Detail) - USD ($) $ in Thousands</t>
  </si>
  <si>
    <t>Finite And Indefinite Lived Intangible Assets [Line Items]</t>
  </si>
  <si>
    <t>Gross Value</t>
  </si>
  <si>
    <t>Accumulated Amortization</t>
  </si>
  <si>
    <t>Etratech Inc. | Customer relationships | Minimum</t>
  </si>
  <si>
    <t>Useful Life</t>
  </si>
  <si>
    <t>Etratech Inc. | Customer relationships | Maximum</t>
  </si>
  <si>
    <t>12 years</t>
  </si>
  <si>
    <t>Etratech Inc. | Technology | Minimum</t>
  </si>
  <si>
    <t>Etratech Inc. | Technology | Maximum</t>
  </si>
  <si>
    <t>6 years</t>
  </si>
  <si>
    <t>Etratech Acquisition - Summary of Amortization Expense (Detail) - Etratech Inc. - USD ($) $ in Thousands</t>
  </si>
  <si>
    <t>2 Months Ended</t>
  </si>
  <si>
    <t>3 Months Ended</t>
  </si>
  <si>
    <t>Etratech Acquisition - Summary of Amortization Expense for Prospective Years (Detail) - Etratech Inc. $ in Thousands</t>
  </si>
  <si>
    <t>Etratech Acquisition - Summary of Property and Equipment (Detail) - Etratech Inc. - USD ($) $ in Thousands</t>
  </si>
  <si>
    <t>Property and equipment, Useful life</t>
  </si>
  <si>
    <t>Machinery and equipment</t>
  </si>
  <si>
    <t>Machinery and equipment | Minimum</t>
  </si>
  <si>
    <t>4 years</t>
  </si>
  <si>
    <t>Machinery and equipment | Maximum</t>
  </si>
  <si>
    <t>11 years</t>
  </si>
  <si>
    <t>Furniture and fittings</t>
  </si>
  <si>
    <t>Motor Vehicles</t>
  </si>
  <si>
    <t>Computer hardware and software</t>
  </si>
  <si>
    <t>Valuation and Qualifying Accounts (Detail) - USD ($) $ in Thousands</t>
  </si>
  <si>
    <t>Charged to Costs and Expenses</t>
  </si>
  <si>
    <t>Charged to Other Accounts</t>
  </si>
  <si>
    <t>Deductions from Reserves</t>
  </si>
  <si>
    <t>Allowance for Deferred Income Tax Assets</t>
  </si>
  <si>
    <t>Reserve for Invento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0312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4989349</v>
      </c>
    </row>
    <row r="21" spans="1:4">
      <c r="A21" s="4" t="s">
        <v>33</v>
      </c>
      <c r="D21" s="6" t="n">
        <v>1066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7</v>
      </c>
      <c r="B1" s="2" t="s">
        <v>1108</v>
      </c>
      <c r="C1" s="2" t="s">
        <v>35</v>
      </c>
      <c r="D1" s="2" t="s">
        <v>35</v>
      </c>
      <c r="E1" s="2" t="s">
        <v>2</v>
      </c>
      <c r="F1" s="2" t="s">
        <v>82</v>
      </c>
    </row>
    <row r="2" spans="1:6">
      <c r="A2" s="3" t="s">
        <v>1109</v>
      </c>
    </row>
    <row r="3" spans="1:6">
      <c r="A3" s="4" t="s">
        <v>45</v>
      </c>
      <c r="C3" s="6" t="n">
        <v>69685</v>
      </c>
      <c r="D3" s="6" t="n">
        <v>69685</v>
      </c>
      <c r="E3" s="6" t="n">
        <v>55311</v>
      </c>
      <c r="F3" s="6" t="n">
        <v>51735</v>
      </c>
    </row>
    <row r="4" spans="1:6">
      <c r="A4" s="4" t="s">
        <v>887</v>
      </c>
    </row>
    <row r="5" spans="1:6">
      <c r="A5" s="3" t="s">
        <v>1109</v>
      </c>
    </row>
    <row r="6" spans="1:6">
      <c r="A6" s="4" t="s">
        <v>84</v>
      </c>
      <c r="D6" s="5" t="n">
        <v>8398</v>
      </c>
    </row>
    <row r="7" spans="1:6">
      <c r="A7" s="4" t="s">
        <v>1110</v>
      </c>
      <c r="D7" s="6" t="n">
        <v>510</v>
      </c>
    </row>
    <row r="8" spans="1:6">
      <c r="A8" s="4" t="s">
        <v>1111</v>
      </c>
      <c r="B8" s="6" t="n">
        <v>65009</v>
      </c>
    </row>
    <row r="9" spans="1:6">
      <c r="A9" s="4" t="s">
        <v>1112</v>
      </c>
      <c r="B9" s="5" t="n">
        <v>670</v>
      </c>
    </row>
    <row r="10" spans="1:6">
      <c r="A10" s="4" t="s">
        <v>1113</v>
      </c>
      <c r="B10" s="5" t="n">
        <v>12654</v>
      </c>
    </row>
    <row r="11" spans="1:6">
      <c r="A11" s="4" t="s">
        <v>45</v>
      </c>
      <c r="B11" s="5" t="n">
        <v>14881</v>
      </c>
    </row>
    <row r="12" spans="1:6">
      <c r="A12" s="4" t="s">
        <v>1114</v>
      </c>
      <c r="B12" s="5" t="n">
        <v>8787</v>
      </c>
    </row>
    <row r="13" spans="1:6">
      <c r="A13" s="4" t="s">
        <v>1115</v>
      </c>
      <c r="B13" s="6" t="n">
        <v>33362</v>
      </c>
    </row>
    <row r="14" spans="1:6">
      <c r="A14" s="4" t="s">
        <v>483</v>
      </c>
      <c r="C14" s="6" t="n">
        <v>6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6</v>
      </c>
      <c r="B1" s="2" t="s">
        <v>1108</v>
      </c>
      <c r="C1" s="2" t="s">
        <v>2</v>
      </c>
      <c r="D1" s="2" t="s">
        <v>35</v>
      </c>
      <c r="E1" s="2" t="s">
        <v>82</v>
      </c>
    </row>
    <row r="2" spans="1:5">
      <c r="A2" s="3" t="s">
        <v>1109</v>
      </c>
    </row>
    <row r="3" spans="1:5">
      <c r="A3" s="4" t="s">
        <v>45</v>
      </c>
      <c r="C3" s="6" t="n">
        <v>55311</v>
      </c>
      <c r="D3" s="6" t="n">
        <v>69685</v>
      </c>
      <c r="E3" s="6" t="n">
        <v>51735</v>
      </c>
    </row>
    <row r="4" spans="1:5">
      <c r="A4" s="4" t="s">
        <v>1117</v>
      </c>
      <c r="C4" s="5" t="n">
        <v>15</v>
      </c>
      <c r="D4" s="6" t="n">
        <v>66994</v>
      </c>
      <c r="E4" s="6" t="n">
        <v>73593</v>
      </c>
    </row>
    <row r="5" spans="1:5">
      <c r="A5" s="4" t="s">
        <v>887</v>
      </c>
    </row>
    <row r="6" spans="1:5">
      <c r="A6" s="3" t="s">
        <v>1109</v>
      </c>
    </row>
    <row r="7" spans="1:5">
      <c r="A7" s="4" t="s">
        <v>166</v>
      </c>
      <c r="B7" s="6" t="n">
        <v>12654</v>
      </c>
    </row>
    <row r="8" spans="1:5">
      <c r="A8" s="4" t="s">
        <v>167</v>
      </c>
      <c r="B8" s="5" t="n">
        <v>7014</v>
      </c>
    </row>
    <row r="9" spans="1:5">
      <c r="A9" s="4" t="s">
        <v>41</v>
      </c>
      <c r="B9" s="5" t="n">
        <v>535</v>
      </c>
    </row>
    <row r="10" spans="1:5">
      <c r="A10" s="4" t="s">
        <v>658</v>
      </c>
      <c r="B10" s="5" t="n">
        <v>6205</v>
      </c>
      <c r="C10" s="6" t="n">
        <v>6205</v>
      </c>
    </row>
    <row r="11" spans="1:5">
      <c r="A11" s="4" t="s">
        <v>45</v>
      </c>
      <c r="B11" s="5" t="n">
        <v>14881</v>
      </c>
    </row>
    <row r="12" spans="1:5">
      <c r="A12" s="4" t="s">
        <v>1118</v>
      </c>
      <c r="B12" s="5" t="n">
        <v>-9642</v>
      </c>
    </row>
    <row r="13" spans="1:5">
      <c r="A13" s="4" t="s">
        <v>1111</v>
      </c>
      <c r="B13" s="5" t="n">
        <v>65009</v>
      </c>
    </row>
    <row r="14" spans="1:5">
      <c r="A14" s="4" t="s">
        <v>1119</v>
      </c>
      <c r="B14" s="5" t="n">
        <v>670</v>
      </c>
    </row>
    <row r="15" spans="1:5">
      <c r="A15" s="4" t="s">
        <v>1117</v>
      </c>
      <c r="B15" s="5" t="n">
        <v>65679</v>
      </c>
    </row>
    <row r="16" spans="1:5">
      <c r="A16" s="4" t="s">
        <v>1120</v>
      </c>
    </row>
    <row r="17" spans="1:5">
      <c r="A17" s="3" t="s">
        <v>1109</v>
      </c>
    </row>
    <row r="18" spans="1:5">
      <c r="A18" s="4" t="s">
        <v>644</v>
      </c>
      <c r="B18" s="5" t="n">
        <v>24774</v>
      </c>
    </row>
    <row r="19" spans="1:5">
      <c r="A19" s="4" t="s">
        <v>1121</v>
      </c>
    </row>
    <row r="20" spans="1:5">
      <c r="A20" s="3" t="s">
        <v>1109</v>
      </c>
    </row>
    <row r="21" spans="1:5">
      <c r="A21" s="4" t="s">
        <v>644</v>
      </c>
      <c r="B21" s="6" t="n">
        <v>858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35</v>
      </c>
      <c r="C2" s="2" t="s">
        <v>82</v>
      </c>
    </row>
    <row r="3" spans="1:3">
      <c r="A3" s="3" t="s">
        <v>1109</v>
      </c>
    </row>
    <row r="4" spans="1:3">
      <c r="A4" s="4" t="s">
        <v>84</v>
      </c>
      <c r="B4" s="6" t="n">
        <v>1032273</v>
      </c>
      <c r="C4" s="6" t="n">
        <v>966355</v>
      </c>
    </row>
    <row r="5" spans="1:3">
      <c r="A5" s="4" t="s">
        <v>102</v>
      </c>
      <c r="B5" s="6" t="n">
        <v>35911</v>
      </c>
      <c r="C5" s="6" t="n">
        <v>77577</v>
      </c>
    </row>
    <row r="6" spans="1:3">
      <c r="A6" s="4" t="s">
        <v>103</v>
      </c>
      <c r="B6" s="7" t="n">
        <v>0.98</v>
      </c>
      <c r="C6" s="7" t="n">
        <v>2.13</v>
      </c>
    </row>
    <row r="7" spans="1:3">
      <c r="A7" s="4" t="s">
        <v>104</v>
      </c>
      <c r="B7" s="7" t="n">
        <v>0.98</v>
      </c>
      <c r="C7" s="7" t="n">
        <v>2.1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35</v>
      </c>
      <c r="C2" s="2" t="s">
        <v>2</v>
      </c>
    </row>
    <row r="3" spans="1:3">
      <c r="A3" s="3" t="s">
        <v>1124</v>
      </c>
    </row>
    <row r="4" spans="1:3">
      <c r="A4" s="4" t="s">
        <v>1125</v>
      </c>
      <c r="B4" s="6" t="n">
        <v>160908</v>
      </c>
      <c r="C4" s="6" t="n">
        <v>137583</v>
      </c>
    </row>
    <row r="5" spans="1:3">
      <c r="A5" s="4" t="s">
        <v>1126</v>
      </c>
      <c r="B5" s="5" t="n">
        <v>77622</v>
      </c>
      <c r="C5" s="5" t="n">
        <v>81198</v>
      </c>
    </row>
    <row r="6" spans="1:3">
      <c r="A6" s="4" t="s">
        <v>595</v>
      </c>
      <c r="B6" s="5" t="n">
        <v>83286</v>
      </c>
      <c r="C6" s="5" t="n">
        <v>56385</v>
      </c>
    </row>
    <row r="7" spans="1:3">
      <c r="A7" s="4" t="s">
        <v>603</v>
      </c>
    </row>
    <row r="8" spans="1:3">
      <c r="A8" s="3" t="s">
        <v>1124</v>
      </c>
    </row>
    <row r="9" spans="1:3">
      <c r="A9" s="4" t="s">
        <v>1125</v>
      </c>
      <c r="B9" s="5" t="n">
        <v>101213</v>
      </c>
      <c r="C9" s="5" t="n">
        <v>87316</v>
      </c>
    </row>
    <row r="10" spans="1:3">
      <c r="A10" s="4" t="s">
        <v>604</v>
      </c>
    </row>
    <row r="11" spans="1:3">
      <c r="A11" s="3" t="s">
        <v>1124</v>
      </c>
    </row>
    <row r="12" spans="1:3">
      <c r="A12" s="4" t="s">
        <v>1125</v>
      </c>
      <c r="B12" s="5" t="n">
        <v>47641</v>
      </c>
      <c r="C12" s="6" t="n">
        <v>39167</v>
      </c>
    </row>
    <row r="13" spans="1:3">
      <c r="A13" s="4" t="s">
        <v>887</v>
      </c>
    </row>
    <row r="14" spans="1:3">
      <c r="A14" s="3" t="s">
        <v>1124</v>
      </c>
    </row>
    <row r="15" spans="1:3">
      <c r="A15" s="4" t="s">
        <v>1125</v>
      </c>
      <c r="B15" s="5" t="n">
        <v>33362</v>
      </c>
    </row>
    <row r="16" spans="1:3">
      <c r="A16" s="4" t="s">
        <v>1126</v>
      </c>
      <c r="B16" s="5" t="n">
        <v>635</v>
      </c>
    </row>
    <row r="17" spans="1:3">
      <c r="A17" s="4" t="s">
        <v>595</v>
      </c>
      <c r="B17" s="5" t="n">
        <v>32727</v>
      </c>
    </row>
    <row r="18" spans="1:3">
      <c r="A18" s="4" t="s">
        <v>1120</v>
      </c>
    </row>
    <row r="19" spans="1:3">
      <c r="A19" s="3" t="s">
        <v>1124</v>
      </c>
    </row>
    <row r="20" spans="1:3">
      <c r="A20" s="4" t="s">
        <v>1125</v>
      </c>
      <c r="B20" s="5" t="n">
        <v>24774</v>
      </c>
    </row>
    <row r="21" spans="1:3">
      <c r="A21" s="4" t="s">
        <v>1126</v>
      </c>
      <c r="B21" s="5" t="n">
        <v>358</v>
      </c>
    </row>
    <row r="22" spans="1:3">
      <c r="A22" s="4" t="s">
        <v>595</v>
      </c>
      <c r="B22" s="6" t="n">
        <v>24416</v>
      </c>
    </row>
    <row r="23" spans="1:3">
      <c r="A23" s="4" t="s">
        <v>1127</v>
      </c>
    </row>
    <row r="24" spans="1:3">
      <c r="A24" s="3" t="s">
        <v>1124</v>
      </c>
    </row>
    <row r="25" spans="1:3">
      <c r="A25" s="4" t="s">
        <v>1128</v>
      </c>
      <c r="B25" s="4" t="s">
        <v>553</v>
      </c>
    </row>
    <row r="26" spans="1:3">
      <c r="A26" s="4" t="s">
        <v>1129</v>
      </c>
    </row>
    <row r="27" spans="1:3">
      <c r="A27" s="3" t="s">
        <v>1124</v>
      </c>
    </row>
    <row r="28" spans="1:3">
      <c r="A28" s="4" t="s">
        <v>1128</v>
      </c>
      <c r="B28" s="4" t="s">
        <v>1130</v>
      </c>
    </row>
    <row r="29" spans="1:3">
      <c r="A29" s="4" t="s">
        <v>1121</v>
      </c>
    </row>
    <row r="30" spans="1:3">
      <c r="A30" s="3" t="s">
        <v>1124</v>
      </c>
    </row>
    <row r="31" spans="1:3">
      <c r="A31" s="4" t="s">
        <v>1125</v>
      </c>
      <c r="B31" s="6" t="n">
        <v>8588</v>
      </c>
    </row>
    <row r="32" spans="1:3">
      <c r="A32" s="4" t="s">
        <v>1126</v>
      </c>
      <c r="B32" s="5" t="n">
        <v>277</v>
      </c>
    </row>
    <row r="33" spans="1:3">
      <c r="A33" s="4" t="s">
        <v>595</v>
      </c>
      <c r="B33" s="6" t="n">
        <v>8311</v>
      </c>
    </row>
    <row r="34" spans="1:3">
      <c r="A34" s="4" t="s">
        <v>1131</v>
      </c>
    </row>
    <row r="35" spans="1:3">
      <c r="A35" s="3" t="s">
        <v>1124</v>
      </c>
    </row>
    <row r="36" spans="1:3">
      <c r="A36" s="4" t="s">
        <v>1128</v>
      </c>
      <c r="B36" s="4" t="s">
        <v>559</v>
      </c>
    </row>
    <row r="37" spans="1:3">
      <c r="A37" s="4" t="s">
        <v>1132</v>
      </c>
    </row>
    <row r="38" spans="1:3">
      <c r="A38" s="3" t="s">
        <v>1124</v>
      </c>
    </row>
    <row r="39" spans="1:3">
      <c r="A39" s="4" t="s">
        <v>1128</v>
      </c>
      <c r="B39" s="4" t="s">
        <v>113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34</v>
      </c>
      <c r="B1" s="2" t="s">
        <v>1135</v>
      </c>
      <c r="C1" s="2" t="s">
        <v>1136</v>
      </c>
      <c r="D1" s="2" t="s">
        <v>1</v>
      </c>
    </row>
    <row r="2" spans="1:4">
      <c r="B2" s="2" t="s">
        <v>35</v>
      </c>
      <c r="C2" s="2" t="s">
        <v>35</v>
      </c>
      <c r="D2" s="2" t="s">
        <v>35</v>
      </c>
    </row>
    <row r="3" spans="1:4">
      <c r="A3" s="3" t="s">
        <v>1109</v>
      </c>
    </row>
    <row r="4" spans="1:4">
      <c r="A4" s="4" t="s">
        <v>483</v>
      </c>
      <c r="B4" s="6" t="n">
        <v>635</v>
      </c>
    </row>
    <row r="5" spans="1:4">
      <c r="A5" s="4" t="s">
        <v>84</v>
      </c>
    </row>
    <row r="6" spans="1:4">
      <c r="A6" s="3" t="s">
        <v>1109</v>
      </c>
    </row>
    <row r="7" spans="1:4">
      <c r="A7" s="4" t="s">
        <v>483</v>
      </c>
      <c r="C7" s="6" t="n">
        <v>358</v>
      </c>
      <c r="D7" s="6" t="n">
        <v>358</v>
      </c>
    </row>
    <row r="8" spans="1:4">
      <c r="A8" s="4" t="s">
        <v>88</v>
      </c>
    </row>
    <row r="9" spans="1:4">
      <c r="A9" s="3" t="s">
        <v>1109</v>
      </c>
    </row>
    <row r="10" spans="1:4">
      <c r="A10" s="4" t="s">
        <v>483</v>
      </c>
      <c r="C10" s="6" t="n">
        <v>277</v>
      </c>
      <c r="D10" s="6" t="n">
        <v>27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441</v>
      </c>
    </row>
    <row r="2" spans="1:2">
      <c r="A2" s="3" t="s">
        <v>1109</v>
      </c>
    </row>
    <row r="3" spans="1:2">
      <c r="A3" s="5" t="n">
        <v>2018</v>
      </c>
      <c r="B3" s="6" t="n">
        <v>3769</v>
      </c>
    </row>
    <row r="4" spans="1:2">
      <c r="A4" s="5" t="n">
        <v>2019</v>
      </c>
      <c r="B4" s="5" t="n">
        <v>3769</v>
      </c>
    </row>
    <row r="5" spans="1:2">
      <c r="A5" s="5" t="n">
        <v>2020</v>
      </c>
      <c r="B5" s="5" t="n">
        <v>3769</v>
      </c>
    </row>
    <row r="6" spans="1:2">
      <c r="A6" s="5" t="n">
        <v>2021</v>
      </c>
      <c r="B6" s="5" t="n">
        <v>3706</v>
      </c>
    </row>
    <row r="7" spans="1:2">
      <c r="A7" s="5" t="n">
        <v>2022</v>
      </c>
      <c r="B7" s="6" t="n">
        <v>32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1108</v>
      </c>
    </row>
    <row r="3" spans="1:3">
      <c r="A3" s="3" t="s">
        <v>537</v>
      </c>
    </row>
    <row r="4" spans="1:3">
      <c r="A4" s="4" t="s">
        <v>658</v>
      </c>
      <c r="B4" s="6" t="n">
        <v>6205</v>
      </c>
      <c r="C4" s="6" t="n">
        <v>6205</v>
      </c>
    </row>
    <row r="5" spans="1:3">
      <c r="A5" s="4" t="s">
        <v>587</v>
      </c>
    </row>
    <row r="6" spans="1:3">
      <c r="A6" s="3" t="s">
        <v>537</v>
      </c>
    </row>
    <row r="7" spans="1:3">
      <c r="A7" s="4" t="s">
        <v>1139</v>
      </c>
      <c r="B7" s="4" t="s">
        <v>548</v>
      </c>
    </row>
    <row r="8" spans="1:3">
      <c r="A8" s="4" t="s">
        <v>658</v>
      </c>
      <c r="B8" s="6" t="n">
        <v>342</v>
      </c>
    </row>
    <row r="9" spans="1:3">
      <c r="A9" s="4" t="s">
        <v>1140</v>
      </c>
    </row>
    <row r="10" spans="1:3">
      <c r="A10" s="3" t="s">
        <v>537</v>
      </c>
    </row>
    <row r="11" spans="1:3">
      <c r="A11" s="4" t="s">
        <v>658</v>
      </c>
      <c r="B11" s="6" t="n">
        <v>5248</v>
      </c>
    </row>
    <row r="12" spans="1:3">
      <c r="A12" s="4" t="s">
        <v>1141</v>
      </c>
    </row>
    <row r="13" spans="1:3">
      <c r="A13" s="3" t="s">
        <v>537</v>
      </c>
    </row>
    <row r="14" spans="1:3">
      <c r="A14" s="4" t="s">
        <v>1139</v>
      </c>
      <c r="B14" s="4" t="s">
        <v>1142</v>
      </c>
    </row>
    <row r="15" spans="1:3">
      <c r="A15" s="4" t="s">
        <v>1143</v>
      </c>
    </row>
    <row r="16" spans="1:3">
      <c r="A16" s="3" t="s">
        <v>537</v>
      </c>
    </row>
    <row r="17" spans="1:3">
      <c r="A17" s="4" t="s">
        <v>1139</v>
      </c>
      <c r="B17" s="4" t="s">
        <v>1144</v>
      </c>
    </row>
    <row r="18" spans="1:3">
      <c r="A18" s="4" t="s">
        <v>1145</v>
      </c>
    </row>
    <row r="19" spans="1:3">
      <c r="A19" s="3" t="s">
        <v>537</v>
      </c>
    </row>
    <row r="20" spans="1:3">
      <c r="A20" s="4" t="s">
        <v>1139</v>
      </c>
      <c r="B20" s="4" t="s">
        <v>1142</v>
      </c>
    </row>
    <row r="21" spans="1:3">
      <c r="A21" s="4" t="s">
        <v>658</v>
      </c>
      <c r="B21" s="6" t="n">
        <v>230</v>
      </c>
    </row>
    <row r="22" spans="1:3">
      <c r="A22" s="4" t="s">
        <v>1146</v>
      </c>
    </row>
    <row r="23" spans="1:3">
      <c r="A23" s="3" t="s">
        <v>537</v>
      </c>
    </row>
    <row r="24" spans="1:3">
      <c r="A24" s="4" t="s">
        <v>1139</v>
      </c>
      <c r="B24" s="4" t="s">
        <v>478</v>
      </c>
    </row>
    <row r="25" spans="1:3">
      <c r="A25" s="4" t="s">
        <v>658</v>
      </c>
      <c r="B25" s="6" t="n">
        <v>25</v>
      </c>
    </row>
    <row r="26" spans="1:3">
      <c r="A26" s="4" t="s">
        <v>1147</v>
      </c>
    </row>
    <row r="27" spans="1:3">
      <c r="A27" s="3" t="s">
        <v>537</v>
      </c>
    </row>
    <row r="28" spans="1:3">
      <c r="A28" s="4" t="s">
        <v>1139</v>
      </c>
      <c r="B28" s="4" t="s">
        <v>519</v>
      </c>
    </row>
    <row r="29" spans="1:3">
      <c r="A29" s="4" t="s">
        <v>658</v>
      </c>
      <c r="B29" s="6" t="n">
        <v>36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48</v>
      </c>
      <c r="B1" s="2" t="s">
        <v>1</v>
      </c>
    </row>
    <row r="2" spans="1:4">
      <c r="B2" s="2" t="s">
        <v>2</v>
      </c>
      <c r="C2" s="2" t="s">
        <v>35</v>
      </c>
      <c r="D2" s="2" t="s">
        <v>82</v>
      </c>
    </row>
    <row r="3" spans="1:4">
      <c r="A3" s="4" t="s">
        <v>261</v>
      </c>
    </row>
    <row r="4" spans="1:4">
      <c r="A4" s="3" t="s">
        <v>532</v>
      </c>
    </row>
    <row r="5" spans="1:4">
      <c r="A5" s="4" t="s">
        <v>525</v>
      </c>
      <c r="B5" s="6" t="n">
        <v>973</v>
      </c>
      <c r="C5" s="6" t="n">
        <v>1391</v>
      </c>
      <c r="D5" s="6" t="n">
        <v>955</v>
      </c>
    </row>
    <row r="6" spans="1:4">
      <c r="A6" s="4" t="s">
        <v>1149</v>
      </c>
      <c r="B6" s="5" t="n">
        <v>1005</v>
      </c>
      <c r="C6" s="5" t="n">
        <v>1239</v>
      </c>
      <c r="D6" s="5" t="n">
        <v>1469</v>
      </c>
    </row>
    <row r="7" spans="1:4">
      <c r="A7" s="4" t="s">
        <v>1150</v>
      </c>
      <c r="B7" s="5" t="n">
        <v>-121</v>
      </c>
      <c r="C7" s="5" t="n">
        <v>51</v>
      </c>
      <c r="D7" s="5" t="n">
        <v>-270</v>
      </c>
    </row>
    <row r="8" spans="1:4">
      <c r="A8" s="4" t="s">
        <v>1151</v>
      </c>
      <c r="B8" s="5" t="n">
        <v>-1006</v>
      </c>
      <c r="C8" s="5" t="n">
        <v>-1708</v>
      </c>
      <c r="D8" s="5" t="n">
        <v>-763</v>
      </c>
    </row>
    <row r="9" spans="1:4">
      <c r="A9" s="4" t="s">
        <v>530</v>
      </c>
      <c r="B9" s="5" t="n">
        <v>851</v>
      </c>
      <c r="C9" s="5" t="n">
        <v>973</v>
      </c>
      <c r="D9" s="5" t="n">
        <v>1391</v>
      </c>
    </row>
    <row r="10" spans="1:4">
      <c r="A10" s="4" t="s">
        <v>1152</v>
      </c>
    </row>
    <row r="11" spans="1:4">
      <c r="A11" s="3" t="s">
        <v>532</v>
      </c>
    </row>
    <row r="12" spans="1:4">
      <c r="A12" s="4" t="s">
        <v>525</v>
      </c>
      <c r="B12" s="5" t="n">
        <v>27578</v>
      </c>
      <c r="C12" s="5" t="n">
        <v>19304</v>
      </c>
      <c r="D12" s="5" t="n">
        <v>13418</v>
      </c>
    </row>
    <row r="13" spans="1:4">
      <c r="A13" s="4" t="s">
        <v>1149</v>
      </c>
      <c r="C13" s="5" t="n">
        <v>6700</v>
      </c>
      <c r="D13" s="5" t="n">
        <v>5706</v>
      </c>
    </row>
    <row r="14" spans="1:4">
      <c r="A14" s="4" t="s">
        <v>1150</v>
      </c>
      <c r="B14" s="5" t="n">
        <v>-14009</v>
      </c>
      <c r="C14" s="5" t="n">
        <v>1574</v>
      </c>
      <c r="D14" s="5" t="n">
        <v>180</v>
      </c>
    </row>
    <row r="15" spans="1:4">
      <c r="A15" s="4" t="s">
        <v>1151</v>
      </c>
      <c r="B15" s="5" t="n">
        <v>-3592</v>
      </c>
    </row>
    <row r="16" spans="1:4">
      <c r="A16" s="4" t="s">
        <v>530</v>
      </c>
      <c r="B16" s="5" t="n">
        <v>9977</v>
      </c>
      <c r="C16" s="5" t="n">
        <v>27578</v>
      </c>
      <c r="D16" s="5" t="n">
        <v>19304</v>
      </c>
    </row>
    <row r="17" spans="1:4">
      <c r="A17" s="4" t="s">
        <v>1153</v>
      </c>
    </row>
    <row r="18" spans="1:4">
      <c r="A18" s="3" t="s">
        <v>532</v>
      </c>
    </row>
    <row r="19" spans="1:4">
      <c r="A19" s="4" t="s">
        <v>525</v>
      </c>
      <c r="B19" s="5" t="n">
        <v>7887</v>
      </c>
      <c r="C19" s="5" t="n">
        <v>4790</v>
      </c>
      <c r="D19" s="5" t="n">
        <v>4308</v>
      </c>
    </row>
    <row r="20" spans="1:4">
      <c r="A20" s="4" t="s">
        <v>1149</v>
      </c>
      <c r="B20" s="5" t="n">
        <v>2712</v>
      </c>
      <c r="C20" s="5" t="n">
        <v>3521</v>
      </c>
      <c r="D20" s="5" t="n">
        <v>876</v>
      </c>
    </row>
    <row r="21" spans="1:4">
      <c r="A21" s="4" t="s">
        <v>1150</v>
      </c>
      <c r="B21" s="5" t="n">
        <v>-1047</v>
      </c>
      <c r="C21" s="5" t="n">
        <v>302</v>
      </c>
      <c r="D21" s="5" t="n">
        <v>-68</v>
      </c>
    </row>
    <row r="22" spans="1:4">
      <c r="A22" s="4" t="s">
        <v>1151</v>
      </c>
      <c r="B22" s="5" t="n">
        <v>-3282</v>
      </c>
      <c r="C22" s="5" t="n">
        <v>-726</v>
      </c>
      <c r="D22" s="5" t="n">
        <v>-326</v>
      </c>
    </row>
    <row r="23" spans="1:4">
      <c r="A23" s="4" t="s">
        <v>530</v>
      </c>
      <c r="B23" s="6" t="n">
        <v>6270</v>
      </c>
      <c r="C23" s="6" t="n">
        <v>7887</v>
      </c>
      <c r="D23" s="6" t="n">
        <v>479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v>
      </c>
      <c r="B1" s="2" t="s">
        <v>2</v>
      </c>
      <c r="D1" s="2" t="s">
        <v>35</v>
      </c>
    </row>
    <row r="2" spans="1:4">
      <c r="A2" s="3" t="s">
        <v>36</v>
      </c>
    </row>
    <row r="3" spans="1:4">
      <c r="A3" s="4" t="s">
        <v>37</v>
      </c>
      <c r="B3" s="6" t="n">
        <v>39620</v>
      </c>
      <c r="D3" s="6" t="n">
        <v>103172</v>
      </c>
    </row>
    <row r="4" spans="1:4">
      <c r="A4" s="4" t="s">
        <v>38</v>
      </c>
      <c r="B4" s="5" t="n">
        <v>166858</v>
      </c>
      <c r="D4" s="5" t="n">
        <v>185058</v>
      </c>
    </row>
    <row r="5" spans="1:4">
      <c r="A5" s="4" t="s">
        <v>39</v>
      </c>
      <c r="B5" s="5" t="n">
        <v>112535</v>
      </c>
      <c r="D5" s="5" t="n">
        <v>121409</v>
      </c>
    </row>
    <row r="6" spans="1:4">
      <c r="A6" s="4" t="s">
        <v>40</v>
      </c>
      <c r="B6" s="5" t="n">
        <v>92</v>
      </c>
      <c r="D6" s="5" t="n">
        <v>213</v>
      </c>
    </row>
    <row r="7" spans="1:4">
      <c r="A7" s="4" t="s">
        <v>41</v>
      </c>
      <c r="B7" s="5" t="n">
        <v>54271</v>
      </c>
      <c r="D7" s="5" t="n">
        <v>51217</v>
      </c>
    </row>
    <row r="8" spans="1:4">
      <c r="A8" s="4" t="s">
        <v>42</v>
      </c>
      <c r="B8" s="5" t="n">
        <v>69699</v>
      </c>
    </row>
    <row r="9" spans="1:4">
      <c r="A9" s="4" t="s">
        <v>43</v>
      </c>
      <c r="B9" s="5" t="n">
        <v>443075</v>
      </c>
      <c r="D9" s="5" t="n">
        <v>461069</v>
      </c>
    </row>
    <row r="10" spans="1:4">
      <c r="A10" s="4" t="s">
        <v>44</v>
      </c>
      <c r="B10" s="5" t="n">
        <v>171380</v>
      </c>
      <c r="D10" s="5" t="n">
        <v>200294</v>
      </c>
    </row>
    <row r="11" spans="1:4">
      <c r="A11" s="4" t="s">
        <v>45</v>
      </c>
      <c r="B11" s="5" t="n">
        <v>55311</v>
      </c>
      <c r="D11" s="5" t="n">
        <v>69685</v>
      </c>
    </row>
    <row r="12" spans="1:4">
      <c r="A12" s="4" t="s">
        <v>46</v>
      </c>
      <c r="B12" s="5" t="n">
        <v>56385</v>
      </c>
      <c r="D12" s="5" t="n">
        <v>83286</v>
      </c>
    </row>
    <row r="13" spans="1:4">
      <c r="A13" s="4" t="s">
        <v>47</v>
      </c>
      <c r="B13" s="5" t="n">
        <v>647</v>
      </c>
      <c r="D13" s="5" t="n">
        <v>936</v>
      </c>
    </row>
    <row r="14" spans="1:4">
      <c r="A14" s="4" t="s">
        <v>48</v>
      </c>
      <c r="B14" s="5" t="n">
        <v>64024</v>
      </c>
      <c r="D14" s="5" t="n">
        <v>30152</v>
      </c>
    </row>
    <row r="15" spans="1:4">
      <c r="A15" s="4" t="s">
        <v>49</v>
      </c>
      <c r="B15" s="5" t="n">
        <v>12225</v>
      </c>
      <c r="D15" s="5" t="n">
        <v>37983</v>
      </c>
    </row>
    <row r="16" spans="1:4">
      <c r="A16" s="4" t="s">
        <v>50</v>
      </c>
      <c r="B16" s="5" t="n">
        <v>803047</v>
      </c>
      <c r="D16" s="5" t="n">
        <v>883405</v>
      </c>
    </row>
    <row r="17" spans="1:4">
      <c r="A17" s="3" t="s">
        <v>51</v>
      </c>
    </row>
    <row r="18" spans="1:4">
      <c r="A18" s="4" t="s">
        <v>52</v>
      </c>
      <c r="B18" s="5" t="n">
        <v>93113</v>
      </c>
      <c r="D18" s="5" t="n">
        <v>89596</v>
      </c>
    </row>
    <row r="19" spans="1:4">
      <c r="A19" s="4" t="s">
        <v>53</v>
      </c>
      <c r="B19" s="5" t="n">
        <v>65808</v>
      </c>
      <c r="C19" s="4" t="s">
        <v>54</v>
      </c>
      <c r="D19" s="5" t="n">
        <v>77209</v>
      </c>
    </row>
    <row r="20" spans="1:4">
      <c r="A20" s="4" t="s">
        <v>55</v>
      </c>
      <c r="B20" s="5" t="n">
        <v>3413</v>
      </c>
      <c r="D20" s="5" t="n">
        <v>3460</v>
      </c>
    </row>
    <row r="21" spans="1:4">
      <c r="A21" s="4" t="s">
        <v>40</v>
      </c>
      <c r="D21" s="5" t="n">
        <v>1050</v>
      </c>
    </row>
    <row r="22" spans="1:4">
      <c r="A22" s="4" t="s">
        <v>56</v>
      </c>
      <c r="B22" s="5" t="n">
        <v>13062</v>
      </c>
    </row>
    <row r="23" spans="1:4">
      <c r="A23" s="4" t="s">
        <v>57</v>
      </c>
      <c r="B23" s="5" t="n">
        <v>175396</v>
      </c>
      <c r="D23" s="5" t="n">
        <v>171315</v>
      </c>
    </row>
    <row r="24" spans="1:4">
      <c r="A24" s="4" t="s">
        <v>58</v>
      </c>
      <c r="B24" s="5" t="n">
        <v>7211</v>
      </c>
      <c r="D24" s="5" t="n">
        <v>7913</v>
      </c>
    </row>
    <row r="25" spans="1:4">
      <c r="A25" s="4" t="s">
        <v>59</v>
      </c>
      <c r="B25" s="5" t="n">
        <v>3087</v>
      </c>
      <c r="D25" s="5" t="n">
        <v>2747</v>
      </c>
    </row>
    <row r="26" spans="1:4">
      <c r="A26" s="4" t="s">
        <v>60</v>
      </c>
      <c r="B26" s="5" t="n">
        <v>136477</v>
      </c>
      <c r="D26" s="5" t="n">
        <v>141209</v>
      </c>
    </row>
    <row r="27" spans="1:4">
      <c r="A27" s="4" t="s">
        <v>61</v>
      </c>
      <c r="B27" s="5" t="n">
        <v>1177</v>
      </c>
      <c r="D27" s="5" t="n">
        <v>6347</v>
      </c>
    </row>
    <row r="28" spans="1:4">
      <c r="A28" s="4" t="s">
        <v>62</v>
      </c>
      <c r="B28" s="5" t="n">
        <v>323348</v>
      </c>
      <c r="D28" s="5" t="n">
        <v>329531</v>
      </c>
    </row>
    <row r="29" spans="1:4">
      <c r="A29" s="3" t="s">
        <v>63</v>
      </c>
    </row>
    <row r="30" spans="1:4">
      <c r="A30" s="4" t="s">
        <v>64</v>
      </c>
      <c r="B30" s="5" t="n">
        <v>140300</v>
      </c>
      <c r="D30" s="5" t="n">
        <v>265048</v>
      </c>
    </row>
    <row r="31" spans="1:4">
      <c r="A31" s="4" t="s">
        <v>65</v>
      </c>
      <c r="B31" s="5" t="n">
        <v>14934</v>
      </c>
      <c r="D31" s="5" t="n">
        <v>15625</v>
      </c>
    </row>
    <row r="32" spans="1:4">
      <c r="A32" s="4" t="s">
        <v>66</v>
      </c>
      <c r="B32" s="5" t="n">
        <v>-39500</v>
      </c>
      <c r="D32" s="5" t="n">
        <v>-20444</v>
      </c>
    </row>
    <row r="33" spans="1:4">
      <c r="A33" s="4" t="s">
        <v>67</v>
      </c>
      <c r="B33" s="5" t="n">
        <v>363965</v>
      </c>
      <c r="D33" s="5" t="n">
        <v>293645</v>
      </c>
    </row>
    <row r="34" spans="1:4">
      <c r="A34" s="4" t="s">
        <v>68</v>
      </c>
      <c r="B34" s="5" t="n">
        <v>479699</v>
      </c>
      <c r="D34" s="5" t="n">
        <v>553874</v>
      </c>
    </row>
    <row r="35" spans="1:4">
      <c r="A35" s="4" t="s">
        <v>69</v>
      </c>
      <c r="B35" s="6" t="n">
        <v>803047</v>
      </c>
      <c r="D35" s="6" t="n">
        <v>883405</v>
      </c>
    </row>
    <row r="36" spans="1:4"/>
    <row r="37" spans="1:4">
      <c r="A37" s="4" t="s">
        <v>54</v>
      </c>
      <c r="B37" s="4" t="s">
        <v>70</v>
      </c>
    </row>
  </sheetData>
  <mergeCells count="3">
    <mergeCell ref="B1:C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167</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02</v>
      </c>
      <c r="B18" s="4" t="s">
        <v>276</v>
      </c>
    </row>
    <row r="19" spans="1:2">
      <c r="A19" s="4" t="s">
        <v>277</v>
      </c>
      <c r="B19" s="4" t="s">
        <v>278</v>
      </c>
    </row>
    <row r="20" spans="1:2">
      <c r="A20" s="4" t="s">
        <v>211</v>
      </c>
      <c r="B20" s="4" t="s">
        <v>279</v>
      </c>
    </row>
    <row r="21" spans="1:2">
      <c r="A21" s="4" t="s">
        <v>280</v>
      </c>
      <c r="B21" s="4" t="s">
        <v>281</v>
      </c>
    </row>
    <row r="22" spans="1:2">
      <c r="A22" s="4" t="s">
        <v>282</v>
      </c>
      <c r="B22" s="4" t="s">
        <v>283</v>
      </c>
    </row>
    <row r="23" spans="1:2">
      <c r="A23" s="4" t="s">
        <v>236</v>
      </c>
      <c r="B23" s="4" t="s">
        <v>284</v>
      </c>
    </row>
    <row r="24" spans="1:2">
      <c r="A24" s="4" t="s">
        <v>285</v>
      </c>
      <c r="B24" s="4" t="s">
        <v>286</v>
      </c>
    </row>
    <row r="25" spans="1:2">
      <c r="A25" s="4" t="s">
        <v>287</v>
      </c>
      <c r="B25" s="4" t="s">
        <v>288</v>
      </c>
    </row>
    <row r="26" spans="1:2">
      <c r="A26" s="4" t="s">
        <v>289</v>
      </c>
      <c r="B26"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row>
    <row r="10" spans="1:2">
      <c r="A10" s="4" t="s">
        <v>309</v>
      </c>
      <c r="B10"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3" t="s">
        <v>200</v>
      </c>
    </row>
    <row r="4" spans="1:2">
      <c r="A4" s="4" t="s">
        <v>199</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5</v>
      </c>
    </row>
    <row r="2" spans="1:3">
      <c r="A2" s="3" t="s">
        <v>72</v>
      </c>
    </row>
    <row r="3" spans="1:3">
      <c r="A3" s="4" t="s">
        <v>73</v>
      </c>
      <c r="B3" s="6" t="n">
        <v>851</v>
      </c>
      <c r="C3" s="6" t="n">
        <v>973</v>
      </c>
    </row>
    <row r="4" spans="1:3">
      <c r="A4" s="4" t="s">
        <v>74</v>
      </c>
      <c r="B4" s="5" t="n">
        <v>98705</v>
      </c>
      <c r="C4" s="5" t="n">
        <v>83404</v>
      </c>
    </row>
    <row r="5" spans="1:3">
      <c r="A5" s="4" t="s">
        <v>75</v>
      </c>
      <c r="B5" s="6" t="n">
        <v>81198</v>
      </c>
      <c r="C5" s="6" t="n">
        <v>77622</v>
      </c>
    </row>
    <row r="6" spans="1:3">
      <c r="A6" s="4" t="s">
        <v>76</v>
      </c>
      <c r="B6" s="4" t="s">
        <v>77</v>
      </c>
      <c r="C6" s="4" t="s">
        <v>77</v>
      </c>
    </row>
    <row r="7" spans="1:3">
      <c r="A7" s="4" t="s">
        <v>78</v>
      </c>
      <c r="B7" s="5" t="n">
        <v>55000000</v>
      </c>
      <c r="C7" s="5" t="n">
        <v>55000000</v>
      </c>
    </row>
    <row r="8" spans="1:3">
      <c r="A8" s="4" t="s">
        <v>79</v>
      </c>
      <c r="B8" s="5" t="n">
        <v>33856629</v>
      </c>
      <c r="C8" s="5" t="n">
        <v>36761362</v>
      </c>
    </row>
    <row r="9" spans="1:3">
      <c r="A9" s="4" t="s">
        <v>80</v>
      </c>
      <c r="B9" s="5" t="n">
        <v>33856629</v>
      </c>
      <c r="C9" s="5" t="n">
        <v>36761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0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20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row>
    <row r="9" spans="1:2">
      <c r="A9" s="3" t="s">
        <v>332</v>
      </c>
    </row>
    <row r="10" spans="1:2">
      <c r="A10" s="4" t="s">
        <v>337</v>
      </c>
      <c r="B10"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1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6</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9</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row>
    <row r="11" spans="1:2">
      <c r="A11" s="3" t="s">
        <v>361</v>
      </c>
    </row>
    <row r="12" spans="1:2">
      <c r="A12" s="4" t="s">
        <v>362</v>
      </c>
      <c r="B12" s="4" t="s">
        <v>375</v>
      </c>
    </row>
    <row r="13" spans="1:2">
      <c r="A13" s="4" t="s">
        <v>364</v>
      </c>
      <c r="B13" s="4" t="s">
        <v>376</v>
      </c>
    </row>
    <row r="14" spans="1:2">
      <c r="A14" s="4" t="s">
        <v>366</v>
      </c>
      <c r="B1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1</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4</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v>
      </c>
      <c r="B1" s="2" t="s">
        <v>1</v>
      </c>
    </row>
    <row r="2" spans="1:4">
      <c r="B2" s="2" t="s">
        <v>2</v>
      </c>
      <c r="C2" s="2" t="s">
        <v>35</v>
      </c>
      <c r="D2" s="2" t="s">
        <v>82</v>
      </c>
    </row>
    <row r="3" spans="1:4">
      <c r="A3" s="3" t="s">
        <v>83</v>
      </c>
    </row>
    <row r="4" spans="1:4">
      <c r="A4" s="4" t="s">
        <v>84</v>
      </c>
      <c r="B4" s="6" t="n">
        <v>1038259</v>
      </c>
      <c r="C4" s="6" t="n">
        <v>985683</v>
      </c>
      <c r="D4" s="6" t="n">
        <v>917600</v>
      </c>
    </row>
    <row r="5" spans="1:4">
      <c r="A5" s="4" t="s">
        <v>85</v>
      </c>
      <c r="B5" s="5" t="n">
        <v>743647</v>
      </c>
      <c r="C5" s="5" t="n">
        <v>674796</v>
      </c>
      <c r="D5" s="5" t="n">
        <v>622563</v>
      </c>
    </row>
    <row r="6" spans="1:4">
      <c r="A6" s="4" t="s">
        <v>86</v>
      </c>
      <c r="B6" s="5" t="n">
        <v>294612</v>
      </c>
      <c r="C6" s="5" t="n">
        <v>310887</v>
      </c>
      <c r="D6" s="5" t="n">
        <v>295037</v>
      </c>
    </row>
    <row r="7" spans="1:4">
      <c r="A7" s="3" t="s">
        <v>87</v>
      </c>
    </row>
    <row r="8" spans="1:4">
      <c r="A8" s="4" t="s">
        <v>88</v>
      </c>
      <c r="B8" s="5" t="n">
        <v>98663</v>
      </c>
      <c r="C8" s="5" t="n">
        <v>94515</v>
      </c>
      <c r="D8" s="5" t="n">
        <v>79583</v>
      </c>
    </row>
    <row r="9" spans="1:4">
      <c r="A9" s="4" t="s">
        <v>89</v>
      </c>
      <c r="B9" s="5" t="n">
        <v>-18763</v>
      </c>
      <c r="C9" s="5" t="n">
        <v>-12037</v>
      </c>
      <c r="D9" s="5" t="n">
        <v>-6660</v>
      </c>
    </row>
    <row r="10" spans="1:4">
      <c r="A10" s="4" t="s">
        <v>90</v>
      </c>
      <c r="B10" s="5" t="n">
        <v>79900</v>
      </c>
      <c r="C10" s="5" t="n">
        <v>82478</v>
      </c>
      <c r="D10" s="5" t="n">
        <v>72923</v>
      </c>
    </row>
    <row r="11" spans="1:4">
      <c r="A11" s="4" t="s">
        <v>91</v>
      </c>
      <c r="C11" s="5" t="n">
        <v>789</v>
      </c>
      <c r="D11" s="5" t="n">
        <v>743</v>
      </c>
    </row>
    <row r="12" spans="1:4">
      <c r="A12" s="4" t="s">
        <v>92</v>
      </c>
      <c r="B12" s="5" t="n">
        <v>127152</v>
      </c>
      <c r="C12" s="5" t="n">
        <v>130522</v>
      </c>
      <c r="D12" s="5" t="n">
        <v>115252</v>
      </c>
    </row>
    <row r="13" spans="1:4">
      <c r="A13" s="4" t="s">
        <v>93</v>
      </c>
      <c r="B13" s="5" t="n">
        <v>14772</v>
      </c>
    </row>
    <row r="14" spans="1:4">
      <c r="A14" s="4" t="s">
        <v>94</v>
      </c>
      <c r="B14" s="5" t="n">
        <v>221824</v>
      </c>
      <c r="C14" s="5" t="n">
        <v>213789</v>
      </c>
      <c r="D14" s="5" t="n">
        <v>188918</v>
      </c>
    </row>
    <row r="15" spans="1:4">
      <c r="A15" s="4" t="s">
        <v>95</v>
      </c>
      <c r="B15" s="5" t="n">
        <v>72788</v>
      </c>
      <c r="C15" s="5" t="n">
        <v>97098</v>
      </c>
      <c r="D15" s="5" t="n">
        <v>106119</v>
      </c>
    </row>
    <row r="16" spans="1:4">
      <c r="A16" s="4" t="s">
        <v>96</v>
      </c>
      <c r="B16" s="5" t="n">
        <v>-4942</v>
      </c>
      <c r="C16" s="5" t="n">
        <v>-4885</v>
      </c>
      <c r="D16" s="5" t="n">
        <v>-3257</v>
      </c>
    </row>
    <row r="17" spans="1:4">
      <c r="A17" s="4" t="s">
        <v>97</v>
      </c>
      <c r="B17" s="5" t="n">
        <v>622</v>
      </c>
      <c r="C17" s="5" t="n">
        <v>-23108</v>
      </c>
      <c r="D17" s="5" t="n">
        <v>7810</v>
      </c>
    </row>
    <row r="18" spans="1:4">
      <c r="A18" s="4" t="s">
        <v>98</v>
      </c>
      <c r="B18" s="5" t="n">
        <v>-11476</v>
      </c>
    </row>
    <row r="19" spans="1:4">
      <c r="A19" s="4" t="s">
        <v>99</v>
      </c>
      <c r="B19" s="5" t="n">
        <v>1127</v>
      </c>
      <c r="C19" s="5" t="n">
        <v>150</v>
      </c>
      <c r="D19" s="5" t="n">
        <v>-109</v>
      </c>
    </row>
    <row r="20" spans="1:4">
      <c r="A20" s="4" t="s">
        <v>100</v>
      </c>
      <c r="B20" s="5" t="n">
        <v>58119</v>
      </c>
      <c r="C20" s="5" t="n">
        <v>69255</v>
      </c>
      <c r="D20" s="5" t="n">
        <v>110563</v>
      </c>
    </row>
    <row r="21" spans="1:4">
      <c r="A21" s="4" t="s">
        <v>101</v>
      </c>
      <c r="B21" s="5" t="n">
        <v>16220</v>
      </c>
      <c r="C21" s="5" t="n">
        <v>34028</v>
      </c>
      <c r="D21" s="5" t="n">
        <v>33965</v>
      </c>
    </row>
    <row r="22" spans="1:4">
      <c r="A22" s="4" t="s">
        <v>102</v>
      </c>
      <c r="B22" s="6" t="n">
        <v>41899</v>
      </c>
      <c r="C22" s="6" t="n">
        <v>35227</v>
      </c>
      <c r="D22" s="6" t="n">
        <v>76598</v>
      </c>
    </row>
    <row r="23" spans="1:4">
      <c r="A23" s="4" t="s">
        <v>103</v>
      </c>
      <c r="B23" s="7" t="n">
        <v>1.17</v>
      </c>
      <c r="C23" s="7" t="n">
        <v>0.96</v>
      </c>
      <c r="D23" s="7" t="n">
        <v>2.1</v>
      </c>
    </row>
    <row r="24" spans="1:4">
      <c r="A24" s="4" t="s">
        <v>104</v>
      </c>
      <c r="B24" s="7" t="n">
        <v>1.16</v>
      </c>
      <c r="C24" s="7" t="n">
        <v>0.96</v>
      </c>
      <c r="D24" s="7" t="n">
        <v>2.09</v>
      </c>
    </row>
    <row r="25" spans="1:4">
      <c r="A25" s="4" t="s">
        <v>105</v>
      </c>
      <c r="B25" s="5" t="n">
        <v>35920782</v>
      </c>
      <c r="C25" s="5" t="n">
        <v>36720749</v>
      </c>
      <c r="D25" s="5" t="n">
        <v>36448138</v>
      </c>
    </row>
    <row r="26" spans="1:4">
      <c r="A26" s="4" t="s">
        <v>106</v>
      </c>
      <c r="B26" s="5" t="n">
        <v>36177144</v>
      </c>
      <c r="C26" s="5" t="n">
        <v>36813719</v>
      </c>
      <c r="D26" s="5" t="n">
        <v>366008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7</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40</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97</v>
      </c>
      <c r="B1" s="2" t="s">
        <v>1</v>
      </c>
    </row>
    <row r="2" spans="1:2">
      <c r="B2" s="2" t="s">
        <v>2</v>
      </c>
    </row>
    <row r="3" spans="1:2">
      <c r="A3" s="4" t="s">
        <v>398</v>
      </c>
      <c r="B3" s="4" t="s">
        <v>399</v>
      </c>
    </row>
    <row r="4" spans="1:2">
      <c r="A4" s="4" t="s">
        <v>400</v>
      </c>
      <c r="B4" s="4" t="s">
        <v>401</v>
      </c>
    </row>
    <row r="5" spans="1:2">
      <c r="A5" s="4" t="s">
        <v>402</v>
      </c>
      <c r="B5" s="4" t="s">
        <v>403</v>
      </c>
    </row>
    <row r="6" spans="1:2">
      <c r="A6" s="4" t="s">
        <v>404</v>
      </c>
      <c r="B6" s="4" t="s">
        <v>405</v>
      </c>
    </row>
    <row r="7" spans="1:2">
      <c r="A7" s="4" t="s">
        <v>309</v>
      </c>
      <c r="B7" s="4" t="s">
        <v>406</v>
      </c>
    </row>
    <row r="8" spans="1:2">
      <c r="A8" s="4" t="s">
        <v>407</v>
      </c>
      <c r="B8"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1"/>
  </cols>
  <sheetData>
    <row r="1" spans="1:6">
      <c r="A1" s="1" t="s">
        <v>409</v>
      </c>
      <c r="B1" s="2" t="s">
        <v>410</v>
      </c>
      <c r="C1" s="2" t="s">
        <v>411</v>
      </c>
      <c r="D1" s="2" t="s">
        <v>412</v>
      </c>
      <c r="E1" s="2" t="s">
        <v>413</v>
      </c>
      <c r="F1" s="2" t="s">
        <v>414</v>
      </c>
    </row>
    <row r="2" spans="1:6">
      <c r="A2" s="3" t="s">
        <v>415</v>
      </c>
    </row>
    <row r="3" spans="1:6">
      <c r="A3" s="4" t="s">
        <v>93</v>
      </c>
      <c r="E3" s="6" t="n">
        <v>14772000</v>
      </c>
    </row>
    <row r="4" spans="1:6">
      <c r="A4" s="4" t="s">
        <v>416</v>
      </c>
      <c r="F4" s="6" t="n">
        <v>7600000</v>
      </c>
    </row>
    <row r="5" spans="1:6">
      <c r="A5" s="4" t="s">
        <v>417</v>
      </c>
      <c r="D5" s="6" t="n">
        <v>2500000</v>
      </c>
      <c r="F5" s="5" t="n">
        <v>2500000</v>
      </c>
    </row>
    <row r="6" spans="1:6">
      <c r="A6" s="4" t="s">
        <v>418</v>
      </c>
      <c r="D6" s="6" t="n">
        <v>32600000</v>
      </c>
      <c r="F6" s="6" t="n">
        <v>32600000</v>
      </c>
    </row>
    <row r="7" spans="1:6">
      <c r="A7" s="4" t="s">
        <v>419</v>
      </c>
      <c r="E7" s="6" t="n">
        <v>0</v>
      </c>
    </row>
    <row r="8" spans="1:6">
      <c r="A8" s="4" t="s">
        <v>420</v>
      </c>
      <c r="E8" s="5" t="n">
        <v>2</v>
      </c>
    </row>
    <row r="9" spans="1:6">
      <c r="A9" s="4" t="s">
        <v>421</v>
      </c>
    </row>
    <row r="10" spans="1:6">
      <c r="A10" s="3" t="s">
        <v>415</v>
      </c>
    </row>
    <row r="11" spans="1:6">
      <c r="A11" s="4" t="s">
        <v>93</v>
      </c>
      <c r="E11" s="6" t="n">
        <v>9164000</v>
      </c>
    </row>
    <row r="12" spans="1:6">
      <c r="A12" s="4" t="s">
        <v>422</v>
      </c>
    </row>
    <row r="13" spans="1:6">
      <c r="A13" s="3" t="s">
        <v>415</v>
      </c>
    </row>
    <row r="14" spans="1:6">
      <c r="A14" s="4" t="s">
        <v>93</v>
      </c>
      <c r="E14" s="5" t="n">
        <v>5608000</v>
      </c>
    </row>
    <row r="15" spans="1:6">
      <c r="A15" s="4" t="s">
        <v>423</v>
      </c>
    </row>
    <row r="16" spans="1:6">
      <c r="A16" s="3" t="s">
        <v>415</v>
      </c>
    </row>
    <row r="17" spans="1:6">
      <c r="A17" s="4" t="s">
        <v>93</v>
      </c>
      <c r="E17" s="5" t="n">
        <v>8449000</v>
      </c>
    </row>
    <row r="18" spans="1:6">
      <c r="A18" s="4" t="s">
        <v>424</v>
      </c>
    </row>
    <row r="19" spans="1:6">
      <c r="A19" s="3" t="s">
        <v>415</v>
      </c>
    </row>
    <row r="20" spans="1:6">
      <c r="A20" s="4" t="s">
        <v>93</v>
      </c>
      <c r="E20" s="5" t="n">
        <v>660000</v>
      </c>
    </row>
    <row r="21" spans="1:6">
      <c r="A21" s="4" t="s">
        <v>425</v>
      </c>
    </row>
    <row r="22" spans="1:6">
      <c r="A22" s="3" t="s">
        <v>415</v>
      </c>
    </row>
    <row r="23" spans="1:6">
      <c r="A23" s="4" t="s">
        <v>93</v>
      </c>
      <c r="E23" s="5" t="n">
        <v>2507000</v>
      </c>
    </row>
    <row r="24" spans="1:6">
      <c r="A24" s="4" t="s">
        <v>426</v>
      </c>
    </row>
    <row r="25" spans="1:6">
      <c r="A25" s="3" t="s">
        <v>415</v>
      </c>
    </row>
    <row r="26" spans="1:6">
      <c r="A26" s="4" t="s">
        <v>93</v>
      </c>
      <c r="E26" s="5" t="n">
        <v>2852000</v>
      </c>
    </row>
    <row r="27" spans="1:6">
      <c r="A27" s="4" t="s">
        <v>427</v>
      </c>
    </row>
    <row r="28" spans="1:6">
      <c r="A28" s="3" t="s">
        <v>415</v>
      </c>
    </row>
    <row r="29" spans="1:6">
      <c r="A29" s="4" t="s">
        <v>93</v>
      </c>
      <c r="E29" s="5" t="n">
        <v>6598000</v>
      </c>
    </row>
    <row r="30" spans="1:6">
      <c r="A30" s="4" t="s">
        <v>428</v>
      </c>
    </row>
    <row r="31" spans="1:6">
      <c r="A31" s="3" t="s">
        <v>415</v>
      </c>
    </row>
    <row r="32" spans="1:6">
      <c r="A32" s="4" t="s">
        <v>93</v>
      </c>
      <c r="E32" s="5" t="n">
        <v>17000</v>
      </c>
    </row>
    <row r="33" spans="1:6">
      <c r="A33" s="4" t="s">
        <v>429</v>
      </c>
    </row>
    <row r="34" spans="1:6">
      <c r="A34" s="3" t="s">
        <v>415</v>
      </c>
    </row>
    <row r="35" spans="1:6">
      <c r="A35" s="4" t="s">
        <v>93</v>
      </c>
      <c r="E35" s="5" t="n">
        <v>1094000</v>
      </c>
    </row>
    <row r="36" spans="1:6">
      <c r="A36" s="4" t="s">
        <v>430</v>
      </c>
    </row>
    <row r="37" spans="1:6">
      <c r="A37" s="3" t="s">
        <v>415</v>
      </c>
    </row>
    <row r="38" spans="1:6">
      <c r="A38" s="4" t="s">
        <v>93</v>
      </c>
      <c r="E38" s="5" t="n">
        <v>643000</v>
      </c>
    </row>
    <row r="39" spans="1:6">
      <c r="A39" s="4" t="s">
        <v>431</v>
      </c>
    </row>
    <row r="40" spans="1:6">
      <c r="A40" s="3" t="s">
        <v>415</v>
      </c>
    </row>
    <row r="41" spans="1:6">
      <c r="A41" s="4" t="s">
        <v>93</v>
      </c>
      <c r="E41" s="6" t="n">
        <v>1107000</v>
      </c>
    </row>
    <row r="42" spans="1:6">
      <c r="A42" s="4" t="s">
        <v>432</v>
      </c>
    </row>
    <row r="43" spans="1:6">
      <c r="A43" s="3" t="s">
        <v>415</v>
      </c>
    </row>
    <row r="44" spans="1:6">
      <c r="A44" s="4" t="s">
        <v>433</v>
      </c>
      <c r="E44" s="5" t="n">
        <v>2</v>
      </c>
    </row>
    <row r="45" spans="1:6">
      <c r="A45" s="4" t="s">
        <v>434</v>
      </c>
    </row>
    <row r="46" spans="1:6">
      <c r="A46" s="3" t="s">
        <v>415</v>
      </c>
    </row>
    <row r="47" spans="1:6">
      <c r="A47" s="4" t="s">
        <v>93</v>
      </c>
      <c r="E47" s="6" t="n">
        <v>1400000</v>
      </c>
    </row>
    <row r="48" spans="1:6">
      <c r="A48" s="4" t="s">
        <v>435</v>
      </c>
    </row>
    <row r="49" spans="1:6">
      <c r="A49" s="3" t="s">
        <v>415</v>
      </c>
    </row>
    <row r="50" spans="1:6">
      <c r="A50" s="4" t="s">
        <v>93</v>
      </c>
      <c r="E50" s="5" t="n">
        <v>304000</v>
      </c>
    </row>
    <row r="51" spans="1:6">
      <c r="A51" s="4" t="s">
        <v>436</v>
      </c>
    </row>
    <row r="52" spans="1:6">
      <c r="A52" s="3" t="s">
        <v>415</v>
      </c>
    </row>
    <row r="53" spans="1:6">
      <c r="A53" s="4" t="s">
        <v>93</v>
      </c>
      <c r="E53" s="6" t="n">
        <v>757000</v>
      </c>
    </row>
    <row r="54" spans="1:6">
      <c r="A54" s="4" t="s">
        <v>437</v>
      </c>
    </row>
    <row r="55" spans="1:6">
      <c r="A55" s="3" t="s">
        <v>415</v>
      </c>
    </row>
    <row r="56" spans="1:6">
      <c r="A56" s="4" t="s">
        <v>93</v>
      </c>
      <c r="C56" s="6" t="n">
        <v>600000</v>
      </c>
    </row>
    <row r="57" spans="1:6">
      <c r="A57" s="4" t="s">
        <v>438</v>
      </c>
    </row>
    <row r="58" spans="1:6">
      <c r="A58" s="3" t="s">
        <v>415</v>
      </c>
    </row>
    <row r="59" spans="1:6">
      <c r="A59" s="4" t="s">
        <v>439</v>
      </c>
      <c r="B59" s="6" t="n">
        <v>47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41</v>
      </c>
    </row>
    <row r="3" spans="1:2">
      <c r="A3" s="3" t="s">
        <v>442</v>
      </c>
    </row>
    <row r="4" spans="1:2">
      <c r="A4" s="4" t="s">
        <v>443</v>
      </c>
    </row>
    <row r="5" spans="1:2">
      <c r="A5" s="4" t="s">
        <v>444</v>
      </c>
      <c r="B5" s="6" t="n">
        <v>14772</v>
      </c>
    </row>
    <row r="6" spans="1:2">
      <c r="A6" s="4" t="s">
        <v>445</v>
      </c>
      <c r="B6" s="5" t="n">
        <v>-12225</v>
      </c>
    </row>
    <row r="7" spans="1:2">
      <c r="A7" s="4" t="s">
        <v>446</v>
      </c>
      <c r="B7" s="5" t="n">
        <v>2547</v>
      </c>
    </row>
    <row r="8" spans="1:2">
      <c r="A8" s="4" t="s">
        <v>423</v>
      </c>
    </row>
    <row r="9" spans="1:2">
      <c r="A9" s="3" t="s">
        <v>442</v>
      </c>
    </row>
    <row r="10" spans="1:2">
      <c r="A10" s="4" t="s">
        <v>443</v>
      </c>
    </row>
    <row r="11" spans="1:2">
      <c r="A11" s="4" t="s">
        <v>444</v>
      </c>
      <c r="B11" s="5" t="n">
        <v>8449</v>
      </c>
    </row>
    <row r="12" spans="1:2">
      <c r="A12" s="4" t="s">
        <v>445</v>
      </c>
      <c r="B12" s="5" t="n">
        <v>-6370</v>
      </c>
    </row>
    <row r="13" spans="1:2">
      <c r="A13" s="4" t="s">
        <v>446</v>
      </c>
      <c r="B13" s="5" t="n">
        <v>2079</v>
      </c>
    </row>
    <row r="14" spans="1:2">
      <c r="A14" s="4" t="s">
        <v>424</v>
      </c>
    </row>
    <row r="15" spans="1:2">
      <c r="A15" s="3" t="s">
        <v>442</v>
      </c>
    </row>
    <row r="16" spans="1:2">
      <c r="A16" s="4" t="s">
        <v>443</v>
      </c>
    </row>
    <row r="17" spans="1:2">
      <c r="A17" s="4" t="s">
        <v>444</v>
      </c>
      <c r="B17" s="5" t="n">
        <v>660</v>
      </c>
    </row>
    <row r="18" spans="1:2">
      <c r="A18" s="4" t="s">
        <v>445</v>
      </c>
      <c r="B18" s="5" t="n">
        <v>-271</v>
      </c>
    </row>
    <row r="19" spans="1:2">
      <c r="A19" s="4" t="s">
        <v>446</v>
      </c>
      <c r="B19" s="5" t="n">
        <v>389</v>
      </c>
    </row>
    <row r="20" spans="1:2">
      <c r="A20" s="4" t="s">
        <v>447</v>
      </c>
    </row>
    <row r="21" spans="1:2">
      <c r="A21" s="3" t="s">
        <v>442</v>
      </c>
    </row>
    <row r="22" spans="1:2">
      <c r="A22" s="4" t="s">
        <v>443</v>
      </c>
    </row>
    <row r="23" spans="1:2">
      <c r="A23" s="4" t="s">
        <v>444</v>
      </c>
      <c r="B23" s="5" t="n">
        <v>3156</v>
      </c>
    </row>
    <row r="24" spans="1:2">
      <c r="A24" s="4" t="s">
        <v>445</v>
      </c>
      <c r="B24" s="5" t="n">
        <v>-3077</v>
      </c>
    </row>
    <row r="25" spans="1:2">
      <c r="A25" s="4" t="s">
        <v>446</v>
      </c>
      <c r="B25" s="5" t="n">
        <v>79</v>
      </c>
    </row>
    <row r="26" spans="1:2">
      <c r="A26" s="4" t="s">
        <v>425</v>
      </c>
    </row>
    <row r="27" spans="1:2">
      <c r="A27" s="3" t="s">
        <v>442</v>
      </c>
    </row>
    <row r="28" spans="1:2">
      <c r="A28" s="4" t="s">
        <v>444</v>
      </c>
      <c r="B28" s="5" t="n">
        <v>2507</v>
      </c>
    </row>
    <row r="29" spans="1:2">
      <c r="A29" s="4" t="s">
        <v>445</v>
      </c>
      <c r="B29" s="6" t="n">
        <v>-25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21"/>
    <col customWidth="1" max="6" min="6" width="21"/>
    <col customWidth="1" max="7" min="7" width="21"/>
  </cols>
  <sheetData>
    <row r="1" spans="1:7">
      <c r="A1" s="1" t="s">
        <v>448</v>
      </c>
      <c r="B1" s="2" t="s">
        <v>410</v>
      </c>
      <c r="C1" s="2" t="s">
        <v>449</v>
      </c>
      <c r="E1" s="2" t="s">
        <v>450</v>
      </c>
      <c r="F1" s="2" t="s">
        <v>414</v>
      </c>
      <c r="G1" s="2" t="s">
        <v>451</v>
      </c>
    </row>
    <row r="2" spans="1:7">
      <c r="A2" s="3" t="s">
        <v>452</v>
      </c>
    </row>
    <row r="3" spans="1:7">
      <c r="A3" s="4" t="s">
        <v>453</v>
      </c>
      <c r="C3" s="6" t="n">
        <v>166858000</v>
      </c>
      <c r="E3" s="6" t="n">
        <v>185058000</v>
      </c>
    </row>
    <row r="4" spans="1:7">
      <c r="A4" s="4" t="s">
        <v>454</v>
      </c>
      <c r="C4" s="6" t="n">
        <v>1597000</v>
      </c>
    </row>
    <row r="5" spans="1:7">
      <c r="A5" s="4" t="s">
        <v>455</v>
      </c>
      <c r="C5" s="4" t="s">
        <v>456</v>
      </c>
    </row>
    <row r="6" spans="1:7">
      <c r="A6" s="4" t="s">
        <v>457</v>
      </c>
      <c r="C6" s="4" t="s">
        <v>458</v>
      </c>
    </row>
    <row r="7" spans="1:7">
      <c r="A7" s="4" t="s">
        <v>459</v>
      </c>
      <c r="C7" s="4" t="s">
        <v>460</v>
      </c>
    </row>
    <row r="8" spans="1:7">
      <c r="A8" s="4" t="s">
        <v>461</v>
      </c>
      <c r="C8" s="4" t="s">
        <v>462</v>
      </c>
    </row>
    <row r="9" spans="1:7">
      <c r="A9" s="4" t="s">
        <v>463</v>
      </c>
      <c r="C9" s="4" t="s">
        <v>464</v>
      </c>
    </row>
    <row r="10" spans="1:7">
      <c r="A10" s="4" t="s">
        <v>465</v>
      </c>
      <c r="C10" s="6" t="n">
        <v>1597000</v>
      </c>
      <c r="D10" s="4" t="s">
        <v>54</v>
      </c>
      <c r="E10" s="5" t="n">
        <v>4889000</v>
      </c>
    </row>
    <row r="11" spans="1:7">
      <c r="A11" s="4" t="s">
        <v>466</v>
      </c>
      <c r="C11" s="6" t="n">
        <v>1038259000</v>
      </c>
      <c r="E11" s="6" t="n">
        <v>985683000</v>
      </c>
      <c r="F11" s="6" t="n">
        <v>917600000</v>
      </c>
    </row>
    <row r="12" spans="1:7">
      <c r="A12" s="4" t="s">
        <v>467</v>
      </c>
      <c r="C12" s="4" t="s">
        <v>468</v>
      </c>
      <c r="E12" s="4" t="s">
        <v>468</v>
      </c>
      <c r="F12" s="4" t="s">
        <v>468</v>
      </c>
    </row>
    <row r="13" spans="1:7">
      <c r="A13" s="4" t="s">
        <v>37</v>
      </c>
      <c r="C13" s="6" t="n">
        <v>39620000</v>
      </c>
      <c r="E13" s="6" t="n">
        <v>103172000</v>
      </c>
      <c r="F13" s="6" t="n">
        <v>177187000</v>
      </c>
      <c r="G13" s="6" t="n">
        <v>144479000</v>
      </c>
    </row>
    <row r="14" spans="1:7">
      <c r="A14" s="4" t="s">
        <v>469</v>
      </c>
      <c r="C14" s="5" t="n">
        <v>36270000</v>
      </c>
      <c r="E14" s="5" t="n">
        <v>32224000</v>
      </c>
      <c r="F14" s="5" t="n">
        <v>24873000</v>
      </c>
    </row>
    <row r="15" spans="1:7">
      <c r="A15" s="4" t="s">
        <v>470</v>
      </c>
      <c r="C15" s="5" t="n">
        <v>2190000</v>
      </c>
      <c r="E15" s="5" t="n">
        <v>0</v>
      </c>
      <c r="F15" s="5" t="n">
        <v>0</v>
      </c>
    </row>
    <row r="16" spans="1:7">
      <c r="A16" s="4" t="s">
        <v>471</v>
      </c>
      <c r="C16" s="5" t="n">
        <v>6151000</v>
      </c>
      <c r="E16" s="5" t="n">
        <v>0</v>
      </c>
      <c r="F16" s="5" t="n">
        <v>0</v>
      </c>
    </row>
    <row r="17" spans="1:7">
      <c r="A17" s="4" t="s">
        <v>472</v>
      </c>
      <c r="C17" s="5" t="n">
        <v>3135000</v>
      </c>
      <c r="E17" s="5" t="n">
        <v>0</v>
      </c>
      <c r="F17" s="5" t="n">
        <v>0</v>
      </c>
    </row>
    <row r="18" spans="1:7">
      <c r="A18" s="4" t="s">
        <v>473</v>
      </c>
      <c r="C18" s="5" t="n">
        <v>12177000</v>
      </c>
      <c r="E18" s="5" t="n">
        <v>12727000</v>
      </c>
      <c r="F18" s="5" t="n">
        <v>8147000</v>
      </c>
    </row>
    <row r="19" spans="1:7">
      <c r="A19" s="4" t="s">
        <v>474</v>
      </c>
      <c r="C19" s="6" t="n">
        <v>4128000</v>
      </c>
      <c r="E19" s="5" t="n">
        <v>3955000</v>
      </c>
    </row>
    <row r="20" spans="1:7">
      <c r="A20" s="4" t="s">
        <v>475</v>
      </c>
    </row>
    <row r="21" spans="1:7">
      <c r="A21" s="3" t="s">
        <v>452</v>
      </c>
    </row>
    <row r="22" spans="1:7">
      <c r="A22" s="4" t="s">
        <v>439</v>
      </c>
      <c r="B22" s="6" t="n">
        <v>47500000</v>
      </c>
    </row>
    <row r="23" spans="1:7">
      <c r="A23" s="4" t="s">
        <v>476</v>
      </c>
    </row>
    <row r="24" spans="1:7">
      <c r="A24" s="3" t="s">
        <v>452</v>
      </c>
    </row>
    <row r="25" spans="1:7">
      <c r="A25" s="4" t="s">
        <v>477</v>
      </c>
      <c r="C25" s="4" t="s">
        <v>478</v>
      </c>
    </row>
    <row r="26" spans="1:7">
      <c r="A26" s="4" t="s">
        <v>479</v>
      </c>
    </row>
    <row r="27" spans="1:7">
      <c r="A27" s="3" t="s">
        <v>452</v>
      </c>
    </row>
    <row r="28" spans="1:7">
      <c r="A28" s="4" t="s">
        <v>474</v>
      </c>
      <c r="C28" s="6" t="n">
        <v>2434000</v>
      </c>
      <c r="E28" s="5" t="n">
        <v>4339000</v>
      </c>
      <c r="F28" s="5" t="n">
        <v>2891000</v>
      </c>
    </row>
    <row r="29" spans="1:7">
      <c r="A29" s="4" t="s">
        <v>480</v>
      </c>
    </row>
    <row r="30" spans="1:7">
      <c r="A30" s="3" t="s">
        <v>452</v>
      </c>
    </row>
    <row r="31" spans="1:7">
      <c r="A31" s="4" t="s">
        <v>481</v>
      </c>
      <c r="C31" s="5" t="n">
        <v>6628000</v>
      </c>
      <c r="E31" s="5" t="n">
        <v>6994000</v>
      </c>
    </row>
    <row r="32" spans="1:7">
      <c r="A32" s="4" t="s">
        <v>482</v>
      </c>
    </row>
    <row r="33" spans="1:7">
      <c r="A33" s="3" t="s">
        <v>452</v>
      </c>
    </row>
    <row r="34" spans="1:7">
      <c r="A34" s="4" t="s">
        <v>483</v>
      </c>
      <c r="C34" s="5" t="n">
        <v>14043000</v>
      </c>
      <c r="E34" s="5" t="n">
        <v>12425000</v>
      </c>
      <c r="F34" s="6" t="n">
        <v>12675000</v>
      </c>
    </row>
    <row r="35" spans="1:7">
      <c r="A35" s="4" t="s">
        <v>484</v>
      </c>
    </row>
    <row r="36" spans="1:7">
      <c r="A36" s="3" t="s">
        <v>452</v>
      </c>
    </row>
    <row r="37" spans="1:7">
      <c r="A37" s="4" t="s">
        <v>37</v>
      </c>
      <c r="C37" s="6" t="n">
        <v>33955000</v>
      </c>
      <c r="E37" s="6" t="n">
        <v>88440000</v>
      </c>
    </row>
    <row r="38" spans="1:7">
      <c r="A38" s="4" t="s">
        <v>485</v>
      </c>
    </row>
    <row r="39" spans="1:7">
      <c r="A39" s="3" t="s">
        <v>452</v>
      </c>
    </row>
    <row r="40" spans="1:7">
      <c r="A40" s="4" t="s">
        <v>486</v>
      </c>
      <c r="C40" s="5" t="n">
        <v>3</v>
      </c>
    </row>
    <row r="41" spans="1:7">
      <c r="A41" s="4" t="s">
        <v>487</v>
      </c>
    </row>
    <row r="42" spans="1:7">
      <c r="A42" s="3" t="s">
        <v>452</v>
      </c>
    </row>
    <row r="43" spans="1:7">
      <c r="A43" s="4" t="s">
        <v>466</v>
      </c>
      <c r="C43" s="6" t="n">
        <v>181000000</v>
      </c>
    </row>
    <row r="44" spans="1:7">
      <c r="A44" s="4" t="s">
        <v>467</v>
      </c>
      <c r="C44" s="4" t="s">
        <v>488</v>
      </c>
      <c r="E44" s="4" t="s">
        <v>489</v>
      </c>
      <c r="F44" s="4" t="s">
        <v>490</v>
      </c>
    </row>
    <row r="45" spans="1:7">
      <c r="A45" s="4" t="s">
        <v>491</v>
      </c>
    </row>
    <row r="46" spans="1:7">
      <c r="A46" s="3" t="s">
        <v>452</v>
      </c>
    </row>
    <row r="47" spans="1:7">
      <c r="A47" s="4" t="s">
        <v>467</v>
      </c>
      <c r="C47" s="4" t="s">
        <v>490</v>
      </c>
      <c r="E47" s="4" t="s">
        <v>492</v>
      </c>
    </row>
    <row r="48" spans="1:7">
      <c r="A48" s="4" t="s">
        <v>493</v>
      </c>
    </row>
    <row r="49" spans="1:7">
      <c r="A49" s="3" t="s">
        <v>452</v>
      </c>
    </row>
    <row r="50" spans="1:7">
      <c r="A50" s="4" t="s">
        <v>466</v>
      </c>
      <c r="C50" s="6" t="n">
        <v>166900000</v>
      </c>
    </row>
    <row r="51" spans="1:7">
      <c r="A51" s="4" t="s">
        <v>467</v>
      </c>
      <c r="C51" s="4" t="s">
        <v>494</v>
      </c>
      <c r="E51" s="4" t="s">
        <v>495</v>
      </c>
      <c r="F51" s="4" t="s">
        <v>490</v>
      </c>
    </row>
    <row r="52" spans="1:7">
      <c r="A52" s="4" t="s">
        <v>496</v>
      </c>
    </row>
    <row r="53" spans="1:7">
      <c r="A53" s="3" t="s">
        <v>452</v>
      </c>
    </row>
    <row r="54" spans="1:7">
      <c r="A54" s="4" t="s">
        <v>467</v>
      </c>
      <c r="C54" s="4" t="s">
        <v>495</v>
      </c>
      <c r="E54" s="4" t="s">
        <v>489</v>
      </c>
    </row>
    <row r="55" spans="1:7">
      <c r="A55" s="4" t="s">
        <v>497</v>
      </c>
    </row>
    <row r="56" spans="1:7">
      <c r="A56" s="3" t="s">
        <v>452</v>
      </c>
    </row>
    <row r="57" spans="1:7">
      <c r="A57" s="4" t="s">
        <v>466</v>
      </c>
      <c r="C57" s="6" t="n">
        <v>79900000</v>
      </c>
    </row>
    <row r="58" spans="1:7">
      <c r="A58" s="4" t="s">
        <v>467</v>
      </c>
      <c r="C58" s="4" t="s">
        <v>498</v>
      </c>
      <c r="E58" s="4" t="s">
        <v>498</v>
      </c>
      <c r="F58" s="4" t="s">
        <v>498</v>
      </c>
    </row>
    <row r="59" spans="1:7">
      <c r="A59" s="4" t="s">
        <v>499</v>
      </c>
    </row>
    <row r="60" spans="1:7">
      <c r="A60" s="3" t="s">
        <v>452</v>
      </c>
    </row>
    <row r="61" spans="1:7">
      <c r="A61" s="4" t="s">
        <v>467</v>
      </c>
      <c r="C61" s="4" t="s">
        <v>500</v>
      </c>
    </row>
    <row r="62" spans="1:7">
      <c r="A62" s="4" t="s">
        <v>501</v>
      </c>
    </row>
    <row r="63" spans="1:7">
      <c r="A63" s="3" t="s">
        <v>452</v>
      </c>
    </row>
    <row r="64" spans="1:7">
      <c r="A64" s="4" t="s">
        <v>467</v>
      </c>
      <c r="E64" s="4" t="s">
        <v>502</v>
      </c>
    </row>
    <row r="65" spans="1:7">
      <c r="A65" s="4" t="s">
        <v>503</v>
      </c>
    </row>
    <row r="66" spans="1:7">
      <c r="A66" s="3" t="s">
        <v>452</v>
      </c>
    </row>
    <row r="67" spans="1:7">
      <c r="A67" s="4" t="s">
        <v>504</v>
      </c>
      <c r="C67" s="4" t="s">
        <v>505</v>
      </c>
    </row>
    <row r="68" spans="1:7">
      <c r="A68" s="4" t="s">
        <v>506</v>
      </c>
    </row>
    <row r="69" spans="1:7">
      <c r="A69" s="3" t="s">
        <v>452</v>
      </c>
    </row>
    <row r="70" spans="1:7">
      <c r="A70" s="4" t="s">
        <v>507</v>
      </c>
      <c r="C70" s="4" t="s">
        <v>508</v>
      </c>
    </row>
    <row r="71" spans="1:7">
      <c r="A71" s="4" t="s">
        <v>509</v>
      </c>
    </row>
    <row r="72" spans="1:7">
      <c r="A72" s="3" t="s">
        <v>452</v>
      </c>
    </row>
    <row r="73" spans="1:7">
      <c r="A73" s="4" t="s">
        <v>504</v>
      </c>
      <c r="C73" s="4" t="s">
        <v>510</v>
      </c>
    </row>
    <row r="74" spans="1:7">
      <c r="A74" s="4" t="s">
        <v>511</v>
      </c>
      <c r="C74" s="4" t="s">
        <v>512</v>
      </c>
    </row>
    <row r="75" spans="1:7">
      <c r="A75" s="4" t="s">
        <v>513</v>
      </c>
    </row>
    <row r="76" spans="1:7">
      <c r="A76" s="3" t="s">
        <v>452</v>
      </c>
    </row>
    <row r="77" spans="1:7">
      <c r="A77" s="4" t="s">
        <v>507</v>
      </c>
      <c r="C77" s="4" t="s">
        <v>514</v>
      </c>
    </row>
    <row r="78" spans="1:7">
      <c r="A78" s="4" t="s">
        <v>422</v>
      </c>
    </row>
    <row r="79" spans="1:7">
      <c r="A79" s="3" t="s">
        <v>452</v>
      </c>
    </row>
    <row r="80" spans="1:7">
      <c r="A80" s="4" t="s">
        <v>465</v>
      </c>
      <c r="C80" s="6" t="n">
        <v>5296000</v>
      </c>
      <c r="E80" s="6" t="n">
        <v>4889000</v>
      </c>
    </row>
    <row r="81" spans="1:7">
      <c r="A81" s="4" t="s">
        <v>466</v>
      </c>
      <c r="C81" s="6" t="n">
        <v>89667000</v>
      </c>
      <c r="E81" s="6" t="n">
        <v>106226000</v>
      </c>
      <c r="F81" s="6" t="n">
        <v>70172000</v>
      </c>
    </row>
    <row r="82" spans="1:7">
      <c r="A82" s="4" t="s">
        <v>467</v>
      </c>
      <c r="C82" s="4" t="s">
        <v>500</v>
      </c>
      <c r="E82" s="4" t="s">
        <v>515</v>
      </c>
      <c r="F82" s="4" t="s">
        <v>498</v>
      </c>
    </row>
    <row r="83" spans="1:7"/>
    <row r="84" spans="1:7">
      <c r="A84" s="4" t="s">
        <v>54</v>
      </c>
      <c r="B84" s="4" t="s">
        <v>70</v>
      </c>
    </row>
  </sheetData>
  <mergeCells count="3">
    <mergeCell ref="C1:D1"/>
    <mergeCell ref="A83:G83"/>
    <mergeCell ref="B84:G8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516</v>
      </c>
      <c r="B1" s="2" t="s">
        <v>2</v>
      </c>
    </row>
    <row r="2" spans="1:2">
      <c r="A2" s="4" t="s">
        <v>517</v>
      </c>
    </row>
    <row r="3" spans="1:2">
      <c r="A3" s="3" t="s">
        <v>452</v>
      </c>
    </row>
    <row r="4" spans="1:2">
      <c r="A4" s="4" t="s">
        <v>518</v>
      </c>
      <c r="B4" s="4" t="s">
        <v>519</v>
      </c>
    </row>
    <row r="5" spans="1:2">
      <c r="A5" s="4" t="s">
        <v>520</v>
      </c>
    </row>
    <row r="6" spans="1:2">
      <c r="A6" s="3" t="s">
        <v>452</v>
      </c>
    </row>
    <row r="7" spans="1:2">
      <c r="A7" s="4" t="s">
        <v>518</v>
      </c>
      <c r="B7" s="4" t="s">
        <v>519</v>
      </c>
    </row>
    <row r="8" spans="1:2">
      <c r="A8" s="4" t="s">
        <v>521</v>
      </c>
    </row>
    <row r="9" spans="1:2">
      <c r="A9" s="3" t="s">
        <v>452</v>
      </c>
    </row>
    <row r="10" spans="1:2">
      <c r="A10" s="4" t="s">
        <v>518</v>
      </c>
      <c r="B10" s="4" t="s">
        <v>519</v>
      </c>
    </row>
    <row r="11" spans="1:2">
      <c r="A11" s="4" t="s">
        <v>522</v>
      </c>
    </row>
    <row r="12" spans="1:2">
      <c r="A12" s="3" t="s">
        <v>452</v>
      </c>
    </row>
    <row r="13" spans="1:2">
      <c r="A13" s="4" t="s">
        <v>518</v>
      </c>
      <c r="B13" s="4" t="s">
        <v>519</v>
      </c>
    </row>
    <row r="14" spans="1:2">
      <c r="A14" s="4" t="s">
        <v>523</v>
      </c>
    </row>
    <row r="15" spans="1:2">
      <c r="A15" s="3" t="s">
        <v>452</v>
      </c>
    </row>
    <row r="16" spans="1:2">
      <c r="A16" s="4" t="s">
        <v>518</v>
      </c>
      <c r="B16" s="4" t="s">
        <v>5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5</v>
      </c>
    </row>
    <row r="3" spans="1:3">
      <c r="A3" s="3" t="s">
        <v>197</v>
      </c>
    </row>
    <row r="4" spans="1:3">
      <c r="A4" s="4" t="s">
        <v>525</v>
      </c>
      <c r="B4" s="6" t="n">
        <v>973</v>
      </c>
      <c r="C4" s="6" t="n">
        <v>1391</v>
      </c>
    </row>
    <row r="5" spans="1:3">
      <c r="A5" s="4" t="s">
        <v>526</v>
      </c>
      <c r="B5" s="5" t="n">
        <v>1005</v>
      </c>
      <c r="C5" s="5" t="n">
        <v>1239</v>
      </c>
    </row>
    <row r="6" spans="1:3">
      <c r="A6" s="4" t="s">
        <v>527</v>
      </c>
      <c r="B6" s="5" t="n">
        <v>-1006</v>
      </c>
      <c r="C6" s="5" t="n">
        <v>-1708</v>
      </c>
    </row>
    <row r="7" spans="1:3">
      <c r="A7" s="4" t="s">
        <v>528</v>
      </c>
      <c r="B7" s="5" t="n">
        <v>-96</v>
      </c>
    </row>
    <row r="8" spans="1:3">
      <c r="A8" s="4" t="s">
        <v>529</v>
      </c>
      <c r="B8" s="5" t="n">
        <v>-25</v>
      </c>
      <c r="C8" s="5" t="n">
        <v>51</v>
      </c>
    </row>
    <row r="9" spans="1:3">
      <c r="A9" s="4" t="s">
        <v>530</v>
      </c>
      <c r="B9" s="6" t="n">
        <v>851</v>
      </c>
      <c r="C9" s="6" t="n">
        <v>9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5</v>
      </c>
      <c r="D2" s="2" t="s">
        <v>82</v>
      </c>
    </row>
    <row r="3" spans="1:4">
      <c r="A3" s="3" t="s">
        <v>532</v>
      </c>
    </row>
    <row r="4" spans="1:4">
      <c r="A4" s="4" t="s">
        <v>525</v>
      </c>
      <c r="B4" s="6" t="n">
        <v>7887</v>
      </c>
      <c r="C4" s="6" t="n">
        <v>4790</v>
      </c>
      <c r="D4" s="6" t="n">
        <v>4308</v>
      </c>
    </row>
    <row r="5" spans="1:4">
      <c r="A5" s="4" t="s">
        <v>533</v>
      </c>
      <c r="B5" s="5" t="n">
        <v>2712</v>
      </c>
      <c r="C5" s="5" t="n">
        <v>3521</v>
      </c>
      <c r="D5" s="5" t="n">
        <v>876</v>
      </c>
    </row>
    <row r="6" spans="1:4">
      <c r="A6" s="4" t="s">
        <v>534</v>
      </c>
      <c r="B6" s="5" t="n">
        <v>-3282</v>
      </c>
      <c r="C6" s="5" t="n">
        <v>-726</v>
      </c>
      <c r="D6" s="5" t="n">
        <v>-326</v>
      </c>
    </row>
    <row r="7" spans="1:4">
      <c r="A7" s="4" t="s">
        <v>528</v>
      </c>
      <c r="B7" s="5" t="n">
        <v>-899</v>
      </c>
    </row>
    <row r="8" spans="1:4">
      <c r="A8" s="4" t="s">
        <v>529</v>
      </c>
      <c r="B8" s="5" t="n">
        <v>-148</v>
      </c>
      <c r="C8" s="5" t="n">
        <v>302</v>
      </c>
    </row>
    <row r="9" spans="1:4">
      <c r="A9" s="4" t="s">
        <v>530</v>
      </c>
      <c r="B9" s="6" t="n">
        <v>6270</v>
      </c>
      <c r="C9" s="6" t="n">
        <v>7887</v>
      </c>
      <c r="D9" s="6" t="n">
        <v>47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16"/>
  </cols>
  <sheetData>
    <row r="1" spans="1:2">
      <c r="A1" s="1" t="s">
        <v>535</v>
      </c>
      <c r="B1" s="2" t="s">
        <v>1</v>
      </c>
    </row>
    <row r="2" spans="1:2">
      <c r="B2" s="2" t="s">
        <v>2</v>
      </c>
    </row>
    <row r="3" spans="1:2">
      <c r="A3" s="4" t="s">
        <v>536</v>
      </c>
    </row>
    <row r="4" spans="1:2">
      <c r="A4" s="3" t="s">
        <v>537</v>
      </c>
    </row>
    <row r="5" spans="1:2">
      <c r="A5" s="4" t="s">
        <v>507</v>
      </c>
      <c r="B5" s="4" t="s">
        <v>538</v>
      </c>
    </row>
    <row r="6" spans="1:2">
      <c r="A6" s="4" t="s">
        <v>539</v>
      </c>
    </row>
    <row r="7" spans="1:2">
      <c r="A7" s="3" t="s">
        <v>537</v>
      </c>
    </row>
    <row r="8" spans="1:2">
      <c r="A8" s="4" t="s">
        <v>507</v>
      </c>
      <c r="B8" s="4" t="s">
        <v>538</v>
      </c>
    </row>
    <row r="9" spans="1:2">
      <c r="A9" s="4" t="s">
        <v>540</v>
      </c>
    </row>
    <row r="10" spans="1:2">
      <c r="A10" s="3" t="s">
        <v>537</v>
      </c>
    </row>
    <row r="11" spans="1:2">
      <c r="A11" s="4" t="s">
        <v>507</v>
      </c>
      <c r="B11" s="4" t="s">
        <v>508</v>
      </c>
    </row>
    <row r="12" spans="1:2">
      <c r="A12" s="4" t="s">
        <v>541</v>
      </c>
    </row>
    <row r="13" spans="1:2">
      <c r="A13" s="3" t="s">
        <v>537</v>
      </c>
    </row>
    <row r="14" spans="1:2">
      <c r="A14" s="4" t="s">
        <v>507</v>
      </c>
      <c r="B14" s="4" t="s">
        <v>519</v>
      </c>
    </row>
    <row r="15" spans="1:2">
      <c r="A15" s="4" t="s">
        <v>506</v>
      </c>
    </row>
    <row r="16" spans="1:2">
      <c r="A16" s="3" t="s">
        <v>537</v>
      </c>
    </row>
    <row r="17" spans="1:2">
      <c r="A17" s="4" t="s">
        <v>507</v>
      </c>
      <c r="B17" s="4" t="s">
        <v>508</v>
      </c>
    </row>
    <row r="18" spans="1:2">
      <c r="A18" s="4" t="s">
        <v>542</v>
      </c>
    </row>
    <row r="19" spans="1:2">
      <c r="A19" s="3" t="s">
        <v>537</v>
      </c>
    </row>
    <row r="20" spans="1:2">
      <c r="A20" s="4" t="s">
        <v>507</v>
      </c>
      <c r="B20" s="4" t="s">
        <v>519</v>
      </c>
    </row>
    <row r="21" spans="1:2">
      <c r="A21" s="4" t="s">
        <v>543</v>
      </c>
    </row>
    <row r="22" spans="1:2">
      <c r="A22" s="3" t="s">
        <v>537</v>
      </c>
    </row>
    <row r="23" spans="1:2">
      <c r="A23" s="4" t="s">
        <v>507</v>
      </c>
      <c r="B23" s="4" t="s">
        <v>544</v>
      </c>
    </row>
    <row r="24" spans="1:2">
      <c r="A24" s="4" t="s">
        <v>545</v>
      </c>
    </row>
    <row r="25" spans="1:2">
      <c r="A25" s="3" t="s">
        <v>537</v>
      </c>
    </row>
    <row r="26" spans="1:2">
      <c r="A26" s="4" t="s">
        <v>507</v>
      </c>
      <c r="B26" s="4" t="s">
        <v>546</v>
      </c>
    </row>
    <row r="27" spans="1:2">
      <c r="A27" s="4" t="s">
        <v>513</v>
      </c>
    </row>
    <row r="28" spans="1:2">
      <c r="A28" s="3" t="s">
        <v>537</v>
      </c>
    </row>
    <row r="29" spans="1:2">
      <c r="A29" s="4" t="s">
        <v>507</v>
      </c>
      <c r="B29" s="4" t="s">
        <v>514</v>
      </c>
    </row>
    <row r="30" spans="1:2">
      <c r="A30" s="4" t="s">
        <v>547</v>
      </c>
    </row>
    <row r="31" spans="1:2">
      <c r="A31" s="3" t="s">
        <v>537</v>
      </c>
    </row>
    <row r="32" spans="1:2">
      <c r="A32" s="4" t="s">
        <v>507</v>
      </c>
      <c r="B32" s="4" t="s">
        <v>5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5</v>
      </c>
      <c r="D2" s="2" t="s">
        <v>82</v>
      </c>
    </row>
    <row r="3" spans="1:4">
      <c r="A3" s="3" t="s">
        <v>108</v>
      </c>
    </row>
    <row r="4" spans="1:4">
      <c r="A4" s="4" t="s">
        <v>109</v>
      </c>
      <c r="B4" s="6" t="n">
        <v>41899</v>
      </c>
      <c r="C4" s="6" t="n">
        <v>35227</v>
      </c>
      <c r="D4" s="6" t="n">
        <v>76598</v>
      </c>
    </row>
    <row r="5" spans="1:4">
      <c r="A5" s="3" t="s">
        <v>110</v>
      </c>
    </row>
    <row r="6" spans="1:4">
      <c r="A6" s="4" t="s">
        <v>111</v>
      </c>
      <c r="B6" s="5" t="n">
        <v>91</v>
      </c>
      <c r="C6" s="5" t="n">
        <v>244</v>
      </c>
      <c r="D6" s="5" t="n">
        <v>-675</v>
      </c>
    </row>
    <row r="7" spans="1:4">
      <c r="A7" s="4" t="s">
        <v>112</v>
      </c>
      <c r="B7" s="5" t="n">
        <v>-19212</v>
      </c>
      <c r="C7" s="5" t="n">
        <v>48059</v>
      </c>
      <c r="D7" s="5" t="n">
        <v>-16678</v>
      </c>
    </row>
    <row r="8" spans="1:4">
      <c r="A8" s="4" t="s">
        <v>113</v>
      </c>
      <c r="B8" s="5" t="n">
        <v>1096</v>
      </c>
      <c r="C8" s="5" t="n">
        <v>301</v>
      </c>
      <c r="D8" s="5" t="n">
        <v>-1395</v>
      </c>
    </row>
    <row r="9" spans="1:4">
      <c r="A9" s="4" t="s">
        <v>114</v>
      </c>
      <c r="B9" s="5" t="n">
        <v>-218</v>
      </c>
      <c r="C9" s="5" t="n">
        <v>55</v>
      </c>
      <c r="D9" s="5" t="n">
        <v>743</v>
      </c>
    </row>
    <row r="10" spans="1:4">
      <c r="A10" s="4" t="s">
        <v>115</v>
      </c>
      <c r="B10" s="5" t="n">
        <v>-18243</v>
      </c>
      <c r="C10" s="5" t="n">
        <v>48659</v>
      </c>
      <c r="D10" s="5" t="n">
        <v>-18005</v>
      </c>
    </row>
    <row r="11" spans="1:4">
      <c r="A11" s="3" t="s">
        <v>116</v>
      </c>
    </row>
    <row r="12" spans="1:4">
      <c r="A12" s="4" t="s">
        <v>117</v>
      </c>
      <c r="B12" s="5" t="n">
        <v>-40</v>
      </c>
    </row>
    <row r="13" spans="1:4">
      <c r="A13" s="4" t="s">
        <v>111</v>
      </c>
      <c r="B13" s="5" t="n">
        <v>-15</v>
      </c>
      <c r="C13" s="5" t="n">
        <v>-60</v>
      </c>
      <c r="D13" s="5" t="n">
        <v>185</v>
      </c>
    </row>
    <row r="14" spans="1:4">
      <c r="A14" s="4" t="s">
        <v>112</v>
      </c>
      <c r="B14" s="5" t="n">
        <v>-390</v>
      </c>
      <c r="C14" s="5" t="n">
        <v>148</v>
      </c>
      <c r="D14" s="5" t="n">
        <v>297</v>
      </c>
    </row>
    <row r="15" spans="1:4">
      <c r="A15" s="4" t="s">
        <v>113</v>
      </c>
      <c r="B15" s="5" t="n">
        <v>-300</v>
      </c>
      <c r="C15" s="5" t="n">
        <v>-81</v>
      </c>
      <c r="D15" s="5" t="n">
        <v>375</v>
      </c>
    </row>
    <row r="16" spans="1:4">
      <c r="A16" s="4" t="s">
        <v>114</v>
      </c>
      <c r="B16" s="5" t="n">
        <v>-68</v>
      </c>
      <c r="C16" s="5" t="n">
        <v>-19</v>
      </c>
      <c r="D16" s="5" t="n">
        <v>-273</v>
      </c>
    </row>
    <row r="17" spans="1:4">
      <c r="A17" s="4" t="s">
        <v>118</v>
      </c>
      <c r="B17" s="5" t="n">
        <v>-813</v>
      </c>
      <c r="C17" s="5" t="n">
        <v>-12</v>
      </c>
      <c r="D17" s="5" t="n">
        <v>584</v>
      </c>
    </row>
    <row r="18" spans="1:4">
      <c r="A18" s="4" t="s">
        <v>119</v>
      </c>
      <c r="B18" s="5" t="n">
        <v>-19056</v>
      </c>
      <c r="C18" s="5" t="n">
        <v>48647</v>
      </c>
      <c r="D18" s="5" t="n">
        <v>-17421</v>
      </c>
    </row>
    <row r="19" spans="1:4">
      <c r="A19" s="4" t="s">
        <v>120</v>
      </c>
      <c r="B19" s="6" t="n">
        <v>22843</v>
      </c>
      <c r="C19" s="6" t="n">
        <v>83874</v>
      </c>
      <c r="D19" s="6" t="n">
        <v>591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49</v>
      </c>
      <c r="B1" s="2" t="s">
        <v>1</v>
      </c>
    </row>
    <row r="2" spans="1:2">
      <c r="B2" s="2" t="s">
        <v>2</v>
      </c>
    </row>
    <row r="3" spans="1:2">
      <c r="A3" s="4" t="s">
        <v>550</v>
      </c>
    </row>
    <row r="4" spans="1:2">
      <c r="A4" s="3" t="s">
        <v>551</v>
      </c>
    </row>
    <row r="5" spans="1:2">
      <c r="A5" s="4" t="s">
        <v>552</v>
      </c>
      <c r="B5" s="4" t="s">
        <v>553</v>
      </c>
    </row>
    <row r="6" spans="1:2">
      <c r="A6" s="4" t="s">
        <v>554</v>
      </c>
    </row>
    <row r="7" spans="1:2">
      <c r="A7" s="3" t="s">
        <v>551</v>
      </c>
    </row>
    <row r="8" spans="1:2">
      <c r="A8" s="4" t="s">
        <v>552</v>
      </c>
      <c r="B8" s="4" t="s">
        <v>555</v>
      </c>
    </row>
    <row r="9" spans="1:2">
      <c r="A9" s="4" t="s">
        <v>556</v>
      </c>
    </row>
    <row r="10" spans="1:2">
      <c r="A10" s="3" t="s">
        <v>551</v>
      </c>
    </row>
    <row r="11" spans="1:2">
      <c r="A11" s="4" t="s">
        <v>552</v>
      </c>
      <c r="B11" s="4" t="s">
        <v>508</v>
      </c>
    </row>
    <row r="12" spans="1:2">
      <c r="A12" s="4" t="s">
        <v>557</v>
      </c>
    </row>
    <row r="13" spans="1:2">
      <c r="A13" s="3" t="s">
        <v>551</v>
      </c>
    </row>
    <row r="14" spans="1:2">
      <c r="A14" s="4" t="s">
        <v>552</v>
      </c>
      <c r="B14" s="4" t="s">
        <v>548</v>
      </c>
    </row>
    <row r="15" spans="1:2">
      <c r="A15" s="4" t="s">
        <v>558</v>
      </c>
    </row>
    <row r="16" spans="1:2">
      <c r="A16" s="3" t="s">
        <v>551</v>
      </c>
    </row>
    <row r="17" spans="1:2">
      <c r="A17" s="4" t="s">
        <v>552</v>
      </c>
      <c r="B17" s="4" t="s">
        <v>559</v>
      </c>
    </row>
    <row r="18" spans="1:2">
      <c r="A18" s="4" t="s">
        <v>560</v>
      </c>
    </row>
    <row r="19" spans="1:2">
      <c r="A19" s="3" t="s">
        <v>551</v>
      </c>
    </row>
    <row r="20" spans="1:2">
      <c r="A20" s="4" t="s">
        <v>552</v>
      </c>
      <c r="B20" s="4" t="s">
        <v>5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441</v>
      </c>
    </row>
    <row r="2" spans="1:2">
      <c r="A2" s="3" t="s">
        <v>562</v>
      </c>
    </row>
    <row r="3" spans="1:2">
      <c r="A3" s="5" t="n">
        <v>2019</v>
      </c>
      <c r="B3" s="6" t="n">
        <v>10464</v>
      </c>
    </row>
    <row r="4" spans="1:2">
      <c r="A4" s="5" t="n">
        <v>2020</v>
      </c>
      <c r="B4" s="5" t="n">
        <v>8710</v>
      </c>
    </row>
    <row r="5" spans="1:2">
      <c r="A5" s="5" t="n">
        <v>2021</v>
      </c>
      <c r="B5" s="5" t="n">
        <v>7887</v>
      </c>
    </row>
    <row r="6" spans="1:2">
      <c r="A6" s="5" t="n">
        <v>2022</v>
      </c>
      <c r="B6" s="5" t="n">
        <v>7853</v>
      </c>
    </row>
    <row r="7" spans="1:2">
      <c r="A7" s="5" t="n">
        <v>2023</v>
      </c>
      <c r="B7" s="5" t="n">
        <v>7853</v>
      </c>
    </row>
    <row r="8" spans="1:2">
      <c r="A8" s="4" t="s">
        <v>563</v>
      </c>
      <c r="B8" s="6" t="n">
        <v>136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64</v>
      </c>
      <c r="B1" s="2" t="s">
        <v>1</v>
      </c>
    </row>
    <row r="2" spans="1:4">
      <c r="B2" s="2" t="s">
        <v>2</v>
      </c>
      <c r="C2" s="2" t="s">
        <v>35</v>
      </c>
      <c r="D2" s="2" t="s">
        <v>82</v>
      </c>
    </row>
    <row r="3" spans="1:4">
      <c r="A3" s="3" t="s">
        <v>565</v>
      </c>
    </row>
    <row r="4" spans="1:4">
      <c r="A4" s="4" t="s">
        <v>566</v>
      </c>
      <c r="B4" s="6" t="n">
        <v>69685000</v>
      </c>
      <c r="C4" s="6" t="n">
        <v>51735000</v>
      </c>
    </row>
    <row r="5" spans="1:4">
      <c r="A5" s="4" t="s">
        <v>567</v>
      </c>
      <c r="C5" s="5" t="n">
        <v>14881000</v>
      </c>
    </row>
    <row r="6" spans="1:4">
      <c r="A6" s="4" t="s">
        <v>568</v>
      </c>
      <c r="B6" s="5" t="n">
        <v>-6844000</v>
      </c>
    </row>
    <row r="7" spans="1:4">
      <c r="A7" s="4" t="s">
        <v>569</v>
      </c>
      <c r="B7" s="5" t="n">
        <v>-6151000</v>
      </c>
      <c r="C7" s="5" t="n">
        <v>0</v>
      </c>
      <c r="D7" s="6" t="n">
        <v>0</v>
      </c>
    </row>
    <row r="8" spans="1:4">
      <c r="A8" s="4" t="s">
        <v>570</v>
      </c>
      <c r="B8" s="5" t="n">
        <v>-1379000</v>
      </c>
      <c r="C8" s="5" t="n">
        <v>3069000</v>
      </c>
    </row>
    <row r="9" spans="1:4">
      <c r="A9" s="4" t="s">
        <v>571</v>
      </c>
      <c r="B9" s="6" t="n">
        <v>55311000</v>
      </c>
      <c r="C9" s="6" t="n">
        <v>69685000</v>
      </c>
      <c r="D9" s="6" t="n">
        <v>5173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5</v>
      </c>
    </row>
    <row r="3" spans="1:3">
      <c r="A3" s="3" t="s">
        <v>197</v>
      </c>
    </row>
    <row r="4" spans="1:3">
      <c r="A4" s="4" t="s">
        <v>525</v>
      </c>
      <c r="B4" s="6" t="n">
        <v>5382</v>
      </c>
      <c r="C4" s="6" t="n">
        <v>5443</v>
      </c>
    </row>
    <row r="5" spans="1:3">
      <c r="A5" s="4" t="s">
        <v>573</v>
      </c>
      <c r="B5" s="5" t="n">
        <v>-905</v>
      </c>
      <c r="C5" s="5" t="n">
        <v>-979</v>
      </c>
    </row>
    <row r="6" spans="1:3">
      <c r="A6" s="4" t="s">
        <v>574</v>
      </c>
      <c r="B6" s="5" t="n">
        <v>2678</v>
      </c>
      <c r="C6" s="5" t="n">
        <v>3162</v>
      </c>
    </row>
    <row r="7" spans="1:3">
      <c r="A7" s="4" t="s">
        <v>575</v>
      </c>
      <c r="B7" s="5" t="n">
        <v>-608</v>
      </c>
      <c r="C7" s="5" t="n">
        <v>-2655</v>
      </c>
    </row>
    <row r="8" spans="1:3">
      <c r="A8" s="4" t="s">
        <v>576</v>
      </c>
      <c r="B8" s="5" t="n">
        <v>-1884</v>
      </c>
    </row>
    <row r="9" spans="1:3">
      <c r="A9" s="4" t="s">
        <v>529</v>
      </c>
      <c r="B9" s="5" t="n">
        <v>-149</v>
      </c>
      <c r="C9" s="5" t="n">
        <v>411</v>
      </c>
    </row>
    <row r="10" spans="1:3">
      <c r="A10" s="4" t="s">
        <v>530</v>
      </c>
      <c r="B10" s="6" t="n">
        <v>4514</v>
      </c>
      <c r="C10" s="6" t="n">
        <v>53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77</v>
      </c>
      <c r="B1" s="2" t="s">
        <v>2</v>
      </c>
      <c r="D1" s="2" t="s">
        <v>35</v>
      </c>
      <c r="E1" s="2" t="s">
        <v>82</v>
      </c>
    </row>
    <row r="2" spans="1:5">
      <c r="A2" s="3" t="s">
        <v>578</v>
      </c>
    </row>
    <row r="3" spans="1:5">
      <c r="A3" s="4" t="s">
        <v>579</v>
      </c>
      <c r="B3" s="6" t="n">
        <v>61679</v>
      </c>
      <c r="D3" s="6" t="n">
        <v>64175</v>
      </c>
    </row>
    <row r="4" spans="1:5">
      <c r="A4" s="4" t="s">
        <v>580</v>
      </c>
      <c r="B4" s="5" t="n">
        <v>5939</v>
      </c>
      <c r="D4" s="5" t="n">
        <v>16139</v>
      </c>
    </row>
    <row r="5" spans="1:5">
      <c r="A5" s="4" t="s">
        <v>581</v>
      </c>
      <c r="B5" s="5" t="n">
        <v>44917</v>
      </c>
      <c r="D5" s="5" t="n">
        <v>41095</v>
      </c>
    </row>
    <row r="6" spans="1:5">
      <c r="A6" s="4" t="s">
        <v>582</v>
      </c>
      <c r="B6" s="5" t="n">
        <v>112535</v>
      </c>
      <c r="D6" s="5" t="n">
        <v>121409</v>
      </c>
    </row>
    <row r="7" spans="1:5">
      <c r="A7" s="3" t="s">
        <v>583</v>
      </c>
    </row>
    <row r="8" spans="1:5">
      <c r="A8" s="4" t="s">
        <v>584</v>
      </c>
      <c r="B8" s="5" t="n">
        <v>213257</v>
      </c>
      <c r="D8" s="5" t="n">
        <v>213329</v>
      </c>
    </row>
    <row r="9" spans="1:5">
      <c r="A9" s="4" t="s">
        <v>585</v>
      </c>
      <c r="B9" s="5" t="n">
        <v>1180</v>
      </c>
      <c r="D9" s="5" t="n">
        <v>1281</v>
      </c>
    </row>
    <row r="10" spans="1:5">
      <c r="A10" s="4" t="s">
        <v>586</v>
      </c>
      <c r="B10" s="5" t="n">
        <v>15526</v>
      </c>
      <c r="D10" s="5" t="n">
        <v>16540</v>
      </c>
    </row>
    <row r="11" spans="1:5">
      <c r="A11" s="4" t="s">
        <v>587</v>
      </c>
      <c r="B11" s="5" t="n">
        <v>10320</v>
      </c>
      <c r="D11" s="5" t="n">
        <v>15263</v>
      </c>
    </row>
    <row r="12" spans="1:5">
      <c r="A12" s="4" t="s">
        <v>588</v>
      </c>
      <c r="B12" s="5" t="n">
        <v>26381</v>
      </c>
      <c r="D12" s="5" t="n">
        <v>27880</v>
      </c>
    </row>
    <row r="13" spans="1:5">
      <c r="A13" s="4" t="s">
        <v>589</v>
      </c>
      <c r="B13" s="5" t="n">
        <v>3421</v>
      </c>
      <c r="D13" s="5" t="n">
        <v>9405</v>
      </c>
    </row>
    <row r="14" spans="1:5">
      <c r="A14" s="4" t="s">
        <v>590</v>
      </c>
      <c r="B14" s="5" t="n">
        <v>270085</v>
      </c>
      <c r="D14" s="5" t="n">
        <v>283698</v>
      </c>
    </row>
    <row r="15" spans="1:5">
      <c r="A15" s="4" t="s">
        <v>591</v>
      </c>
      <c r="B15" s="5" t="n">
        <v>-98705</v>
      </c>
      <c r="D15" s="5" t="n">
        <v>-83404</v>
      </c>
    </row>
    <row r="16" spans="1:5">
      <c r="A16" s="4" t="s">
        <v>592</v>
      </c>
      <c r="B16" s="5" t="n">
        <v>171380</v>
      </c>
      <c r="D16" s="5" t="n">
        <v>200294</v>
      </c>
    </row>
    <row r="17" spans="1:5">
      <c r="A17" s="3" t="s">
        <v>593</v>
      </c>
    </row>
    <row r="18" spans="1:5">
      <c r="A18" s="4" t="s">
        <v>594</v>
      </c>
      <c r="B18" s="5" t="n">
        <v>137583</v>
      </c>
      <c r="D18" s="5" t="n">
        <v>160908</v>
      </c>
    </row>
    <row r="19" spans="1:5">
      <c r="A19" s="4" t="s">
        <v>75</v>
      </c>
      <c r="B19" s="5" t="n">
        <v>-81198</v>
      </c>
      <c r="D19" s="5" t="n">
        <v>-77622</v>
      </c>
    </row>
    <row r="20" spans="1:5">
      <c r="A20" s="4" t="s">
        <v>595</v>
      </c>
      <c r="B20" s="5" t="n">
        <v>56385</v>
      </c>
      <c r="D20" s="5" t="n">
        <v>83286</v>
      </c>
    </row>
    <row r="21" spans="1:5">
      <c r="A21" s="3" t="s">
        <v>596</v>
      </c>
    </row>
    <row r="22" spans="1:5">
      <c r="A22" s="4" t="s">
        <v>597</v>
      </c>
      <c r="B22" s="5" t="n">
        <v>6468</v>
      </c>
      <c r="D22" s="5" t="n">
        <v>16169</v>
      </c>
    </row>
    <row r="23" spans="1:5">
      <c r="A23" s="4" t="s">
        <v>598</v>
      </c>
      <c r="B23" s="5" t="n">
        <v>4514</v>
      </c>
      <c r="D23" s="5" t="n">
        <v>5382</v>
      </c>
      <c r="E23" s="6" t="n">
        <v>5443</v>
      </c>
    </row>
    <row r="24" spans="1:5">
      <c r="A24" s="4" t="s">
        <v>599</v>
      </c>
      <c r="B24" s="5" t="n">
        <v>25449</v>
      </c>
      <c r="D24" s="5" t="n">
        <v>25503</v>
      </c>
    </row>
    <row r="25" spans="1:5">
      <c r="A25" s="4" t="s">
        <v>600</v>
      </c>
      <c r="B25" s="5" t="n">
        <v>16907</v>
      </c>
      <c r="D25" s="5" t="n">
        <v>16057</v>
      </c>
    </row>
    <row r="26" spans="1:5">
      <c r="A26" s="4" t="s">
        <v>601</v>
      </c>
      <c r="B26" s="5" t="n">
        <v>12470</v>
      </c>
      <c r="D26" s="5" t="n">
        <v>14098</v>
      </c>
    </row>
    <row r="27" spans="1:5">
      <c r="A27" s="4" t="s">
        <v>602</v>
      </c>
      <c r="B27" s="5" t="n">
        <v>65808</v>
      </c>
      <c r="C27" s="4" t="s">
        <v>54</v>
      </c>
      <c r="D27" s="5" t="n">
        <v>77209</v>
      </c>
    </row>
    <row r="28" spans="1:5">
      <c r="A28" s="4" t="s">
        <v>603</v>
      </c>
    </row>
    <row r="29" spans="1:5">
      <c r="A29" s="3" t="s">
        <v>593</v>
      </c>
    </row>
    <row r="30" spans="1:5">
      <c r="A30" s="4" t="s">
        <v>594</v>
      </c>
      <c r="B30" s="5" t="n">
        <v>87316</v>
      </c>
      <c r="D30" s="5" t="n">
        <v>101213</v>
      </c>
    </row>
    <row r="31" spans="1:5">
      <c r="A31" s="4" t="s">
        <v>604</v>
      </c>
    </row>
    <row r="32" spans="1:5">
      <c r="A32" s="3" t="s">
        <v>593</v>
      </c>
    </row>
    <row r="33" spans="1:5">
      <c r="A33" s="4" t="s">
        <v>594</v>
      </c>
      <c r="B33" s="5" t="n">
        <v>39167</v>
      </c>
      <c r="D33" s="5" t="n">
        <v>47641</v>
      </c>
    </row>
    <row r="34" spans="1:5">
      <c r="A34" s="4" t="s">
        <v>605</v>
      </c>
    </row>
    <row r="35" spans="1:5">
      <c r="A35" s="3" t="s">
        <v>593</v>
      </c>
    </row>
    <row r="36" spans="1:5">
      <c r="A36" s="4" t="s">
        <v>594</v>
      </c>
      <c r="B36" s="6" t="n">
        <v>11100</v>
      </c>
      <c r="D36" s="6" t="n">
        <v>12054</v>
      </c>
    </row>
    <row r="37" spans="1:5"/>
    <row r="38" spans="1:5">
      <c r="A38" s="4" t="s">
        <v>54</v>
      </c>
      <c r="B38" s="4" t="s">
        <v>70</v>
      </c>
    </row>
  </sheetData>
  <mergeCells count="3">
    <mergeCell ref="B1:C1"/>
    <mergeCell ref="A37:E37"/>
    <mergeCell ref="B38:E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606</v>
      </c>
      <c r="B1" s="2" t="s">
        <v>607</v>
      </c>
      <c r="C1" s="2" t="s">
        <v>2</v>
      </c>
      <c r="D1" s="2" t="s">
        <v>35</v>
      </c>
      <c r="E1" s="2" t="s">
        <v>82</v>
      </c>
      <c r="F1" s="2" t="s">
        <v>608</v>
      </c>
    </row>
    <row r="2" spans="1:6">
      <c r="A2" s="3" t="s">
        <v>609</v>
      </c>
    </row>
    <row r="3" spans="1:6">
      <c r="A3" s="4" t="s">
        <v>610</v>
      </c>
      <c r="C3" s="6" t="n">
        <v>19997</v>
      </c>
      <c r="D3" s="6" t="n">
        <v>20153</v>
      </c>
    </row>
    <row r="4" spans="1:6">
      <c r="A4" s="4" t="s">
        <v>611</v>
      </c>
      <c r="C4" s="5" t="n">
        <v>4950</v>
      </c>
    </row>
    <row r="5" spans="1:6">
      <c r="A5" s="4" t="s">
        <v>612</v>
      </c>
      <c r="C5" s="6" t="n">
        <v>24625</v>
      </c>
    </row>
    <row r="6" spans="1:6">
      <c r="A6" s="4" t="s">
        <v>613</v>
      </c>
      <c r="D6" s="6" t="n">
        <v>9578</v>
      </c>
    </row>
    <row r="7" spans="1:6">
      <c r="A7" s="4" t="s">
        <v>614</v>
      </c>
      <c r="C7" s="4" t="s">
        <v>490</v>
      </c>
      <c r="D7" s="4" t="s">
        <v>615</v>
      </c>
      <c r="E7" s="4" t="s">
        <v>615</v>
      </c>
    </row>
    <row r="8" spans="1:6">
      <c r="A8" s="4" t="s">
        <v>616</v>
      </c>
      <c r="C8" s="6" t="n">
        <v>16220</v>
      </c>
      <c r="D8" s="6" t="n">
        <v>34028</v>
      </c>
      <c r="E8" s="6" t="n">
        <v>33965</v>
      </c>
    </row>
    <row r="9" spans="1:6">
      <c r="A9" s="4" t="s">
        <v>617</v>
      </c>
      <c r="C9" s="6" t="n">
        <v>2854</v>
      </c>
      <c r="D9" s="5" t="n">
        <v>4522</v>
      </c>
      <c r="E9" s="6" t="n">
        <v>4486</v>
      </c>
      <c r="F9" s="6" t="n">
        <v>4443</v>
      </c>
    </row>
    <row r="10" spans="1:6">
      <c r="A10" s="4" t="s">
        <v>618</v>
      </c>
    </row>
    <row r="11" spans="1:6">
      <c r="A11" s="3" t="s">
        <v>609</v>
      </c>
    </row>
    <row r="12" spans="1:6">
      <c r="A12" s="4" t="s">
        <v>619</v>
      </c>
      <c r="C12" s="4" t="s">
        <v>620</v>
      </c>
    </row>
    <row r="13" spans="1:6">
      <c r="A13" s="4" t="s">
        <v>621</v>
      </c>
      <c r="C13" s="4" t="s">
        <v>548</v>
      </c>
    </row>
    <row r="14" spans="1:6">
      <c r="A14" s="4" t="s">
        <v>616</v>
      </c>
      <c r="C14" s="6" t="n">
        <v>0</v>
      </c>
      <c r="D14" s="5" t="n">
        <v>0</v>
      </c>
    </row>
    <row r="15" spans="1:6">
      <c r="A15" s="4" t="s">
        <v>622</v>
      </c>
    </row>
    <row r="16" spans="1:6">
      <c r="A16" s="3" t="s">
        <v>609</v>
      </c>
    </row>
    <row r="17" spans="1:6">
      <c r="A17" s="4" t="s">
        <v>623</v>
      </c>
      <c r="B17" s="6" t="n">
        <v>1496</v>
      </c>
      <c r="D17" s="6" t="n">
        <v>1496</v>
      </c>
    </row>
    <row r="18" spans="1:6">
      <c r="A18" s="4" t="s">
        <v>624</v>
      </c>
      <c r="D18" s="4" t="s">
        <v>625</v>
      </c>
    </row>
    <row r="19" spans="1:6">
      <c r="A19" s="4" t="s">
        <v>626</v>
      </c>
    </row>
    <row r="20" spans="1:6">
      <c r="A20" s="3" t="s">
        <v>609</v>
      </c>
    </row>
    <row r="21" spans="1:6">
      <c r="A21" s="4" t="s">
        <v>627</v>
      </c>
      <c r="C21" s="5" t="n">
        <v>591</v>
      </c>
    </row>
    <row r="22" spans="1:6">
      <c r="A22" s="4" t="s">
        <v>628</v>
      </c>
      <c r="C22" s="5" t="n">
        <v>2191</v>
      </c>
    </row>
    <row r="23" spans="1:6">
      <c r="A23" s="4" t="s">
        <v>629</v>
      </c>
      <c r="C23" s="6" t="n">
        <v>17158</v>
      </c>
    </row>
    <row r="24" spans="1:6">
      <c r="A24" s="4" t="s">
        <v>630</v>
      </c>
    </row>
    <row r="25" spans="1:6">
      <c r="A25" s="3" t="s">
        <v>609</v>
      </c>
    </row>
    <row r="26" spans="1:6">
      <c r="A26" s="4" t="s">
        <v>631</v>
      </c>
      <c r="C26" s="5" t="n">
        <v>2019</v>
      </c>
    </row>
    <row r="27" spans="1:6">
      <c r="A27" s="4" t="s">
        <v>632</v>
      </c>
    </row>
    <row r="28" spans="1:6">
      <c r="A28" s="3" t="s">
        <v>609</v>
      </c>
    </row>
    <row r="29" spans="1:6">
      <c r="A29" s="4" t="s">
        <v>631</v>
      </c>
      <c r="C29" s="5" t="n">
        <v>2037</v>
      </c>
    </row>
    <row r="30" spans="1:6">
      <c r="A30" s="4" t="s">
        <v>633</v>
      </c>
    </row>
    <row r="31" spans="1:6">
      <c r="A31" s="3" t="s">
        <v>609</v>
      </c>
    </row>
    <row r="32" spans="1:6">
      <c r="A32" s="4" t="s">
        <v>634</v>
      </c>
      <c r="C32" s="6" t="n">
        <v>21688</v>
      </c>
    </row>
    <row r="33" spans="1:6">
      <c r="A33" s="4" t="s">
        <v>635</v>
      </c>
      <c r="C33" s="5" t="n">
        <v>5746</v>
      </c>
    </row>
    <row r="34" spans="1:6">
      <c r="A34" s="4" t="s">
        <v>484</v>
      </c>
    </row>
    <row r="35" spans="1:6">
      <c r="A35" s="3" t="s">
        <v>609</v>
      </c>
    </row>
    <row r="36" spans="1:6">
      <c r="A36" s="4" t="s">
        <v>634</v>
      </c>
      <c r="C36" s="6" t="n">
        <v>15912</v>
      </c>
    </row>
    <row r="37" spans="1:6">
      <c r="A37" s="4" t="s">
        <v>636</v>
      </c>
    </row>
    <row r="38" spans="1:6">
      <c r="A38" s="3" t="s">
        <v>609</v>
      </c>
    </row>
    <row r="39" spans="1:6">
      <c r="A39" s="4" t="s">
        <v>631</v>
      </c>
      <c r="C39" s="5" t="n">
        <v>2019</v>
      </c>
    </row>
    <row r="40" spans="1:6">
      <c r="A40" s="4" t="s">
        <v>637</v>
      </c>
    </row>
    <row r="41" spans="1:6">
      <c r="A41" s="3" t="s">
        <v>609</v>
      </c>
    </row>
    <row r="42" spans="1:6">
      <c r="A42" s="4" t="s">
        <v>631</v>
      </c>
      <c r="C42" s="5" t="n">
        <v>2038</v>
      </c>
    </row>
    <row r="43" spans="1:6">
      <c r="A43" s="4" t="s">
        <v>638</v>
      </c>
    </row>
    <row r="44" spans="1:6">
      <c r="A44" s="3" t="s">
        <v>609</v>
      </c>
    </row>
    <row r="45" spans="1:6">
      <c r="A45" s="4" t="s">
        <v>634</v>
      </c>
      <c r="C45" s="6" t="n">
        <v>5776</v>
      </c>
    </row>
    <row r="46" spans="1:6">
      <c r="A46" s="4" t="s">
        <v>639</v>
      </c>
      <c r="C46" s="4" t="s">
        <v>6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5</v>
      </c>
    </row>
    <row r="2" spans="1:3">
      <c r="A2" s="3" t="s">
        <v>642</v>
      </c>
    </row>
    <row r="3" spans="1:3">
      <c r="A3" s="4" t="s">
        <v>643</v>
      </c>
      <c r="B3" s="6" t="n">
        <v>7666</v>
      </c>
      <c r="C3" s="6" t="n">
        <v>12731</v>
      </c>
    </row>
    <row r="4" spans="1:3">
      <c r="A4" s="4" t="s">
        <v>644</v>
      </c>
      <c r="B4" s="5" t="n">
        <v>42853</v>
      </c>
    </row>
    <row r="5" spans="1:3">
      <c r="A5" s="4" t="s">
        <v>645</v>
      </c>
      <c r="B5" s="5" t="n">
        <v>8211</v>
      </c>
      <c r="C5" s="5" t="n">
        <v>27257</v>
      </c>
    </row>
    <row r="6" spans="1:3">
      <c r="A6" s="4" t="s">
        <v>646</v>
      </c>
      <c r="B6" s="5" t="n">
        <v>6321</v>
      </c>
      <c r="C6" s="5" t="n">
        <v>5571</v>
      </c>
    </row>
    <row r="7" spans="1:3">
      <c r="A7" s="4" t="s">
        <v>647</v>
      </c>
      <c r="B7" s="5" t="n">
        <v>4849</v>
      </c>
      <c r="C7" s="5" t="n">
        <v>6020</v>
      </c>
    </row>
    <row r="8" spans="1:3">
      <c r="A8" s="4" t="s">
        <v>648</v>
      </c>
      <c r="B8" s="5" t="n">
        <v>376</v>
      </c>
    </row>
    <row r="9" spans="1:3">
      <c r="A9" s="4" t="s">
        <v>161</v>
      </c>
      <c r="B9" s="5" t="n">
        <v>4128</v>
      </c>
      <c r="C9" s="5" t="n">
        <v>3955</v>
      </c>
    </row>
    <row r="10" spans="1:3">
      <c r="A10" s="4" t="s">
        <v>167</v>
      </c>
      <c r="B10" s="5" t="n">
        <v>1069</v>
      </c>
      <c r="C10" s="5" t="n">
        <v>2062</v>
      </c>
    </row>
    <row r="11" spans="1:3">
      <c r="A11" s="4" t="s">
        <v>482</v>
      </c>
      <c r="B11" s="5" t="n">
        <v>150</v>
      </c>
      <c r="C11" s="5" t="n">
        <v>163</v>
      </c>
    </row>
    <row r="12" spans="1:3">
      <c r="A12" s="4" t="s">
        <v>649</v>
      </c>
      <c r="B12" s="5" t="n">
        <v>1796</v>
      </c>
      <c r="C12" s="5" t="n">
        <v>1977</v>
      </c>
    </row>
    <row r="13" spans="1:3">
      <c r="A13" s="4" t="s">
        <v>650</v>
      </c>
      <c r="B13" s="5" t="n">
        <v>1291</v>
      </c>
      <c r="C13" s="5" t="n">
        <v>589</v>
      </c>
    </row>
    <row r="14" spans="1:3">
      <c r="A14" s="4" t="s">
        <v>651</v>
      </c>
      <c r="C14" s="5" t="n">
        <v>2556</v>
      </c>
    </row>
    <row r="15" spans="1:3">
      <c r="A15" s="4" t="s">
        <v>652</v>
      </c>
      <c r="B15" s="5" t="n">
        <v>2499</v>
      </c>
      <c r="C15" s="5" t="n">
        <v>36</v>
      </c>
    </row>
    <row r="16" spans="1:3">
      <c r="A16" s="4" t="s">
        <v>653</v>
      </c>
      <c r="B16" s="5" t="n">
        <v>81209</v>
      </c>
      <c r="C16" s="5" t="n">
        <v>62917</v>
      </c>
    </row>
    <row r="17" spans="1:3">
      <c r="A17" s="4" t="s">
        <v>654</v>
      </c>
      <c r="B17" s="5" t="n">
        <v>-9977</v>
      </c>
      <c r="C17" s="5" t="n">
        <v>-27578</v>
      </c>
    </row>
    <row r="18" spans="1:3">
      <c r="A18" s="3" t="s">
        <v>655</v>
      </c>
    </row>
    <row r="19" spans="1:3">
      <c r="A19" s="4" t="s">
        <v>644</v>
      </c>
      <c r="C19" s="5" t="n">
        <v>-2925</v>
      </c>
    </row>
    <row r="20" spans="1:3">
      <c r="A20" s="4" t="s">
        <v>656</v>
      </c>
      <c r="B20" s="5" t="n">
        <v>-554</v>
      </c>
    </row>
    <row r="21" spans="1:3">
      <c r="A21" s="4" t="s">
        <v>657</v>
      </c>
      <c r="B21" s="5" t="n">
        <v>-4352</v>
      </c>
      <c r="C21" s="5" t="n">
        <v>-6450</v>
      </c>
    </row>
    <row r="22" spans="1:3">
      <c r="A22" s="4" t="s">
        <v>658</v>
      </c>
      <c r="B22" s="5" t="n">
        <v>-2896</v>
      </c>
      <c r="C22" s="5" t="n">
        <v>-1611</v>
      </c>
    </row>
    <row r="23" spans="1:3">
      <c r="A23" s="4" t="s">
        <v>652</v>
      </c>
      <c r="B23" s="5" t="n">
        <v>-583</v>
      </c>
      <c r="C23" s="5" t="n">
        <v>-548</v>
      </c>
    </row>
    <row r="24" spans="1:3">
      <c r="A24" s="4" t="s">
        <v>659</v>
      </c>
      <c r="B24" s="5" t="n">
        <v>-8385</v>
      </c>
      <c r="C24" s="5" t="n">
        <v>-11534</v>
      </c>
    </row>
    <row r="25" spans="1:3">
      <c r="A25" s="4" t="s">
        <v>660</v>
      </c>
      <c r="B25" s="6" t="n">
        <v>62847</v>
      </c>
      <c r="C25" s="6" t="n">
        <v>238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82</v>
      </c>
    </row>
    <row r="3" spans="1:4">
      <c r="A3" s="3" t="s">
        <v>203</v>
      </c>
    </row>
    <row r="4" spans="1:4">
      <c r="A4" s="4" t="s">
        <v>614</v>
      </c>
      <c r="B4" s="4" t="s">
        <v>490</v>
      </c>
      <c r="C4" s="4" t="s">
        <v>615</v>
      </c>
      <c r="D4" s="4" t="s">
        <v>615</v>
      </c>
    </row>
    <row r="5" spans="1:4">
      <c r="A5" s="3" t="s">
        <v>662</v>
      </c>
    </row>
    <row r="6" spans="1:4">
      <c r="A6" s="4" t="s">
        <v>663</v>
      </c>
      <c r="D6" s="4" t="s">
        <v>664</v>
      </c>
    </row>
    <row r="7" spans="1:4">
      <c r="A7" s="4" t="s">
        <v>665</v>
      </c>
      <c r="B7" s="4" t="s">
        <v>666</v>
      </c>
      <c r="C7" s="4" t="s">
        <v>667</v>
      </c>
      <c r="D7" s="4" t="s">
        <v>668</v>
      </c>
    </row>
    <row r="8" spans="1:4">
      <c r="A8" s="4" t="s">
        <v>669</v>
      </c>
      <c r="B8" s="4" t="s">
        <v>670</v>
      </c>
      <c r="C8" s="4" t="s">
        <v>671</v>
      </c>
      <c r="D8" s="4" t="s">
        <v>672</v>
      </c>
    </row>
    <row r="9" spans="1:4">
      <c r="A9" s="4" t="s">
        <v>673</v>
      </c>
      <c r="B9" s="4" t="s">
        <v>674</v>
      </c>
      <c r="C9" s="4" t="s">
        <v>675</v>
      </c>
      <c r="D9" s="4" t="s">
        <v>675</v>
      </c>
    </row>
    <row r="10" spans="1:4">
      <c r="A10" s="4" t="s">
        <v>137</v>
      </c>
      <c r="C10" s="4" t="s">
        <v>676</v>
      </c>
    </row>
    <row r="11" spans="1:4">
      <c r="A11" s="4" t="s">
        <v>645</v>
      </c>
      <c r="B11" s="4" t="s">
        <v>677</v>
      </c>
      <c r="C11" s="4" t="s">
        <v>678</v>
      </c>
      <c r="D11" s="4" t="s">
        <v>679</v>
      </c>
    </row>
    <row r="12" spans="1:4">
      <c r="A12" s="4" t="s">
        <v>680</v>
      </c>
      <c r="B12" s="4" t="s">
        <v>666</v>
      </c>
      <c r="C12" s="4" t="s">
        <v>681</v>
      </c>
      <c r="D12" s="4" t="s">
        <v>682</v>
      </c>
    </row>
    <row r="13" spans="1:4">
      <c r="A13" s="4" t="s">
        <v>683</v>
      </c>
      <c r="B13" s="4" t="s">
        <v>684</v>
      </c>
      <c r="C13" s="4" t="s">
        <v>685</v>
      </c>
      <c r="D13" s="4" t="s">
        <v>686</v>
      </c>
    </row>
    <row r="14" spans="1:4">
      <c r="A14" s="4" t="s">
        <v>687</v>
      </c>
      <c r="B14" s="4" t="s">
        <v>688</v>
      </c>
      <c r="C14" s="4" t="s">
        <v>689</v>
      </c>
    </row>
    <row r="15" spans="1:4">
      <c r="A15" s="4" t="s">
        <v>690</v>
      </c>
      <c r="B15" s="4" t="s">
        <v>671</v>
      </c>
      <c r="C15" s="4" t="s">
        <v>691</v>
      </c>
      <c r="D15" s="4" t="s">
        <v>692</v>
      </c>
    </row>
    <row r="16" spans="1:4">
      <c r="A16" s="4" t="s">
        <v>652</v>
      </c>
      <c r="B16" s="4" t="s">
        <v>693</v>
      </c>
      <c r="C16" s="4" t="s">
        <v>694</v>
      </c>
      <c r="D16" s="4" t="s">
        <v>695</v>
      </c>
    </row>
    <row r="17" spans="1:4">
      <c r="A17" s="4" t="s">
        <v>696</v>
      </c>
      <c r="B17" s="4" t="s">
        <v>697</v>
      </c>
      <c r="C17" s="4" t="s">
        <v>698</v>
      </c>
      <c r="D17" s="4" t="s">
        <v>6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21"/>
  </cols>
  <sheetData>
    <row r="1" spans="1:2">
      <c r="A1" s="1" t="s">
        <v>700</v>
      </c>
      <c r="B1" s="2" t="s">
        <v>1</v>
      </c>
    </row>
    <row r="2" spans="1:2">
      <c r="B2" s="2" t="s">
        <v>441</v>
      </c>
    </row>
    <row r="3" spans="1:2">
      <c r="A3" s="4" t="s">
        <v>701</v>
      </c>
    </row>
    <row r="4" spans="1:2">
      <c r="A4" s="3" t="s">
        <v>702</v>
      </c>
    </row>
    <row r="5" spans="1:2">
      <c r="A5" s="4" t="s">
        <v>634</v>
      </c>
      <c r="B5" s="6" t="n">
        <v>80337</v>
      </c>
    </row>
    <row r="6" spans="1:2">
      <c r="A6" s="4" t="s">
        <v>703</v>
      </c>
    </row>
    <row r="7" spans="1:2">
      <c r="A7" s="3" t="s">
        <v>702</v>
      </c>
    </row>
    <row r="8" spans="1:2">
      <c r="A8" s="4" t="s">
        <v>631</v>
      </c>
      <c r="B8" s="5" t="n">
        <v>2019</v>
      </c>
    </row>
    <row r="9" spans="1:2">
      <c r="A9" s="4" t="s">
        <v>704</v>
      </c>
    </row>
    <row r="10" spans="1:2">
      <c r="A10" s="3" t="s">
        <v>702</v>
      </c>
    </row>
    <row r="11" spans="1:2">
      <c r="A11" s="4" t="s">
        <v>631</v>
      </c>
      <c r="B11" s="5" t="n">
        <v>2037</v>
      </c>
    </row>
    <row r="12" spans="1:2">
      <c r="A12" s="4" t="s">
        <v>705</v>
      </c>
    </row>
    <row r="13" spans="1:2">
      <c r="A13" s="3" t="s">
        <v>702</v>
      </c>
    </row>
    <row r="14" spans="1:2">
      <c r="A14" s="4" t="s">
        <v>634</v>
      </c>
      <c r="B14" s="6" t="n">
        <v>15912</v>
      </c>
    </row>
    <row r="15" spans="1:2">
      <c r="A15" s="4" t="s">
        <v>706</v>
      </c>
    </row>
    <row r="16" spans="1:2">
      <c r="A16" s="3" t="s">
        <v>702</v>
      </c>
    </row>
    <row r="17" spans="1:2">
      <c r="A17" s="4" t="s">
        <v>631</v>
      </c>
      <c r="B17" s="5" t="n">
        <v>2019</v>
      </c>
    </row>
    <row r="18" spans="1:2">
      <c r="A18" s="4" t="s">
        <v>707</v>
      </c>
    </row>
    <row r="19" spans="1:2">
      <c r="A19" s="3" t="s">
        <v>702</v>
      </c>
    </row>
    <row r="20" spans="1:2">
      <c r="A20" s="4" t="s">
        <v>631</v>
      </c>
      <c r="B20" s="5" t="n">
        <v>2038</v>
      </c>
    </row>
    <row r="21" spans="1:2">
      <c r="A21" s="4" t="s">
        <v>638</v>
      </c>
    </row>
    <row r="22" spans="1:2">
      <c r="A22" s="3" t="s">
        <v>702</v>
      </c>
    </row>
    <row r="23" spans="1:2">
      <c r="A23" s="4" t="s">
        <v>634</v>
      </c>
      <c r="B23" s="6" t="n">
        <v>5776</v>
      </c>
    </row>
    <row r="24" spans="1:2">
      <c r="A24" s="4" t="s">
        <v>631</v>
      </c>
      <c r="B24" s="4" t="s">
        <v>6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82</v>
      </c>
    </row>
    <row r="3" spans="1:4">
      <c r="A3" s="3" t="s">
        <v>709</v>
      </c>
    </row>
    <row r="4" spans="1:4">
      <c r="A4" s="4" t="s">
        <v>710</v>
      </c>
      <c r="B4" s="6" t="n">
        <v>10092</v>
      </c>
      <c r="C4" s="6" t="n">
        <v>1258</v>
      </c>
      <c r="D4" s="6" t="n">
        <v>12981</v>
      </c>
    </row>
    <row r="5" spans="1:4">
      <c r="A5" s="4" t="s">
        <v>705</v>
      </c>
      <c r="B5" s="5" t="n">
        <v>48027</v>
      </c>
      <c r="C5" s="5" t="n">
        <v>67997</v>
      </c>
      <c r="D5" s="5" t="n">
        <v>97582</v>
      </c>
    </row>
    <row r="6" spans="1:4">
      <c r="A6" s="4" t="s">
        <v>100</v>
      </c>
      <c r="B6" s="6" t="n">
        <v>58119</v>
      </c>
      <c r="C6" s="6" t="n">
        <v>69255</v>
      </c>
      <c r="D6" s="6" t="n">
        <v>1105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35"/>
    <col customWidth="1" max="6" min="6" width="33"/>
    <col customWidth="1" max="7" min="7" width="34"/>
    <col customWidth="1" max="8" min="8" width="27"/>
    <col customWidth="1" max="9" min="9" width="21"/>
  </cols>
  <sheetData>
    <row r="1" spans="1:9">
      <c r="A1" s="1" t="s">
        <v>121</v>
      </c>
      <c r="B1" s="2" t="s">
        <v>122</v>
      </c>
      <c r="C1" s="2" t="s">
        <v>123</v>
      </c>
      <c r="D1" s="2" t="s">
        <v>124</v>
      </c>
      <c r="E1" s="2" t="s">
        <v>125</v>
      </c>
      <c r="F1" s="2" t="s">
        <v>126</v>
      </c>
      <c r="G1" s="2" t="s">
        <v>127</v>
      </c>
      <c r="H1" s="2" t="s">
        <v>128</v>
      </c>
      <c r="I1" s="2" t="s">
        <v>129</v>
      </c>
    </row>
    <row r="2" spans="1:9">
      <c r="A2" s="4" t="s">
        <v>130</v>
      </c>
      <c r="B2" s="6" t="n">
        <v>384291</v>
      </c>
      <c r="C2" s="6" t="n">
        <v>256919</v>
      </c>
      <c r="D2" s="6" t="n">
        <v>-1282</v>
      </c>
      <c r="E2" s="6" t="n">
        <v>-2060</v>
      </c>
      <c r="F2" s="6" t="n">
        <v>-49381</v>
      </c>
      <c r="H2" s="6" t="n">
        <v>-229</v>
      </c>
      <c r="I2" s="6" t="n">
        <v>180324</v>
      </c>
    </row>
    <row r="3" spans="1:9">
      <c r="A3" s="4" t="s">
        <v>131</v>
      </c>
      <c r="C3" s="5" t="n">
        <v>36322000</v>
      </c>
    </row>
    <row r="4" spans="1:9">
      <c r="A4" s="4" t="s">
        <v>132</v>
      </c>
      <c r="B4" s="6" t="n">
        <v>1438</v>
      </c>
      <c r="C4" s="6" t="n">
        <v>1939</v>
      </c>
      <c r="D4" s="5" t="n">
        <v>-501</v>
      </c>
    </row>
    <row r="5" spans="1:9">
      <c r="A5" s="4" t="s">
        <v>133</v>
      </c>
      <c r="B5" s="5" t="n">
        <v>112875</v>
      </c>
      <c r="C5" s="5" t="n">
        <v>113000</v>
      </c>
    </row>
    <row r="6" spans="1:9">
      <c r="A6" s="4" t="s">
        <v>134</v>
      </c>
      <c r="B6" s="6" t="n">
        <v>7509</v>
      </c>
      <c r="D6" s="5" t="n">
        <v>7509</v>
      </c>
    </row>
    <row r="7" spans="1:9">
      <c r="A7" s="4" t="s">
        <v>135</v>
      </c>
      <c r="B7" s="5" t="n">
        <v>4589</v>
      </c>
      <c r="C7" s="6" t="n">
        <v>4589</v>
      </c>
    </row>
    <row r="8" spans="1:9">
      <c r="A8" s="4" t="s">
        <v>136</v>
      </c>
      <c r="C8" s="5" t="n">
        <v>137000</v>
      </c>
    </row>
    <row r="9" spans="1:9">
      <c r="A9" s="4" t="s">
        <v>137</v>
      </c>
      <c r="B9" s="5" t="n">
        <v>4597</v>
      </c>
      <c r="D9" s="5" t="n">
        <v>4597</v>
      </c>
    </row>
    <row r="10" spans="1:9">
      <c r="A10" s="4" t="s">
        <v>138</v>
      </c>
      <c r="B10" s="5" t="n">
        <v>-1196</v>
      </c>
      <c r="C10" s="6" t="n">
        <v>-1196</v>
      </c>
    </row>
    <row r="11" spans="1:9">
      <c r="A11" s="4" t="s">
        <v>139</v>
      </c>
      <c r="C11" s="5" t="n">
        <v>-38000</v>
      </c>
    </row>
    <row r="12" spans="1:9">
      <c r="A12" s="4" t="s">
        <v>140</v>
      </c>
      <c r="B12" s="5" t="n">
        <v>-490</v>
      </c>
      <c r="E12" s="5" t="n">
        <v>-490</v>
      </c>
    </row>
    <row r="13" spans="1:9">
      <c r="A13" s="4" t="s">
        <v>141</v>
      </c>
      <c r="B13" s="5" t="n">
        <v>-16381</v>
      </c>
      <c r="F13" s="5" t="n">
        <v>-16381</v>
      </c>
    </row>
    <row r="14" spans="1:9">
      <c r="A14" s="4" t="s">
        <v>142</v>
      </c>
      <c r="B14" s="5" t="n">
        <v>-1020</v>
      </c>
      <c r="G14" s="6" t="n">
        <v>-1020</v>
      </c>
    </row>
    <row r="15" spans="1:9">
      <c r="A15" s="4" t="s">
        <v>143</v>
      </c>
      <c r="B15" s="5" t="n">
        <v>470</v>
      </c>
      <c r="H15" s="5" t="n">
        <v>470</v>
      </c>
    </row>
    <row r="16" spans="1:9">
      <c r="A16" s="4" t="s">
        <v>109</v>
      </c>
      <c r="B16" s="5" t="n">
        <v>76598</v>
      </c>
      <c r="I16" s="5" t="n">
        <v>76598</v>
      </c>
    </row>
    <row r="17" spans="1:9">
      <c r="A17" s="4" t="s">
        <v>144</v>
      </c>
      <c r="B17" s="5" t="n">
        <v>460405</v>
      </c>
      <c r="C17" s="6" t="n">
        <v>262251</v>
      </c>
      <c r="D17" s="5" t="n">
        <v>10323</v>
      </c>
      <c r="E17" s="5" t="n">
        <v>-2550</v>
      </c>
      <c r="F17" s="5" t="n">
        <v>-65762</v>
      </c>
      <c r="G17" s="5" t="n">
        <v>-1020</v>
      </c>
      <c r="H17" s="5" t="n">
        <v>241</v>
      </c>
      <c r="I17" s="5" t="n">
        <v>256922</v>
      </c>
    </row>
    <row r="18" spans="1:9">
      <c r="A18" s="4" t="s">
        <v>145</v>
      </c>
      <c r="C18" s="5" t="n">
        <v>36534000</v>
      </c>
    </row>
    <row r="19" spans="1:9">
      <c r="A19" s="4" t="s">
        <v>132</v>
      </c>
      <c r="B19" s="6" t="n">
        <v>2755</v>
      </c>
      <c r="C19" s="6" t="n">
        <v>3662</v>
      </c>
      <c r="D19" s="5" t="n">
        <v>-907</v>
      </c>
    </row>
    <row r="20" spans="1:9">
      <c r="A20" s="4" t="s">
        <v>133</v>
      </c>
      <c r="B20" s="5" t="n">
        <v>202328</v>
      </c>
      <c r="C20" s="5" t="n">
        <v>202000</v>
      </c>
    </row>
    <row r="21" spans="1:9">
      <c r="A21" s="4" t="s">
        <v>146</v>
      </c>
      <c r="B21" s="6" t="n">
        <v>1496</v>
      </c>
      <c r="I21" s="5" t="n">
        <v>1496</v>
      </c>
    </row>
    <row r="22" spans="1:9">
      <c r="A22" s="4" t="s">
        <v>135</v>
      </c>
      <c r="B22" s="5" t="n">
        <v>6298</v>
      </c>
      <c r="C22" s="6" t="n">
        <v>6298</v>
      </c>
    </row>
    <row r="23" spans="1:9">
      <c r="A23" s="4" t="s">
        <v>136</v>
      </c>
      <c r="C23" s="5" t="n">
        <v>242000</v>
      </c>
    </row>
    <row r="24" spans="1:9">
      <c r="A24" s="4" t="s">
        <v>147</v>
      </c>
      <c r="B24" s="5" t="n">
        <v>-5326</v>
      </c>
      <c r="C24" s="6" t="n">
        <v>-5326</v>
      </c>
    </row>
    <row r="25" spans="1:9">
      <c r="A25" s="4" t="s">
        <v>148</v>
      </c>
      <c r="C25" s="5" t="n">
        <v>-164000</v>
      </c>
    </row>
    <row r="26" spans="1:9">
      <c r="A26" s="4" t="s">
        <v>137</v>
      </c>
      <c r="B26" s="5" t="n">
        <v>6209</v>
      </c>
      <c r="D26" s="5" t="n">
        <v>6209</v>
      </c>
    </row>
    <row r="27" spans="1:9">
      <c r="A27" s="4" t="s">
        <v>138</v>
      </c>
      <c r="B27" s="5" t="n">
        <v>-1837</v>
      </c>
      <c r="C27" s="6" t="n">
        <v>-1837</v>
      </c>
    </row>
    <row r="28" spans="1:9">
      <c r="A28" s="4" t="s">
        <v>139</v>
      </c>
      <c r="C28" s="5" t="n">
        <v>-53000</v>
      </c>
    </row>
    <row r="29" spans="1:9">
      <c r="A29" s="4" t="s">
        <v>140</v>
      </c>
      <c r="B29" s="5" t="n">
        <v>184</v>
      </c>
      <c r="E29" s="5" t="n">
        <v>184</v>
      </c>
    </row>
    <row r="30" spans="1:9">
      <c r="A30" s="4" t="s">
        <v>141</v>
      </c>
      <c r="B30" s="5" t="n">
        <v>48207</v>
      </c>
      <c r="F30" s="5" t="n">
        <v>48207</v>
      </c>
    </row>
    <row r="31" spans="1:9">
      <c r="A31" s="4" t="s">
        <v>142</v>
      </c>
      <c r="B31" s="5" t="n">
        <v>220</v>
      </c>
      <c r="G31" s="5" t="n">
        <v>220</v>
      </c>
    </row>
    <row r="32" spans="1:9">
      <c r="A32" s="4" t="s">
        <v>143</v>
      </c>
      <c r="B32" s="5" t="n">
        <v>36</v>
      </c>
      <c r="H32" s="5" t="n">
        <v>36</v>
      </c>
    </row>
    <row r="33" spans="1:9">
      <c r="A33" s="4" t="s">
        <v>109</v>
      </c>
      <c r="B33" s="5" t="n">
        <v>35227</v>
      </c>
      <c r="I33" s="5" t="n">
        <v>35227</v>
      </c>
    </row>
    <row r="34" spans="1:9">
      <c r="A34" s="4" t="s">
        <v>149</v>
      </c>
      <c r="B34" s="6" t="n">
        <v>553874</v>
      </c>
      <c r="C34" s="6" t="n">
        <v>265048</v>
      </c>
      <c r="D34" s="5" t="n">
        <v>15625</v>
      </c>
      <c r="E34" s="5" t="n">
        <v>-2366</v>
      </c>
      <c r="F34" s="5" t="n">
        <v>-17555</v>
      </c>
      <c r="G34" s="5" t="n">
        <v>-800</v>
      </c>
      <c r="H34" s="5" t="n">
        <v>277</v>
      </c>
      <c r="I34" s="5" t="n">
        <v>293645</v>
      </c>
    </row>
    <row r="35" spans="1:9">
      <c r="A35" s="4" t="s">
        <v>150</v>
      </c>
      <c r="B35" s="5" t="n">
        <v>36761362</v>
      </c>
      <c r="C35" s="5" t="n">
        <v>36761000</v>
      </c>
    </row>
    <row r="36" spans="1:9">
      <c r="A36" s="4" t="s">
        <v>132</v>
      </c>
      <c r="B36" s="6" t="n">
        <v>14776</v>
      </c>
      <c r="C36" s="6" t="n">
        <v>18755</v>
      </c>
      <c r="D36" s="5" t="n">
        <v>-3979</v>
      </c>
    </row>
    <row r="37" spans="1:9">
      <c r="A37" s="4" t="s">
        <v>133</v>
      </c>
      <c r="B37" s="5" t="n">
        <v>615358</v>
      </c>
      <c r="C37" s="5" t="n">
        <v>615000</v>
      </c>
    </row>
    <row r="38" spans="1:9">
      <c r="A38" s="4" t="s">
        <v>151</v>
      </c>
      <c r="B38" s="6" t="n">
        <v>-3264</v>
      </c>
      <c r="I38" s="5" t="n">
        <v>-3264</v>
      </c>
    </row>
    <row r="39" spans="1:9">
      <c r="A39" s="4" t="s">
        <v>152</v>
      </c>
      <c r="B39" s="5" t="n">
        <v>31645</v>
      </c>
      <c r="I39" s="5" t="n">
        <v>31645</v>
      </c>
    </row>
    <row r="40" spans="1:9">
      <c r="A40" s="4" t="s">
        <v>153</v>
      </c>
      <c r="E40" s="5" t="n">
        <v>-49</v>
      </c>
      <c r="H40" s="5" t="n">
        <v>9</v>
      </c>
      <c r="I40" s="5" t="n">
        <v>40</v>
      </c>
    </row>
    <row r="41" spans="1:9">
      <c r="A41" s="4" t="s">
        <v>135</v>
      </c>
      <c r="B41" s="5" t="n">
        <v>5759</v>
      </c>
      <c r="C41" s="6" t="n">
        <v>5759</v>
      </c>
    </row>
    <row r="42" spans="1:9">
      <c r="A42" s="4" t="s">
        <v>136</v>
      </c>
      <c r="C42" s="5" t="n">
        <v>22000</v>
      </c>
    </row>
    <row r="43" spans="1:9">
      <c r="A43" s="4" t="s">
        <v>147</v>
      </c>
      <c r="B43" s="5" t="n">
        <v>-148074</v>
      </c>
      <c r="C43" s="6" t="n">
        <v>-148074</v>
      </c>
    </row>
    <row r="44" spans="1:9">
      <c r="A44" s="4" t="s">
        <v>148</v>
      </c>
      <c r="C44" s="5" t="n">
        <v>-3470000</v>
      </c>
    </row>
    <row r="45" spans="1:9">
      <c r="A45" s="4" t="s">
        <v>137</v>
      </c>
      <c r="B45" s="5" t="n">
        <v>3288</v>
      </c>
      <c r="D45" s="5" t="n">
        <v>3288</v>
      </c>
    </row>
    <row r="46" spans="1:9">
      <c r="A46" s="4" t="s">
        <v>138</v>
      </c>
      <c r="B46" s="5" t="n">
        <v>-1188</v>
      </c>
      <c r="C46" s="6" t="n">
        <v>-1188</v>
      </c>
    </row>
    <row r="47" spans="1:9">
      <c r="A47" s="4" t="s">
        <v>139</v>
      </c>
      <c r="C47" s="5" t="n">
        <v>-71000</v>
      </c>
    </row>
    <row r="48" spans="1:9">
      <c r="A48" s="4" t="s">
        <v>140</v>
      </c>
      <c r="B48" s="5" t="n">
        <v>76</v>
      </c>
      <c r="E48" s="5" t="n">
        <v>76</v>
      </c>
    </row>
    <row r="49" spans="1:9">
      <c r="A49" s="4" t="s">
        <v>141</v>
      </c>
      <c r="B49" s="5" t="n">
        <v>-19602</v>
      </c>
      <c r="F49" s="5" t="n">
        <v>-19602</v>
      </c>
    </row>
    <row r="50" spans="1:9">
      <c r="A50" s="4" t="s">
        <v>142</v>
      </c>
      <c r="B50" s="5" t="n">
        <v>796</v>
      </c>
      <c r="G50" s="5" t="n">
        <v>796</v>
      </c>
    </row>
    <row r="51" spans="1:9">
      <c r="A51" s="4" t="s">
        <v>143</v>
      </c>
      <c r="B51" s="5" t="n">
        <v>-286</v>
      </c>
      <c r="H51" s="6" t="n">
        <v>-286</v>
      </c>
    </row>
    <row r="52" spans="1:9">
      <c r="A52" s="4" t="s">
        <v>109</v>
      </c>
      <c r="B52" s="5" t="n">
        <v>41899</v>
      </c>
      <c r="I52" s="5" t="n">
        <v>41899</v>
      </c>
    </row>
    <row r="53" spans="1:9">
      <c r="A53" s="4" t="s">
        <v>154</v>
      </c>
      <c r="B53" s="6" t="n">
        <v>479699</v>
      </c>
      <c r="C53" s="6" t="n">
        <v>140300</v>
      </c>
      <c r="D53" s="6" t="n">
        <v>14934</v>
      </c>
      <c r="E53" s="6" t="n">
        <v>-2339</v>
      </c>
      <c r="F53" s="6" t="n">
        <v>-37157</v>
      </c>
      <c r="G53" s="6" t="n">
        <v>-4</v>
      </c>
      <c r="I53" s="6" t="n">
        <v>363965</v>
      </c>
    </row>
    <row r="54" spans="1:9">
      <c r="A54" s="4" t="s">
        <v>155</v>
      </c>
      <c r="B54" s="5" t="n">
        <v>33856629</v>
      </c>
      <c r="C54" s="5" t="n">
        <v>3385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11</v>
      </c>
      <c r="B1" s="2" t="s">
        <v>1</v>
      </c>
    </row>
    <row r="2" spans="1:4">
      <c r="B2" s="2" t="s">
        <v>2</v>
      </c>
      <c r="C2" s="2" t="s">
        <v>35</v>
      </c>
      <c r="D2" s="2" t="s">
        <v>82</v>
      </c>
    </row>
    <row r="3" spans="1:4">
      <c r="A3" s="3" t="s">
        <v>712</v>
      </c>
    </row>
    <row r="4" spans="1:4">
      <c r="A4" s="4" t="s">
        <v>713</v>
      </c>
      <c r="B4" s="6" t="n">
        <v>340</v>
      </c>
      <c r="C4" s="6" t="n">
        <v>4140</v>
      </c>
      <c r="D4" s="6" t="n">
        <v>9215</v>
      </c>
    </row>
    <row r="5" spans="1:4">
      <c r="A5" s="4" t="s">
        <v>714</v>
      </c>
      <c r="B5" s="5" t="n">
        <v>-71</v>
      </c>
      <c r="C5" s="5" t="n">
        <v>150</v>
      </c>
      <c r="D5" s="5" t="n">
        <v>749</v>
      </c>
    </row>
    <row r="6" spans="1:4">
      <c r="A6" s="4" t="s">
        <v>705</v>
      </c>
      <c r="B6" s="5" t="n">
        <v>9224</v>
      </c>
      <c r="C6" s="5" t="n">
        <v>24672</v>
      </c>
      <c r="D6" s="5" t="n">
        <v>32844</v>
      </c>
    </row>
    <row r="7" spans="1:4">
      <c r="A7" s="4" t="s">
        <v>715</v>
      </c>
      <c r="B7" s="5" t="n">
        <v>9493</v>
      </c>
      <c r="C7" s="5" t="n">
        <v>28962</v>
      </c>
      <c r="D7" s="5" t="n">
        <v>42808</v>
      </c>
    </row>
    <row r="8" spans="1:4">
      <c r="A8" s="3" t="s">
        <v>716</v>
      </c>
    </row>
    <row r="9" spans="1:4">
      <c r="A9" s="4" t="s">
        <v>713</v>
      </c>
      <c r="B9" s="5" t="n">
        <v>-1422</v>
      </c>
      <c r="C9" s="5" t="n">
        <v>15207</v>
      </c>
      <c r="D9" s="5" t="n">
        <v>-10597</v>
      </c>
    </row>
    <row r="10" spans="1:4">
      <c r="A10" s="4" t="s">
        <v>714</v>
      </c>
      <c r="B10" s="5" t="n">
        <v>20</v>
      </c>
      <c r="C10" s="5" t="n">
        <v>2308</v>
      </c>
      <c r="D10" s="5" t="n">
        <v>-742</v>
      </c>
    </row>
    <row r="11" spans="1:4">
      <c r="A11" s="4" t="s">
        <v>705</v>
      </c>
      <c r="B11" s="5" t="n">
        <v>8129</v>
      </c>
      <c r="C11" s="5" t="n">
        <v>-12449</v>
      </c>
      <c r="D11" s="5" t="n">
        <v>2496</v>
      </c>
    </row>
    <row r="12" spans="1:4">
      <c r="A12" s="4" t="s">
        <v>717</v>
      </c>
      <c r="B12" s="5" t="n">
        <v>6727</v>
      </c>
      <c r="C12" s="5" t="n">
        <v>5066</v>
      </c>
      <c r="D12" s="5" t="n">
        <v>-8843</v>
      </c>
    </row>
    <row r="13" spans="1:4">
      <c r="A13" s="4" t="s">
        <v>718</v>
      </c>
      <c r="B13" s="6" t="n">
        <v>16220</v>
      </c>
      <c r="C13" s="6" t="n">
        <v>34028</v>
      </c>
      <c r="D13" s="6" t="n">
        <v>339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9</v>
      </c>
      <c r="B1" s="2" t="s">
        <v>1</v>
      </c>
    </row>
    <row r="2" spans="1:4">
      <c r="B2" s="2" t="s">
        <v>2</v>
      </c>
      <c r="C2" s="2" t="s">
        <v>35</v>
      </c>
      <c r="D2" s="2" t="s">
        <v>82</v>
      </c>
    </row>
    <row r="3" spans="1:4">
      <c r="A3" s="3" t="s">
        <v>203</v>
      </c>
    </row>
    <row r="4" spans="1:4">
      <c r="A4" s="4" t="s">
        <v>525</v>
      </c>
      <c r="B4" s="6" t="n">
        <v>4522</v>
      </c>
      <c r="C4" s="6" t="n">
        <v>4486</v>
      </c>
      <c r="D4" s="6" t="n">
        <v>4443</v>
      </c>
    </row>
    <row r="5" spans="1:4">
      <c r="A5" s="4" t="s">
        <v>720</v>
      </c>
      <c r="B5" s="5" t="n">
        <v>221</v>
      </c>
      <c r="C5" s="5" t="n">
        <v>1758</v>
      </c>
      <c r="D5" s="5" t="n">
        <v>80</v>
      </c>
    </row>
    <row r="6" spans="1:4">
      <c r="A6" s="4" t="s">
        <v>721</v>
      </c>
      <c r="B6" s="5" t="n">
        <v>458</v>
      </c>
      <c r="C6" s="5" t="n">
        <v>4</v>
      </c>
      <c r="D6" s="5" t="n">
        <v>366</v>
      </c>
    </row>
    <row r="7" spans="1:4">
      <c r="A7" s="4" t="s">
        <v>722</v>
      </c>
      <c r="B7" s="5" t="n">
        <v>-2179</v>
      </c>
      <c r="C7" s="5" t="n">
        <v>-2247</v>
      </c>
      <c r="D7" s="5" t="n">
        <v>-299</v>
      </c>
    </row>
    <row r="8" spans="1:4">
      <c r="A8" s="4" t="s">
        <v>723</v>
      </c>
      <c r="B8" s="5" t="n">
        <v>-168</v>
      </c>
      <c r="C8" s="5" t="n">
        <v>529</v>
      </c>
      <c r="D8" s="5" t="n">
        <v>-104</v>
      </c>
    </row>
    <row r="9" spans="1:4">
      <c r="A9" s="4" t="s">
        <v>530</v>
      </c>
      <c r="B9" s="6" t="n">
        <v>2854</v>
      </c>
      <c r="C9" s="6" t="n">
        <v>4522</v>
      </c>
      <c r="D9" s="6" t="n">
        <v>44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9"/>
    <col customWidth="1" max="2" min="2" width="21"/>
  </cols>
  <sheetData>
    <row r="1" spans="1:2">
      <c r="A1" s="1" t="s">
        <v>724</v>
      </c>
      <c r="B1" s="2" t="s">
        <v>1</v>
      </c>
    </row>
    <row r="2" spans="1:2">
      <c r="B2" s="2" t="s">
        <v>441</v>
      </c>
    </row>
    <row r="3" spans="1:2">
      <c r="A3" s="3" t="s">
        <v>725</v>
      </c>
    </row>
    <row r="4" spans="1:2">
      <c r="A4" s="4" t="s">
        <v>726</v>
      </c>
      <c r="B4" s="4" t="s">
        <v>727</v>
      </c>
    </row>
    <row r="5" spans="1:2">
      <c r="A5" s="4" t="s">
        <v>728</v>
      </c>
    </row>
    <row r="6" spans="1:2">
      <c r="A6" s="3" t="s">
        <v>725</v>
      </c>
    </row>
    <row r="7" spans="1:2">
      <c r="A7" s="4" t="s">
        <v>729</v>
      </c>
      <c r="B7" s="4" t="s">
        <v>730</v>
      </c>
    </row>
    <row r="8" spans="1:2">
      <c r="A8" s="4" t="s">
        <v>731</v>
      </c>
    </row>
    <row r="9" spans="1:2">
      <c r="A9" s="3" t="s">
        <v>725</v>
      </c>
    </row>
    <row r="10" spans="1:2">
      <c r="A10" s="4" t="s">
        <v>729</v>
      </c>
      <c r="B10" s="4" t="s">
        <v>675</v>
      </c>
    </row>
    <row r="11" spans="1:2">
      <c r="A11" s="4" t="s">
        <v>732</v>
      </c>
    </row>
    <row r="12" spans="1:2">
      <c r="A12" s="3" t="s">
        <v>725</v>
      </c>
    </row>
    <row r="13" spans="1:2">
      <c r="A13" s="4" t="s">
        <v>729</v>
      </c>
      <c r="B13" s="4" t="s">
        <v>733</v>
      </c>
    </row>
    <row r="14" spans="1:2">
      <c r="A14" s="4" t="s">
        <v>734</v>
      </c>
    </row>
    <row r="15" spans="1:2">
      <c r="A15" s="3" t="s">
        <v>725</v>
      </c>
    </row>
    <row r="16" spans="1:2">
      <c r="A16" s="4" t="s">
        <v>735</v>
      </c>
      <c r="B16" s="6" t="n">
        <v>221871000</v>
      </c>
    </row>
    <row r="17" spans="1:2">
      <c r="A17" s="4" t="s">
        <v>736</v>
      </c>
    </row>
    <row r="18" spans="1:2">
      <c r="A18" s="3" t="s">
        <v>725</v>
      </c>
    </row>
    <row r="19" spans="1:2">
      <c r="A19" s="4" t="s">
        <v>729</v>
      </c>
      <c r="B19" s="4" t="s">
        <v>737</v>
      </c>
    </row>
    <row r="20" spans="1:2">
      <c r="A20" s="4" t="s">
        <v>738</v>
      </c>
    </row>
    <row r="21" spans="1:2">
      <c r="A21" s="3" t="s">
        <v>725</v>
      </c>
    </row>
    <row r="22" spans="1:2">
      <c r="A22" s="4" t="s">
        <v>729</v>
      </c>
      <c r="B22" s="4" t="s">
        <v>739</v>
      </c>
    </row>
    <row r="23" spans="1:2">
      <c r="A23" s="4" t="s">
        <v>740</v>
      </c>
    </row>
    <row r="24" spans="1:2">
      <c r="A24" s="3" t="s">
        <v>725</v>
      </c>
    </row>
    <row r="25" spans="1:2">
      <c r="A25" s="4" t="s">
        <v>729</v>
      </c>
      <c r="B25" s="4" t="s">
        <v>741</v>
      </c>
    </row>
    <row r="26" spans="1:2">
      <c r="A26" s="4" t="s">
        <v>742</v>
      </c>
    </row>
    <row r="27" spans="1:2">
      <c r="A27" s="3" t="s">
        <v>725</v>
      </c>
    </row>
    <row r="28" spans="1:2">
      <c r="A28" s="4" t="s">
        <v>729</v>
      </c>
      <c r="B28" s="4" t="s">
        <v>743</v>
      </c>
    </row>
    <row r="29" spans="1:2">
      <c r="A29" s="4" t="s">
        <v>744</v>
      </c>
    </row>
    <row r="30" spans="1:2">
      <c r="A30" s="3" t="s">
        <v>725</v>
      </c>
    </row>
    <row r="31" spans="1:2">
      <c r="A31" s="4" t="s">
        <v>729</v>
      </c>
      <c r="B31" s="4" t="s">
        <v>625</v>
      </c>
    </row>
    <row r="32" spans="1:2">
      <c r="A32" s="4" t="s">
        <v>745</v>
      </c>
    </row>
    <row r="33" spans="1:2">
      <c r="A33" s="3" t="s">
        <v>725</v>
      </c>
    </row>
    <row r="34" spans="1:2">
      <c r="A34" s="4" t="s">
        <v>729</v>
      </c>
      <c r="B34" s="4" t="s">
        <v>746</v>
      </c>
    </row>
    <row r="35" spans="1:2">
      <c r="A35" s="4" t="s">
        <v>747</v>
      </c>
    </row>
    <row r="36" spans="1:2">
      <c r="A36" s="3" t="s">
        <v>725</v>
      </c>
    </row>
    <row r="37" spans="1:2">
      <c r="A37" s="4" t="s">
        <v>729</v>
      </c>
      <c r="B37" s="4" t="s">
        <v>743</v>
      </c>
    </row>
    <row r="38" spans="1:2">
      <c r="A38" s="4" t="s">
        <v>748</v>
      </c>
    </row>
    <row r="39" spans="1:2">
      <c r="A39" s="3" t="s">
        <v>725</v>
      </c>
    </row>
    <row r="40" spans="1:2">
      <c r="A40" s="4" t="s">
        <v>749</v>
      </c>
      <c r="B40" s="4" t="s">
        <v>750</v>
      </c>
    </row>
    <row r="41" spans="1:2">
      <c r="A41" s="4" t="s">
        <v>751</v>
      </c>
      <c r="B41" s="4" t="s">
        <v>752</v>
      </c>
    </row>
    <row r="42" spans="1:2">
      <c r="A42" s="4" t="s">
        <v>753</v>
      </c>
    </row>
    <row r="43" spans="1:2">
      <c r="A43" s="3" t="s">
        <v>725</v>
      </c>
    </row>
    <row r="44" spans="1:2">
      <c r="A44" s="4" t="s">
        <v>749</v>
      </c>
      <c r="B44" s="4" t="s">
        <v>754</v>
      </c>
    </row>
    <row r="45" spans="1:2">
      <c r="A45" s="4" t="s">
        <v>751</v>
      </c>
      <c r="B45" s="4" t="s">
        <v>755</v>
      </c>
    </row>
    <row r="46" spans="1:2">
      <c r="A46" s="4" t="s">
        <v>756</v>
      </c>
    </row>
    <row r="47" spans="1:2">
      <c r="A47" s="3" t="s">
        <v>725</v>
      </c>
    </row>
    <row r="48" spans="1:2">
      <c r="A48" s="4" t="s">
        <v>757</v>
      </c>
      <c r="B48" s="6" t="n">
        <v>35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58</v>
      </c>
      <c r="B1" s="2" t="s">
        <v>2</v>
      </c>
      <c r="C1" s="2" t="s">
        <v>35</v>
      </c>
    </row>
    <row r="2" spans="1:3">
      <c r="A2" s="3" t="s">
        <v>725</v>
      </c>
    </row>
    <row r="3" spans="1:3">
      <c r="A3" s="4" t="s">
        <v>759</v>
      </c>
      <c r="B3" s="6" t="n">
        <v>139890</v>
      </c>
      <c r="C3" s="6" t="n">
        <v>144669</v>
      </c>
    </row>
    <row r="4" spans="1:3">
      <c r="A4" s="4" t="s">
        <v>760</v>
      </c>
      <c r="B4" s="5" t="n">
        <v>-3413</v>
      </c>
      <c r="C4" s="5" t="n">
        <v>-3460</v>
      </c>
    </row>
    <row r="5" spans="1:3">
      <c r="A5" s="4" t="s">
        <v>60</v>
      </c>
      <c r="B5" s="6" t="n">
        <v>136477</v>
      </c>
      <c r="C5" s="6" t="n">
        <v>141209</v>
      </c>
    </row>
    <row r="6" spans="1:3">
      <c r="A6" s="4" t="s">
        <v>761</v>
      </c>
    </row>
    <row r="7" spans="1:3">
      <c r="A7" s="3" t="s">
        <v>725</v>
      </c>
    </row>
    <row r="8" spans="1:3">
      <c r="A8" s="4" t="s">
        <v>762</v>
      </c>
      <c r="B8" s="4" t="s">
        <v>763</v>
      </c>
      <c r="C8" s="4" t="s">
        <v>764</v>
      </c>
    </row>
    <row r="9" spans="1:3">
      <c r="A9" s="4" t="s">
        <v>759</v>
      </c>
      <c r="B9" s="6" t="n">
        <v>122000</v>
      </c>
      <c r="C9" s="6" t="n">
        <v>129000</v>
      </c>
    </row>
    <row r="10" spans="1:3">
      <c r="A10" s="4" t="s">
        <v>765</v>
      </c>
    </row>
    <row r="11" spans="1:3">
      <c r="A11" s="3" t="s">
        <v>725</v>
      </c>
    </row>
    <row r="12" spans="1:3">
      <c r="A12" s="4" t="s">
        <v>762</v>
      </c>
      <c r="B12" s="4" t="s">
        <v>766</v>
      </c>
    </row>
    <row r="13" spans="1:3">
      <c r="A13" s="4" t="s">
        <v>759</v>
      </c>
      <c r="B13" s="6" t="n">
        <v>5727</v>
      </c>
    </row>
    <row r="14" spans="1:3">
      <c r="A14" s="4" t="s">
        <v>767</v>
      </c>
    </row>
    <row r="15" spans="1:3">
      <c r="A15" s="3" t="s">
        <v>725</v>
      </c>
    </row>
    <row r="16" spans="1:3">
      <c r="A16" s="4" t="s">
        <v>762</v>
      </c>
      <c r="B16" s="4" t="s">
        <v>768</v>
      </c>
      <c r="C16" s="4" t="s">
        <v>768</v>
      </c>
    </row>
    <row r="17" spans="1:3">
      <c r="A17" s="4" t="s">
        <v>759</v>
      </c>
      <c r="B17" s="6" t="n">
        <v>913</v>
      </c>
      <c r="C17" s="6" t="n">
        <v>1919</v>
      </c>
    </row>
    <row r="18" spans="1:3">
      <c r="A18" s="4" t="s">
        <v>753</v>
      </c>
    </row>
    <row r="19" spans="1:3">
      <c r="A19" s="3" t="s">
        <v>725</v>
      </c>
    </row>
    <row r="20" spans="1:3">
      <c r="A20" s="4" t="s">
        <v>762</v>
      </c>
      <c r="B20" s="4" t="s">
        <v>769</v>
      </c>
      <c r="C20" s="4" t="s">
        <v>769</v>
      </c>
    </row>
    <row r="21" spans="1:3">
      <c r="A21" s="4" t="s">
        <v>759</v>
      </c>
      <c r="B21" s="6" t="n">
        <v>11250</v>
      </c>
      <c r="C21" s="6" t="n">
        <v>137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0</v>
      </c>
      <c r="B1" s="2" t="s">
        <v>2</v>
      </c>
      <c r="C1" s="2" t="s">
        <v>35</v>
      </c>
    </row>
    <row r="2" spans="1:3">
      <c r="A2" s="3" t="s">
        <v>725</v>
      </c>
    </row>
    <row r="3" spans="1:3">
      <c r="A3" s="4" t="s">
        <v>771</v>
      </c>
      <c r="B3" s="6" t="n">
        <v>3413</v>
      </c>
    </row>
    <row r="4" spans="1:3">
      <c r="A4" s="4" t="s">
        <v>772</v>
      </c>
      <c r="B4" s="5" t="n">
        <v>2500</v>
      </c>
    </row>
    <row r="5" spans="1:3">
      <c r="A5" s="4" t="s">
        <v>773</v>
      </c>
      <c r="B5" s="5" t="n">
        <v>130227</v>
      </c>
    </row>
    <row r="6" spans="1:3">
      <c r="A6" s="4" t="s">
        <v>774</v>
      </c>
      <c r="B6" s="5" t="n">
        <v>2500</v>
      </c>
    </row>
    <row r="7" spans="1:3">
      <c r="A7" s="4" t="s">
        <v>775</v>
      </c>
      <c r="B7" s="5" t="n">
        <v>1250</v>
      </c>
    </row>
    <row r="8" spans="1:3">
      <c r="A8" s="4" t="s">
        <v>759</v>
      </c>
      <c r="B8" s="5" t="n">
        <v>139890</v>
      </c>
      <c r="C8" s="6" t="n">
        <v>144669</v>
      </c>
    </row>
    <row r="9" spans="1:3">
      <c r="A9" s="4" t="s">
        <v>776</v>
      </c>
    </row>
    <row r="10" spans="1:3">
      <c r="A10" s="3" t="s">
        <v>725</v>
      </c>
    </row>
    <row r="11" spans="1:3">
      <c r="A11" s="4" t="s">
        <v>773</v>
      </c>
      <c r="B11" s="5" t="n">
        <v>127727</v>
      </c>
    </row>
    <row r="12" spans="1:3">
      <c r="A12" s="4" t="s">
        <v>759</v>
      </c>
      <c r="B12" s="5" t="n">
        <v>127727</v>
      </c>
    </row>
    <row r="13" spans="1:3">
      <c r="A13" s="4" t="s">
        <v>767</v>
      </c>
    </row>
    <row r="14" spans="1:3">
      <c r="A14" s="3" t="s">
        <v>725</v>
      </c>
    </row>
    <row r="15" spans="1:3">
      <c r="A15" s="4" t="s">
        <v>771</v>
      </c>
      <c r="B15" s="5" t="n">
        <v>913</v>
      </c>
    </row>
    <row r="16" spans="1:3">
      <c r="A16" s="4" t="s">
        <v>759</v>
      </c>
      <c r="B16" s="5" t="n">
        <v>913</v>
      </c>
      <c r="C16" s="5" t="n">
        <v>1919</v>
      </c>
    </row>
    <row r="17" spans="1:3">
      <c r="A17" s="4" t="s">
        <v>753</v>
      </c>
    </row>
    <row r="18" spans="1:3">
      <c r="A18" s="3" t="s">
        <v>725</v>
      </c>
    </row>
    <row r="19" spans="1:3">
      <c r="A19" s="4" t="s">
        <v>771</v>
      </c>
      <c r="B19" s="5" t="n">
        <v>2500</v>
      </c>
    </row>
    <row r="20" spans="1:3">
      <c r="A20" s="4" t="s">
        <v>772</v>
      </c>
      <c r="B20" s="5" t="n">
        <v>2500</v>
      </c>
    </row>
    <row r="21" spans="1:3">
      <c r="A21" s="4" t="s">
        <v>773</v>
      </c>
      <c r="B21" s="5" t="n">
        <v>2500</v>
      </c>
    </row>
    <row r="22" spans="1:3">
      <c r="A22" s="4" t="s">
        <v>774</v>
      </c>
      <c r="B22" s="5" t="n">
        <v>2500</v>
      </c>
    </row>
    <row r="23" spans="1:3">
      <c r="A23" s="4" t="s">
        <v>775</v>
      </c>
      <c r="B23" s="5" t="n">
        <v>1250</v>
      </c>
    </row>
    <row r="24" spans="1:3">
      <c r="A24" s="4" t="s">
        <v>759</v>
      </c>
      <c r="B24" s="6" t="n">
        <v>11250</v>
      </c>
      <c r="C24" s="6" t="n">
        <v>137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777</v>
      </c>
      <c r="B1" s="2" t="s">
        <v>778</v>
      </c>
      <c r="C1" s="2" t="s">
        <v>2</v>
      </c>
      <c r="D1" s="2" t="s">
        <v>35</v>
      </c>
      <c r="E1" s="2" t="s">
        <v>82</v>
      </c>
      <c r="F1" s="2" t="s">
        <v>779</v>
      </c>
      <c r="G1" s="2" t="s">
        <v>608</v>
      </c>
      <c r="H1" s="2" t="s">
        <v>780</v>
      </c>
    </row>
    <row r="2" spans="1:8">
      <c r="A2" s="3" t="s">
        <v>332</v>
      </c>
    </row>
    <row r="3" spans="1:8">
      <c r="A3" s="4" t="s">
        <v>781</v>
      </c>
      <c r="F3" s="4" t="s">
        <v>548</v>
      </c>
    </row>
    <row r="4" spans="1:8">
      <c r="A4" s="4" t="s">
        <v>782</v>
      </c>
      <c r="C4" s="5" t="n">
        <v>136566</v>
      </c>
      <c r="D4" s="5" t="n">
        <v>282100</v>
      </c>
      <c r="E4" s="5" t="n">
        <v>210481</v>
      </c>
      <c r="G4" s="5" t="n">
        <v>179026</v>
      </c>
    </row>
    <row r="5" spans="1:8">
      <c r="A5" s="4" t="s">
        <v>783</v>
      </c>
      <c r="C5" s="4" t="s">
        <v>478</v>
      </c>
    </row>
    <row r="6" spans="1:8">
      <c r="A6" s="4" t="s">
        <v>784</v>
      </c>
      <c r="C6" s="6" t="n">
        <v>15932</v>
      </c>
      <c r="D6" s="6" t="n">
        <v>18593</v>
      </c>
    </row>
    <row r="7" spans="1:8">
      <c r="A7" s="4" t="s">
        <v>785</v>
      </c>
      <c r="C7" s="4" t="s">
        <v>508</v>
      </c>
    </row>
    <row r="8" spans="1:8">
      <c r="A8" s="4" t="s">
        <v>473</v>
      </c>
      <c r="C8" s="6" t="n">
        <v>12177</v>
      </c>
      <c r="D8" s="6" t="n">
        <v>12727</v>
      </c>
      <c r="E8" s="6" t="n">
        <v>8147</v>
      </c>
    </row>
    <row r="9" spans="1:8">
      <c r="A9" s="4" t="s">
        <v>786</v>
      </c>
      <c r="C9" s="5" t="n">
        <v>0</v>
      </c>
      <c r="D9" s="5" t="n">
        <v>808500</v>
      </c>
      <c r="E9" s="5" t="n">
        <v>862000</v>
      </c>
    </row>
    <row r="10" spans="1:8">
      <c r="A10" s="4" t="s">
        <v>787</v>
      </c>
      <c r="D10" s="7" t="n">
        <v>9.109999999999999</v>
      </c>
      <c r="E10" s="7" t="n">
        <v>10.74</v>
      </c>
    </row>
    <row r="11" spans="1:8">
      <c r="A11" s="4" t="s">
        <v>788</v>
      </c>
      <c r="C11" s="6" t="n">
        <v>5061</v>
      </c>
      <c r="D11" s="6" t="n">
        <v>4715</v>
      </c>
      <c r="E11" s="6" t="n">
        <v>2456</v>
      </c>
    </row>
    <row r="12" spans="1:8">
      <c r="A12" s="4" t="s">
        <v>789</v>
      </c>
      <c r="C12" s="6" t="n">
        <v>4599</v>
      </c>
      <c r="D12" s="6" t="n">
        <v>6006</v>
      </c>
      <c r="E12" s="6" t="n">
        <v>3865</v>
      </c>
    </row>
    <row r="13" spans="1:8">
      <c r="A13" s="4" t="s">
        <v>786</v>
      </c>
      <c r="C13" s="5" t="n">
        <v>21681</v>
      </c>
      <c r="D13" s="5" t="n">
        <v>237542</v>
      </c>
      <c r="E13" s="5" t="n">
        <v>141784</v>
      </c>
    </row>
    <row r="14" spans="1:8">
      <c r="A14" s="4" t="s">
        <v>476</v>
      </c>
    </row>
    <row r="15" spans="1:8">
      <c r="A15" s="3" t="s">
        <v>332</v>
      </c>
    </row>
    <row r="16" spans="1:8">
      <c r="A16" s="4" t="s">
        <v>782</v>
      </c>
      <c r="C16" s="5" t="n">
        <v>129577</v>
      </c>
    </row>
    <row r="17" spans="1:8">
      <c r="A17" s="4" t="s">
        <v>790</v>
      </c>
      <c r="C17" s="4" t="s">
        <v>478</v>
      </c>
    </row>
    <row r="18" spans="1:8">
      <c r="A18" s="4" t="s">
        <v>791</v>
      </c>
      <c r="C18" s="4" t="s">
        <v>792</v>
      </c>
    </row>
    <row r="19" spans="1:8">
      <c r="A19" s="4" t="s">
        <v>793</v>
      </c>
      <c r="C19" s="4" t="s">
        <v>794</v>
      </c>
    </row>
    <row r="20" spans="1:8">
      <c r="A20" s="4" t="s">
        <v>341</v>
      </c>
    </row>
    <row r="21" spans="1:8">
      <c r="A21" s="3" t="s">
        <v>332</v>
      </c>
    </row>
    <row r="22" spans="1:8">
      <c r="A22" s="4" t="s">
        <v>782</v>
      </c>
      <c r="C22" s="5" t="n">
        <v>215969</v>
      </c>
    </row>
    <row r="23" spans="1:8">
      <c r="A23" s="4" t="s">
        <v>786</v>
      </c>
      <c r="C23" s="5" t="n">
        <v>215969</v>
      </c>
      <c r="D23" s="5" t="n">
        <v>0</v>
      </c>
    </row>
    <row r="24" spans="1:8">
      <c r="A24" s="4" t="s">
        <v>795</v>
      </c>
    </row>
    <row r="25" spans="1:8">
      <c r="A25" s="3" t="s">
        <v>332</v>
      </c>
    </row>
    <row r="26" spans="1:8">
      <c r="A26" s="4" t="s">
        <v>786</v>
      </c>
      <c r="D26" s="5" t="n">
        <v>235000</v>
      </c>
      <c r="E26" s="5" t="n">
        <v>244000</v>
      </c>
    </row>
    <row r="27" spans="1:8">
      <c r="A27" s="4" t="s">
        <v>788</v>
      </c>
      <c r="C27" s="6" t="n">
        <v>3532</v>
      </c>
      <c r="D27" s="6" t="n">
        <v>1495</v>
      </c>
      <c r="E27" s="6" t="n">
        <v>261</v>
      </c>
    </row>
    <row r="28" spans="1:8">
      <c r="A28" s="4" t="s">
        <v>796</v>
      </c>
    </row>
    <row r="29" spans="1:8">
      <c r="A29" s="3" t="s">
        <v>332</v>
      </c>
    </row>
    <row r="30" spans="1:8">
      <c r="A30" s="4" t="s">
        <v>797</v>
      </c>
      <c r="C30" s="4" t="s">
        <v>798</v>
      </c>
    </row>
    <row r="31" spans="1:8">
      <c r="A31" s="4" t="s">
        <v>799</v>
      </c>
    </row>
    <row r="32" spans="1:8">
      <c r="A32" s="3" t="s">
        <v>332</v>
      </c>
    </row>
    <row r="33" spans="1:8">
      <c r="A33" s="4" t="s">
        <v>797</v>
      </c>
      <c r="C33" s="4" t="s">
        <v>798</v>
      </c>
    </row>
    <row r="34" spans="1:8">
      <c r="A34" s="4" t="s">
        <v>800</v>
      </c>
    </row>
    <row r="35" spans="1:8">
      <c r="A35" s="3" t="s">
        <v>332</v>
      </c>
    </row>
    <row r="36" spans="1:8">
      <c r="A36" s="4" t="s">
        <v>801</v>
      </c>
      <c r="C36" s="4" t="s">
        <v>478</v>
      </c>
    </row>
    <row r="37" spans="1:8">
      <c r="A37" s="4" t="s">
        <v>802</v>
      </c>
    </row>
    <row r="38" spans="1:8">
      <c r="A38" s="3" t="s">
        <v>332</v>
      </c>
    </row>
    <row r="39" spans="1:8">
      <c r="A39" s="4" t="s">
        <v>801</v>
      </c>
      <c r="C39" s="4" t="s">
        <v>559</v>
      </c>
    </row>
    <row r="40" spans="1:8">
      <c r="A40" s="4" t="s">
        <v>803</v>
      </c>
    </row>
    <row r="41" spans="1:8">
      <c r="A41" s="3" t="s">
        <v>332</v>
      </c>
    </row>
    <row r="42" spans="1:8">
      <c r="A42" s="4" t="s">
        <v>801</v>
      </c>
      <c r="C42" s="4" t="s">
        <v>519</v>
      </c>
    </row>
    <row r="43" spans="1:8">
      <c r="A43" s="4" t="s">
        <v>804</v>
      </c>
    </row>
    <row r="44" spans="1:8">
      <c r="A44" s="3" t="s">
        <v>332</v>
      </c>
    </row>
    <row r="45" spans="1:8">
      <c r="A45" s="4" t="s">
        <v>805</v>
      </c>
      <c r="C45" s="5" t="n">
        <v>1567594</v>
      </c>
    </row>
    <row r="46" spans="1:8">
      <c r="A46" s="4" t="s">
        <v>805</v>
      </c>
      <c r="H46" s="5" t="n">
        <v>3500000</v>
      </c>
    </row>
    <row r="47" spans="1:8">
      <c r="A47" s="4" t="s">
        <v>806</v>
      </c>
      <c r="B47" s="5" t="n">
        <v>2000000</v>
      </c>
    </row>
    <row r="48" spans="1:8">
      <c r="A48" s="4" t="s">
        <v>807</v>
      </c>
    </row>
    <row r="49" spans="1:8">
      <c r="A49" s="3" t="s">
        <v>332</v>
      </c>
    </row>
    <row r="50" spans="1:8">
      <c r="A50" s="4" t="s">
        <v>805</v>
      </c>
      <c r="H50"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808</v>
      </c>
      <c r="B1" s="2" t="s">
        <v>1</v>
      </c>
    </row>
    <row r="2" spans="1:4">
      <c r="B2" s="2" t="s">
        <v>2</v>
      </c>
      <c r="C2" s="2" t="s">
        <v>35</v>
      </c>
      <c r="D2" s="2" t="s">
        <v>82</v>
      </c>
    </row>
    <row r="3" spans="1:4">
      <c r="A3" s="3" t="s">
        <v>209</v>
      </c>
    </row>
    <row r="4" spans="1:4">
      <c r="A4" s="4" t="s">
        <v>809</v>
      </c>
      <c r="B4" s="5" t="n">
        <v>2652142</v>
      </c>
      <c r="C4" s="5" t="n">
        <v>2103470</v>
      </c>
      <c r="D4" s="5" t="n">
        <v>1530845</v>
      </c>
    </row>
    <row r="5" spans="1:4">
      <c r="A5" s="4" t="s">
        <v>786</v>
      </c>
      <c r="B5" s="5" t="n">
        <v>0</v>
      </c>
      <c r="C5" s="5" t="n">
        <v>808500</v>
      </c>
      <c r="D5" s="5" t="n">
        <v>862000</v>
      </c>
    </row>
    <row r="6" spans="1:4">
      <c r="A6" s="4" t="s">
        <v>810</v>
      </c>
      <c r="B6" s="5" t="n">
        <v>-615358</v>
      </c>
      <c r="C6" s="5" t="n">
        <v>-202328</v>
      </c>
      <c r="D6" s="5" t="n">
        <v>-112875</v>
      </c>
    </row>
    <row r="7" spans="1:4">
      <c r="A7" s="4" t="s">
        <v>811</v>
      </c>
      <c r="B7" s="5" t="n">
        <v>-383784</v>
      </c>
      <c r="C7" s="5" t="n">
        <v>-57500</v>
      </c>
      <c r="D7" s="5" t="n">
        <v>-176500</v>
      </c>
    </row>
    <row r="8" spans="1:4">
      <c r="A8" s="4" t="s">
        <v>812</v>
      </c>
      <c r="B8" s="5" t="n">
        <v>1653000</v>
      </c>
      <c r="C8" s="5" t="n">
        <v>2652142</v>
      </c>
      <c r="D8" s="5" t="n">
        <v>2103470</v>
      </c>
    </row>
    <row r="9" spans="1:4">
      <c r="A9" s="4" t="s">
        <v>813</v>
      </c>
      <c r="B9" s="5" t="n">
        <v>788125</v>
      </c>
      <c r="C9" s="5" t="n">
        <v>984374</v>
      </c>
      <c r="D9" s="5" t="n">
        <v>675152</v>
      </c>
    </row>
    <row r="10" spans="1:4">
      <c r="A10" s="4" t="s">
        <v>814</v>
      </c>
      <c r="B10" s="7" t="n">
        <v>35.34</v>
      </c>
      <c r="C10" s="7" t="n">
        <v>32.72</v>
      </c>
      <c r="D10" s="7" t="n">
        <v>27.46</v>
      </c>
    </row>
    <row r="11" spans="1:4">
      <c r="A11" s="4" t="s">
        <v>815</v>
      </c>
      <c r="C11" s="8" t="n">
        <v>37.23</v>
      </c>
      <c r="D11" s="8" t="n">
        <v>40.87</v>
      </c>
    </row>
    <row r="12" spans="1:4">
      <c r="A12" s="4" t="s">
        <v>816</v>
      </c>
      <c r="B12" s="8" t="n">
        <v>24.01</v>
      </c>
      <c r="C12" s="8" t="n">
        <v>13.62</v>
      </c>
      <c r="D12" s="8" t="n">
        <v>13.24</v>
      </c>
    </row>
    <row r="13" spans="1:4">
      <c r="A13" s="4" t="s">
        <v>817</v>
      </c>
      <c r="B13" s="8" t="n">
        <v>39.59</v>
      </c>
      <c r="C13" s="8" t="n">
        <v>42.54</v>
      </c>
      <c r="D13" s="8" t="n">
        <v>39.32</v>
      </c>
    </row>
    <row r="14" spans="1:4">
      <c r="A14" s="4" t="s">
        <v>818</v>
      </c>
      <c r="B14" s="8" t="n">
        <v>38.53</v>
      </c>
      <c r="C14" s="8" t="n">
        <v>35.34</v>
      </c>
      <c r="D14" s="8" t="n">
        <v>32.72</v>
      </c>
    </row>
    <row r="15" spans="1:4">
      <c r="A15" s="4" t="s">
        <v>819</v>
      </c>
      <c r="B15" s="7" t="n">
        <v>38.15</v>
      </c>
      <c r="C15" s="7" t="n">
        <v>29.84</v>
      </c>
      <c r="D15" s="7" t="n">
        <v>21.4</v>
      </c>
    </row>
    <row r="16" spans="1:4">
      <c r="A16" s="4" t="s">
        <v>820</v>
      </c>
      <c r="B16" s="4" t="s">
        <v>821</v>
      </c>
      <c r="C16" s="4" t="s">
        <v>822</v>
      </c>
      <c r="D16" s="4" t="s">
        <v>823</v>
      </c>
    </row>
    <row r="17" spans="1:4">
      <c r="A17" s="4" t="s">
        <v>824</v>
      </c>
      <c r="B17" s="4" t="s">
        <v>825</v>
      </c>
      <c r="C17" s="4" t="s">
        <v>826</v>
      </c>
      <c r="D17" s="4" t="s">
        <v>827</v>
      </c>
    </row>
    <row r="18" spans="1:4">
      <c r="A18" s="4" t="s">
        <v>828</v>
      </c>
      <c r="B18" s="6" t="n">
        <v>3610</v>
      </c>
      <c r="C18" s="6" t="n">
        <v>6964</v>
      </c>
      <c r="D18" s="6" t="n">
        <v>12265</v>
      </c>
    </row>
    <row r="19" spans="1:4">
      <c r="A19" s="4" t="s">
        <v>829</v>
      </c>
      <c r="B19" s="6" t="n">
        <v>2200</v>
      </c>
      <c r="C19" s="6" t="n">
        <v>6534</v>
      </c>
      <c r="D19" s="6" t="n">
        <v>96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30</v>
      </c>
      <c r="B1" s="2" t="s">
        <v>1</v>
      </c>
    </row>
    <row r="2" spans="1:4">
      <c r="B2" s="2" t="s">
        <v>2</v>
      </c>
      <c r="C2" s="2" t="s">
        <v>35</v>
      </c>
      <c r="D2" s="2" t="s">
        <v>82</v>
      </c>
    </row>
    <row r="3" spans="1:4">
      <c r="A3" s="3" t="s">
        <v>831</v>
      </c>
    </row>
    <row r="4" spans="1:4">
      <c r="A4" s="4" t="s">
        <v>832</v>
      </c>
      <c r="C4" s="4" t="s">
        <v>833</v>
      </c>
      <c r="D4" s="4" t="s">
        <v>834</v>
      </c>
    </row>
    <row r="5" spans="1:4">
      <c r="A5" s="4" t="s">
        <v>835</v>
      </c>
      <c r="C5" s="4" t="s">
        <v>833</v>
      </c>
      <c r="D5" s="4" t="s">
        <v>834</v>
      </c>
    </row>
    <row r="6" spans="1:4">
      <c r="A6" s="4" t="s">
        <v>836</v>
      </c>
      <c r="C6" s="4" t="s">
        <v>478</v>
      </c>
      <c r="D6" s="4" t="s">
        <v>478</v>
      </c>
    </row>
    <row r="7" spans="1:4">
      <c r="A7" s="4" t="s">
        <v>837</v>
      </c>
      <c r="C7" s="4" t="s">
        <v>838</v>
      </c>
      <c r="D7" s="4" t="s">
        <v>839</v>
      </c>
    </row>
    <row r="8" spans="1:4">
      <c r="A8" s="4" t="s">
        <v>837</v>
      </c>
      <c r="C8" s="4" t="s">
        <v>840</v>
      </c>
      <c r="D8" s="4" t="s">
        <v>841</v>
      </c>
    </row>
    <row r="9" spans="1:4">
      <c r="A9" s="4" t="s">
        <v>842</v>
      </c>
      <c r="B9" s="4" t="s">
        <v>739</v>
      </c>
      <c r="C9" s="4" t="s">
        <v>739</v>
      </c>
      <c r="D9" s="4" t="s">
        <v>7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3</v>
      </c>
      <c r="B1" s="2" t="s">
        <v>1</v>
      </c>
    </row>
    <row r="2" spans="1:4">
      <c r="B2" s="2" t="s">
        <v>2</v>
      </c>
      <c r="C2" s="2" t="s">
        <v>35</v>
      </c>
      <c r="D2" s="2" t="s">
        <v>82</v>
      </c>
    </row>
    <row r="3" spans="1:4">
      <c r="A3" s="3" t="s">
        <v>209</v>
      </c>
    </row>
    <row r="4" spans="1:4">
      <c r="A4" s="4" t="s">
        <v>844</v>
      </c>
      <c r="B4" s="5" t="n">
        <v>282100</v>
      </c>
      <c r="C4" s="5" t="n">
        <v>210481</v>
      </c>
      <c r="D4" s="5" t="n">
        <v>179026</v>
      </c>
    </row>
    <row r="5" spans="1:4">
      <c r="A5" s="4" t="s">
        <v>786</v>
      </c>
      <c r="B5" s="5" t="n">
        <v>21681</v>
      </c>
      <c r="C5" s="5" t="n">
        <v>237542</v>
      </c>
      <c r="D5" s="5" t="n">
        <v>141784</v>
      </c>
    </row>
    <row r="6" spans="1:4">
      <c r="A6" s="4" t="s">
        <v>845</v>
      </c>
      <c r="B6" s="5" t="n">
        <v>-130684</v>
      </c>
      <c r="C6" s="5" t="n">
        <v>-165923</v>
      </c>
      <c r="D6" s="5" t="n">
        <v>-100330</v>
      </c>
    </row>
    <row r="7" spans="1:4">
      <c r="A7" s="4" t="s">
        <v>811</v>
      </c>
      <c r="B7" s="5" t="n">
        <v>-36531</v>
      </c>
      <c r="D7" s="5" t="n">
        <v>-9999</v>
      </c>
    </row>
    <row r="8" spans="1:4">
      <c r="A8" s="4" t="s">
        <v>846</v>
      </c>
      <c r="B8" s="5" t="n">
        <v>136566</v>
      </c>
      <c r="C8" s="5" t="n">
        <v>282100</v>
      </c>
      <c r="D8" s="5" t="n">
        <v>210481</v>
      </c>
    </row>
    <row r="9" spans="1:4">
      <c r="A9" s="4" t="s">
        <v>847</v>
      </c>
      <c r="B9" s="7" t="n">
        <v>38.06</v>
      </c>
      <c r="C9" s="7" t="n">
        <v>39.02</v>
      </c>
      <c r="D9" s="7" t="n">
        <v>34.92</v>
      </c>
    </row>
    <row r="10" spans="1:4">
      <c r="A10" s="4" t="s">
        <v>848</v>
      </c>
      <c r="B10" s="5" t="n">
        <v>35</v>
      </c>
      <c r="C10" s="8" t="n">
        <v>37.3</v>
      </c>
      <c r="D10" s="8" t="n">
        <v>39.73</v>
      </c>
    </row>
    <row r="11" spans="1:4">
      <c r="A11" s="4" t="s">
        <v>849</v>
      </c>
      <c r="B11" s="8" t="n">
        <v>38.62</v>
      </c>
      <c r="C11" s="8" t="n">
        <v>37.99</v>
      </c>
      <c r="D11" s="8" t="n">
        <v>32.47</v>
      </c>
    </row>
    <row r="12" spans="1:4">
      <c r="A12" s="4" t="s">
        <v>850</v>
      </c>
      <c r="B12" s="8" t="n">
        <v>37.6</v>
      </c>
      <c r="D12" s="8" t="n">
        <v>40.99</v>
      </c>
    </row>
    <row r="13" spans="1:4">
      <c r="A13" s="4" t="s">
        <v>851</v>
      </c>
      <c r="B13" s="7" t="n">
        <v>37.16</v>
      </c>
      <c r="C13" s="7" t="n">
        <v>38.06</v>
      </c>
      <c r="D13" s="7" t="n">
        <v>39.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2</v>
      </c>
      <c r="B1" s="2" t="s">
        <v>1</v>
      </c>
    </row>
    <row r="2" spans="1:4">
      <c r="B2" s="2" t="s">
        <v>2</v>
      </c>
      <c r="C2" s="2" t="s">
        <v>35</v>
      </c>
      <c r="D2" s="2" t="s">
        <v>82</v>
      </c>
    </row>
    <row r="3" spans="1:4">
      <c r="A3" s="3" t="s">
        <v>332</v>
      </c>
    </row>
    <row r="4" spans="1:4">
      <c r="A4" s="4" t="s">
        <v>844</v>
      </c>
      <c r="B4" s="5" t="n">
        <v>282100</v>
      </c>
      <c r="C4" s="5" t="n">
        <v>210481</v>
      </c>
      <c r="D4" s="5" t="n">
        <v>179026</v>
      </c>
    </row>
    <row r="5" spans="1:4">
      <c r="A5" s="4" t="s">
        <v>786</v>
      </c>
      <c r="B5" s="5" t="n">
        <v>21681</v>
      </c>
      <c r="C5" s="5" t="n">
        <v>237542</v>
      </c>
      <c r="D5" s="5" t="n">
        <v>141784</v>
      </c>
    </row>
    <row r="6" spans="1:4">
      <c r="A6" s="4" t="s">
        <v>845</v>
      </c>
      <c r="B6" s="5" t="n">
        <v>-130684</v>
      </c>
      <c r="C6" s="5" t="n">
        <v>-165923</v>
      </c>
      <c r="D6" s="5" t="n">
        <v>-100330</v>
      </c>
    </row>
    <row r="7" spans="1:4">
      <c r="A7" s="4" t="s">
        <v>811</v>
      </c>
      <c r="B7" s="5" t="n">
        <v>-36531</v>
      </c>
      <c r="D7" s="5" t="n">
        <v>-9999</v>
      </c>
    </row>
    <row r="8" spans="1:4">
      <c r="A8" s="4" t="s">
        <v>846</v>
      </c>
      <c r="B8" s="5" t="n">
        <v>136566</v>
      </c>
      <c r="C8" s="5" t="n">
        <v>282100</v>
      </c>
      <c r="D8" s="5" t="n">
        <v>210481</v>
      </c>
    </row>
    <row r="9" spans="1:4">
      <c r="A9" s="4" t="s">
        <v>341</v>
      </c>
    </row>
    <row r="10" spans="1:4">
      <c r="A10" s="3" t="s">
        <v>332</v>
      </c>
    </row>
    <row r="11" spans="1:4">
      <c r="A11" s="4" t="s">
        <v>786</v>
      </c>
      <c r="B11" s="5" t="n">
        <v>215969</v>
      </c>
      <c r="C11" s="5" t="n">
        <v>0</v>
      </c>
    </row>
    <row r="12" spans="1:4">
      <c r="A12" s="4" t="s">
        <v>846</v>
      </c>
      <c r="B12" s="5" t="n">
        <v>215969</v>
      </c>
    </row>
    <row r="13" spans="1:4">
      <c r="A13" s="4" t="s">
        <v>853</v>
      </c>
    </row>
    <row r="14" spans="1:4">
      <c r="A14" s="3" t="s">
        <v>332</v>
      </c>
    </row>
    <row r="15" spans="1:4">
      <c r="A15" s="4" t="s">
        <v>786</v>
      </c>
      <c r="B15" s="5" t="n">
        <v>86392</v>
      </c>
    </row>
    <row r="16" spans="1:4">
      <c r="A16" s="4" t="s">
        <v>846</v>
      </c>
      <c r="B16" s="5" t="n">
        <v>86392</v>
      </c>
    </row>
    <row r="17" spans="1:4">
      <c r="A17" s="4" t="s">
        <v>854</v>
      </c>
    </row>
    <row r="18" spans="1:4">
      <c r="A18" s="3" t="s">
        <v>332</v>
      </c>
    </row>
    <row r="19" spans="1:4">
      <c r="A19" s="4" t="s">
        <v>786</v>
      </c>
      <c r="B19" s="5" t="n">
        <v>64785</v>
      </c>
    </row>
    <row r="20" spans="1:4">
      <c r="A20" s="4" t="s">
        <v>846</v>
      </c>
      <c r="B20" s="5" t="n">
        <v>64785</v>
      </c>
    </row>
    <row r="21" spans="1:4">
      <c r="A21" s="4" t="s">
        <v>855</v>
      </c>
    </row>
    <row r="22" spans="1:4">
      <c r="A22" s="3" t="s">
        <v>332</v>
      </c>
    </row>
    <row r="23" spans="1:4">
      <c r="A23" s="4" t="s">
        <v>786</v>
      </c>
      <c r="B23" s="5" t="n">
        <v>64792</v>
      </c>
    </row>
    <row r="24" spans="1:4">
      <c r="A24" s="4" t="s">
        <v>846</v>
      </c>
      <c r="B24" s="5" t="n">
        <v>647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6</v>
      </c>
      <c r="B1" s="2" t="s">
        <v>1</v>
      </c>
    </row>
    <row r="2" spans="1:4">
      <c r="B2" s="2" t="s">
        <v>2</v>
      </c>
      <c r="C2" s="2" t="s">
        <v>35</v>
      </c>
      <c r="D2" s="2" t="s">
        <v>82</v>
      </c>
    </row>
    <row r="3" spans="1:4">
      <c r="A3" s="3" t="s">
        <v>157</v>
      </c>
    </row>
    <row r="4" spans="1:4">
      <c r="A4" s="4" t="s">
        <v>109</v>
      </c>
      <c r="B4" s="6" t="n">
        <v>41899</v>
      </c>
      <c r="C4" s="6" t="n">
        <v>35227</v>
      </c>
      <c r="D4" s="6" t="n">
        <v>76598</v>
      </c>
    </row>
    <row r="5" spans="1:4">
      <c r="A5" s="3" t="s">
        <v>158</v>
      </c>
    </row>
    <row r="6" spans="1:4">
      <c r="A6" s="4" t="s">
        <v>159</v>
      </c>
      <c r="B6" s="5" t="n">
        <v>50638</v>
      </c>
      <c r="C6" s="5" t="n">
        <v>44972</v>
      </c>
      <c r="D6" s="5" t="n">
        <v>37764</v>
      </c>
    </row>
    <row r="7" spans="1:4">
      <c r="A7" s="4" t="s">
        <v>160</v>
      </c>
      <c r="B7" s="5" t="n">
        <v>6699</v>
      </c>
      <c r="C7" s="5" t="n">
        <v>5135</v>
      </c>
      <c r="D7" s="5" t="n">
        <v>-8843</v>
      </c>
    </row>
    <row r="8" spans="1:4">
      <c r="A8" s="4" t="s">
        <v>161</v>
      </c>
      <c r="B8" s="5" t="n">
        <v>9047</v>
      </c>
      <c r="C8" s="5" t="n">
        <v>12507</v>
      </c>
      <c r="D8" s="5" t="n">
        <v>9186</v>
      </c>
    </row>
    <row r="9" spans="1:4">
      <c r="A9" s="4" t="s">
        <v>162</v>
      </c>
      <c r="B9" s="5" t="n">
        <v>82</v>
      </c>
      <c r="C9" s="5" t="n">
        <v>-23</v>
      </c>
      <c r="D9" s="5" t="n">
        <v>184</v>
      </c>
    </row>
    <row r="10" spans="1:4">
      <c r="A10" s="4" t="s">
        <v>163</v>
      </c>
      <c r="B10" s="5" t="n">
        <v>-1</v>
      </c>
      <c r="C10" s="5" t="n">
        <v>-469</v>
      </c>
      <c r="D10" s="5" t="n">
        <v>108</v>
      </c>
    </row>
    <row r="11" spans="1:4">
      <c r="A11" s="4" t="s">
        <v>164</v>
      </c>
      <c r="B11" s="5" t="n">
        <v>2602</v>
      </c>
      <c r="C11" s="5" t="n">
        <v>1042</v>
      </c>
      <c r="D11" s="5" t="n">
        <v>468</v>
      </c>
    </row>
    <row r="12" spans="1:4">
      <c r="A12" s="4" t="s">
        <v>98</v>
      </c>
      <c r="B12" s="5" t="n">
        <v>11476</v>
      </c>
    </row>
    <row r="13" spans="1:4">
      <c r="A13" s="3" t="s">
        <v>165</v>
      </c>
    </row>
    <row r="14" spans="1:4">
      <c r="A14" s="4" t="s">
        <v>166</v>
      </c>
      <c r="B14" s="5" t="n">
        <v>3024</v>
      </c>
      <c r="C14" s="5" t="n">
        <v>6033</v>
      </c>
      <c r="D14" s="5" t="n">
        <v>-17971</v>
      </c>
    </row>
    <row r="15" spans="1:4">
      <c r="A15" s="4" t="s">
        <v>167</v>
      </c>
      <c r="B15" s="5" t="n">
        <v>-7689</v>
      </c>
      <c r="C15" s="5" t="n">
        <v>-4348</v>
      </c>
      <c r="D15" s="5" t="n">
        <v>-5933</v>
      </c>
    </row>
    <row r="16" spans="1:4">
      <c r="A16" s="4" t="s">
        <v>41</v>
      </c>
      <c r="B16" s="5" t="n">
        <v>-4428</v>
      </c>
      <c r="C16" s="5" t="n">
        <v>-12334</v>
      </c>
      <c r="D16" s="5" t="n">
        <v>9106</v>
      </c>
    </row>
    <row r="17" spans="1:4">
      <c r="A17" s="4" t="s">
        <v>52</v>
      </c>
      <c r="B17" s="5" t="n">
        <v>12380</v>
      </c>
      <c r="C17" s="5" t="n">
        <v>-7691</v>
      </c>
      <c r="D17" s="5" t="n">
        <v>4419</v>
      </c>
    </row>
    <row r="18" spans="1:4">
      <c r="A18" s="4" t="s">
        <v>53</v>
      </c>
      <c r="B18" s="5" t="n">
        <v>-7295</v>
      </c>
      <c r="C18" s="5" t="n">
        <v>-30171</v>
      </c>
      <c r="D18" s="5" t="n">
        <v>3314</v>
      </c>
    </row>
    <row r="19" spans="1:4">
      <c r="A19" s="4" t="s">
        <v>168</v>
      </c>
      <c r="B19" s="5" t="n">
        <v>118434</v>
      </c>
      <c r="C19" s="5" t="n">
        <v>49880</v>
      </c>
      <c r="D19" s="5" t="n">
        <v>108400</v>
      </c>
    </row>
    <row r="20" spans="1:4">
      <c r="A20" s="3" t="s">
        <v>169</v>
      </c>
    </row>
    <row r="21" spans="1:4">
      <c r="A21" s="4" t="s">
        <v>170</v>
      </c>
      <c r="B21" s="5" t="n">
        <v>-15</v>
      </c>
      <c r="C21" s="5" t="n">
        <v>-66994</v>
      </c>
      <c r="D21" s="5" t="n">
        <v>-73593</v>
      </c>
    </row>
    <row r="22" spans="1:4">
      <c r="A22" s="4" t="s">
        <v>171</v>
      </c>
      <c r="D22" s="5" t="n">
        <v>-4486</v>
      </c>
    </row>
    <row r="23" spans="1:4">
      <c r="A23" s="4" t="s">
        <v>172</v>
      </c>
      <c r="B23" s="5" t="n">
        <v>-41541</v>
      </c>
      <c r="C23" s="5" t="n">
        <v>-50785</v>
      </c>
      <c r="D23" s="5" t="n">
        <v>-66316</v>
      </c>
    </row>
    <row r="24" spans="1:4">
      <c r="A24" s="4" t="s">
        <v>173</v>
      </c>
      <c r="B24" s="5" t="n">
        <v>799</v>
      </c>
      <c r="C24" s="5" t="n">
        <v>91</v>
      </c>
      <c r="D24" s="5" t="n">
        <v>57</v>
      </c>
    </row>
    <row r="25" spans="1:4">
      <c r="A25" s="4" t="s">
        <v>174</v>
      </c>
      <c r="B25" s="5" t="n">
        <v>-40757</v>
      </c>
      <c r="C25" s="5" t="n">
        <v>-117688</v>
      </c>
      <c r="D25" s="5" t="n">
        <v>-144338</v>
      </c>
    </row>
    <row r="26" spans="1:4">
      <c r="A26" s="3" t="s">
        <v>175</v>
      </c>
    </row>
    <row r="27" spans="1:4">
      <c r="A27" s="4" t="s">
        <v>176</v>
      </c>
      <c r="D27" s="5" t="n">
        <v>-649</v>
      </c>
    </row>
    <row r="28" spans="1:4">
      <c r="A28" s="4" t="s">
        <v>177</v>
      </c>
      <c r="B28" s="5" t="n">
        <v>94679</v>
      </c>
      <c r="D28" s="5" t="n">
        <v>115000</v>
      </c>
    </row>
    <row r="29" spans="1:4">
      <c r="A29" s="4" t="s">
        <v>178</v>
      </c>
      <c r="B29" s="5" t="n">
        <v>-99460</v>
      </c>
      <c r="C29" s="5" t="n">
        <v>-27156</v>
      </c>
      <c r="D29" s="5" t="n">
        <v>-42244</v>
      </c>
    </row>
    <row r="30" spans="1:4">
      <c r="A30" s="4" t="s">
        <v>179</v>
      </c>
      <c r="B30" s="5" t="n">
        <v>-1188</v>
      </c>
      <c r="C30" s="5" t="n">
        <v>-1837</v>
      </c>
      <c r="D30" s="5" t="n">
        <v>-1196</v>
      </c>
    </row>
    <row r="31" spans="1:4">
      <c r="A31" s="4" t="s">
        <v>180</v>
      </c>
      <c r="B31" s="5" t="n">
        <v>-148074</v>
      </c>
      <c r="C31" s="5" t="n">
        <v>-5326</v>
      </c>
    </row>
    <row r="32" spans="1:4">
      <c r="A32" s="4" t="s">
        <v>181</v>
      </c>
      <c r="D32" s="5" t="n">
        <v>7509</v>
      </c>
    </row>
    <row r="33" spans="1:4">
      <c r="A33" s="4" t="s">
        <v>182</v>
      </c>
      <c r="B33" s="5" t="n">
        <v>14777</v>
      </c>
      <c r="C33" s="5" t="n">
        <v>2755</v>
      </c>
      <c r="D33" s="5" t="n">
        <v>1438</v>
      </c>
    </row>
    <row r="34" spans="1:4">
      <c r="A34" s="4" t="s">
        <v>183</v>
      </c>
      <c r="B34" s="5" t="n">
        <v>-139266</v>
      </c>
      <c r="C34" s="5" t="n">
        <v>-31564</v>
      </c>
      <c r="D34" s="5" t="n">
        <v>79858</v>
      </c>
    </row>
    <row r="35" spans="1:4">
      <c r="A35" s="4" t="s">
        <v>184</v>
      </c>
      <c r="B35" s="5" t="n">
        <v>-1963</v>
      </c>
      <c r="C35" s="5" t="n">
        <v>25357</v>
      </c>
      <c r="D35" s="5" t="n">
        <v>-11212</v>
      </c>
    </row>
    <row r="36" spans="1:4">
      <c r="A36" s="4" t="s">
        <v>185</v>
      </c>
      <c r="B36" s="5" t="n">
        <v>-63552</v>
      </c>
      <c r="C36" s="5" t="n">
        <v>-74015</v>
      </c>
      <c r="D36" s="5" t="n">
        <v>32708</v>
      </c>
    </row>
    <row r="37" spans="1:4">
      <c r="A37" s="4" t="s">
        <v>186</v>
      </c>
      <c r="B37" s="5" t="n">
        <v>103172</v>
      </c>
      <c r="C37" s="5" t="n">
        <v>177187</v>
      </c>
      <c r="D37" s="5" t="n">
        <v>144479</v>
      </c>
    </row>
    <row r="38" spans="1:4">
      <c r="A38" s="4" t="s">
        <v>187</v>
      </c>
      <c r="B38" s="5" t="n">
        <v>39620</v>
      </c>
      <c r="C38" s="5" t="n">
        <v>103172</v>
      </c>
      <c r="D38" s="5" t="n">
        <v>177187</v>
      </c>
    </row>
    <row r="39" spans="1:4">
      <c r="A39" s="3" t="s">
        <v>188</v>
      </c>
    </row>
    <row r="40" spans="1:4">
      <c r="A40" s="4" t="s">
        <v>189</v>
      </c>
      <c r="B40" s="5" t="n">
        <v>5027</v>
      </c>
      <c r="C40" s="5" t="n">
        <v>4540</v>
      </c>
      <c r="D40" s="5" t="n">
        <v>3029</v>
      </c>
    </row>
    <row r="41" spans="1:4">
      <c r="A41" s="4" t="s">
        <v>190</v>
      </c>
      <c r="B41" s="5" t="n">
        <v>23159</v>
      </c>
      <c r="C41" s="5" t="n">
        <v>76741</v>
      </c>
      <c r="D41" s="5" t="n">
        <v>21608</v>
      </c>
    </row>
    <row r="42" spans="1:4">
      <c r="A42" s="3" t="s">
        <v>191</v>
      </c>
    </row>
    <row r="43" spans="1:4">
      <c r="A43" s="4" t="s">
        <v>192</v>
      </c>
      <c r="B43" s="6" t="n">
        <v>5759</v>
      </c>
      <c r="C43" s="6" t="n">
        <v>6298</v>
      </c>
      <c r="D43" s="6" t="n">
        <v>45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56</v>
      </c>
      <c r="B1" s="2" t="s">
        <v>1</v>
      </c>
    </row>
    <row r="2" spans="1:4">
      <c r="B2" s="2" t="s">
        <v>2</v>
      </c>
      <c r="C2" s="2" t="s">
        <v>35</v>
      </c>
      <c r="D2" s="2" t="s">
        <v>82</v>
      </c>
    </row>
    <row r="3" spans="1:4">
      <c r="A3" s="3" t="s">
        <v>332</v>
      </c>
    </row>
    <row r="4" spans="1:4">
      <c r="A4" s="4" t="s">
        <v>809</v>
      </c>
      <c r="B4" s="5" t="n">
        <v>2652142</v>
      </c>
      <c r="C4" s="5" t="n">
        <v>2103470</v>
      </c>
      <c r="D4" s="5" t="n">
        <v>1530845</v>
      </c>
    </row>
    <row r="5" spans="1:4">
      <c r="A5" s="4" t="s">
        <v>786</v>
      </c>
      <c r="B5" s="5" t="n">
        <v>0</v>
      </c>
      <c r="C5" s="5" t="n">
        <v>808500</v>
      </c>
      <c r="D5" s="5" t="n">
        <v>862000</v>
      </c>
    </row>
    <row r="6" spans="1:4">
      <c r="A6" s="4" t="s">
        <v>810</v>
      </c>
      <c r="B6" s="5" t="n">
        <v>-615358</v>
      </c>
      <c r="C6" s="5" t="n">
        <v>-202328</v>
      </c>
      <c r="D6" s="5" t="n">
        <v>-112875</v>
      </c>
    </row>
    <row r="7" spans="1:4">
      <c r="A7" s="4" t="s">
        <v>811</v>
      </c>
      <c r="B7" s="5" t="n">
        <v>-383784</v>
      </c>
      <c r="C7" s="5" t="n">
        <v>-57500</v>
      </c>
      <c r="D7" s="5" t="n">
        <v>-176500</v>
      </c>
    </row>
    <row r="8" spans="1:4">
      <c r="A8" s="4" t="s">
        <v>812</v>
      </c>
      <c r="B8" s="5" t="n">
        <v>1653000</v>
      </c>
      <c r="C8" s="5" t="n">
        <v>2652142</v>
      </c>
      <c r="D8" s="5" t="n">
        <v>2103470</v>
      </c>
    </row>
    <row r="9" spans="1:4">
      <c r="A9" s="4" t="s">
        <v>857</v>
      </c>
      <c r="B9" s="5" t="n">
        <v>788125</v>
      </c>
      <c r="C9" s="5" t="n">
        <v>984374</v>
      </c>
      <c r="D9" s="5" t="n">
        <v>675152</v>
      </c>
    </row>
    <row r="10" spans="1:4">
      <c r="A10" s="4" t="s">
        <v>814</v>
      </c>
      <c r="B10" s="7" t="n">
        <v>35.34</v>
      </c>
      <c r="C10" s="7" t="n">
        <v>32.72</v>
      </c>
      <c r="D10" s="7" t="n">
        <v>27.46</v>
      </c>
    </row>
    <row r="11" spans="1:4">
      <c r="A11" s="4" t="s">
        <v>815</v>
      </c>
      <c r="C11" s="8" t="n">
        <v>37.23</v>
      </c>
      <c r="D11" s="8" t="n">
        <v>40.87</v>
      </c>
    </row>
    <row r="12" spans="1:4">
      <c r="A12" s="4" t="s">
        <v>816</v>
      </c>
      <c r="B12" s="8" t="n">
        <v>24.01</v>
      </c>
      <c r="C12" s="8" t="n">
        <v>13.62</v>
      </c>
      <c r="D12" s="8" t="n">
        <v>13.24</v>
      </c>
    </row>
    <row r="13" spans="1:4">
      <c r="A13" s="4" t="s">
        <v>817</v>
      </c>
      <c r="B13" s="8" t="n">
        <v>39.59</v>
      </c>
      <c r="C13" s="8" t="n">
        <v>42.54</v>
      </c>
      <c r="D13" s="8" t="n">
        <v>39.32</v>
      </c>
    </row>
    <row r="14" spans="1:4">
      <c r="A14" s="4" t="s">
        <v>818</v>
      </c>
      <c r="B14" s="8" t="n">
        <v>38.53</v>
      </c>
      <c r="C14" s="8" t="n">
        <v>35.34</v>
      </c>
      <c r="D14" s="8" t="n">
        <v>32.72</v>
      </c>
    </row>
    <row r="15" spans="1:4">
      <c r="A15" s="4" t="s">
        <v>858</v>
      </c>
      <c r="B15" s="7" t="n">
        <v>38.15</v>
      </c>
      <c r="C15" s="7" t="n">
        <v>29.84</v>
      </c>
      <c r="D15" s="7" t="n">
        <v>21.4</v>
      </c>
    </row>
    <row r="16" spans="1:4">
      <c r="A16" s="4" t="s">
        <v>820</v>
      </c>
      <c r="B16" s="4" t="s">
        <v>821</v>
      </c>
      <c r="C16" s="4" t="s">
        <v>822</v>
      </c>
      <c r="D16" s="4" t="s">
        <v>823</v>
      </c>
    </row>
    <row r="17" spans="1:4">
      <c r="A17" s="4" t="s">
        <v>824</v>
      </c>
      <c r="B17" s="4" t="s">
        <v>825</v>
      </c>
      <c r="C17" s="4" t="s">
        <v>826</v>
      </c>
      <c r="D17" s="4" t="s">
        <v>827</v>
      </c>
    </row>
    <row r="18" spans="1:4">
      <c r="A18" s="4" t="s">
        <v>859</v>
      </c>
      <c r="B18" s="6" t="n">
        <v>3610</v>
      </c>
      <c r="C18" s="6" t="n">
        <v>6964</v>
      </c>
      <c r="D18" s="6" t="n">
        <v>12265</v>
      </c>
    </row>
    <row r="19" spans="1:4">
      <c r="A19" s="4" t="s">
        <v>829</v>
      </c>
      <c r="B19" s="6" t="n">
        <v>2200</v>
      </c>
      <c r="C19" s="6" t="n">
        <v>6534</v>
      </c>
      <c r="D19" s="6" t="n">
        <v>9646</v>
      </c>
    </row>
    <row r="20" spans="1:4">
      <c r="A20" s="4" t="s">
        <v>795</v>
      </c>
    </row>
    <row r="21" spans="1:4">
      <c r="A21" s="3" t="s">
        <v>332</v>
      </c>
    </row>
    <row r="22" spans="1:4">
      <c r="A22" s="4" t="s">
        <v>809</v>
      </c>
      <c r="B22" s="5" t="n">
        <v>1192350</v>
      </c>
      <c r="C22" s="5" t="n">
        <v>1244600</v>
      </c>
      <c r="D22" s="5" t="n">
        <v>1049850</v>
      </c>
    </row>
    <row r="23" spans="1:4">
      <c r="A23" s="4" t="s">
        <v>786</v>
      </c>
      <c r="C23" s="5" t="n">
        <v>235000</v>
      </c>
      <c r="D23" s="5" t="n">
        <v>244000</v>
      </c>
    </row>
    <row r="24" spans="1:4">
      <c r="A24" s="4" t="s">
        <v>810</v>
      </c>
      <c r="B24" s="5" t="n">
        <v>-204250</v>
      </c>
      <c r="C24" s="5" t="n">
        <v>-94250</v>
      </c>
      <c r="D24" s="5" t="n">
        <v>-18750</v>
      </c>
    </row>
    <row r="25" spans="1:4">
      <c r="A25" s="4" t="s">
        <v>811</v>
      </c>
      <c r="C25" s="5" t="n">
        <v>-193000</v>
      </c>
      <c r="D25" s="5" t="n">
        <v>-30500</v>
      </c>
    </row>
    <row r="26" spans="1:4">
      <c r="A26" s="4" t="s">
        <v>812</v>
      </c>
      <c r="B26" s="5" t="n">
        <v>988100</v>
      </c>
      <c r="C26" s="5" t="n">
        <v>1192350</v>
      </c>
      <c r="D26" s="5" t="n">
        <v>1244600</v>
      </c>
    </row>
    <row r="27" spans="1:4">
      <c r="A27" s="4" t="s">
        <v>857</v>
      </c>
      <c r="B27" s="5" t="n">
        <v>683600</v>
      </c>
      <c r="C27" s="5" t="n">
        <v>613808</v>
      </c>
      <c r="D27" s="5" t="n">
        <v>424992</v>
      </c>
    </row>
    <row r="28" spans="1:4">
      <c r="A28" s="4" t="s">
        <v>814</v>
      </c>
      <c r="B28" s="7" t="n">
        <v>38.17</v>
      </c>
      <c r="C28" s="7" t="n">
        <v>36.11</v>
      </c>
      <c r="D28" s="7" t="n">
        <v>34.61</v>
      </c>
    </row>
    <row r="29" spans="1:4">
      <c r="A29" s="4" t="s">
        <v>815</v>
      </c>
      <c r="C29" s="8" t="n">
        <v>38.05</v>
      </c>
      <c r="D29" s="8" t="n">
        <v>40.64</v>
      </c>
    </row>
    <row r="30" spans="1:4">
      <c r="A30" s="4" t="s">
        <v>816</v>
      </c>
      <c r="B30" s="8" t="n">
        <v>26.35</v>
      </c>
      <c r="C30" s="8" t="n">
        <v>22.21</v>
      </c>
      <c r="D30" s="8" t="n">
        <v>24.28</v>
      </c>
    </row>
    <row r="31" spans="1:4">
      <c r="A31" s="4" t="s">
        <v>817</v>
      </c>
      <c r="C31" s="8" t="n">
        <v>32.53</v>
      </c>
      <c r="D31" s="8" t="n">
        <v>28.23</v>
      </c>
    </row>
    <row r="32" spans="1:4">
      <c r="A32" s="4" t="s">
        <v>818</v>
      </c>
      <c r="B32" s="8" t="n">
        <v>40.61</v>
      </c>
      <c r="C32" s="8" t="n">
        <v>38.17</v>
      </c>
      <c r="D32" s="8" t="n">
        <v>36.11</v>
      </c>
    </row>
    <row r="33" spans="1:4">
      <c r="A33" s="4" t="s">
        <v>858</v>
      </c>
      <c r="B33" s="7" t="n">
        <v>41.21</v>
      </c>
      <c r="C33" s="7" t="n">
        <v>37.68</v>
      </c>
      <c r="D33" s="7" t="n">
        <v>34.49</v>
      </c>
    </row>
    <row r="34" spans="1:4">
      <c r="A34" s="4" t="s">
        <v>820</v>
      </c>
      <c r="B34" s="4" t="s">
        <v>860</v>
      </c>
      <c r="C34" s="4" t="s">
        <v>861</v>
      </c>
      <c r="D34" s="4" t="s">
        <v>862</v>
      </c>
    </row>
    <row r="35" spans="1:4">
      <c r="A35" s="4" t="s">
        <v>824</v>
      </c>
      <c r="B35" s="4" t="s">
        <v>863</v>
      </c>
      <c r="C35" s="4" t="s">
        <v>864</v>
      </c>
      <c r="D35" s="4" t="s">
        <v>865</v>
      </c>
    </row>
    <row r="36" spans="1:4">
      <c r="A36" s="4" t="s">
        <v>859</v>
      </c>
      <c r="B36" s="6" t="n">
        <v>2064</v>
      </c>
      <c r="C36" s="6" t="n">
        <v>2278</v>
      </c>
      <c r="D36" s="6" t="n">
        <v>3511</v>
      </c>
    </row>
    <row r="37" spans="1:4">
      <c r="A37" s="4" t="s">
        <v>829</v>
      </c>
      <c r="B37" s="6" t="n">
        <v>1728</v>
      </c>
      <c r="C37" s="6" t="n">
        <v>1904</v>
      </c>
      <c r="D37" s="6" t="n">
        <v>23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5</v>
      </c>
      <c r="D2" s="2" t="s">
        <v>82</v>
      </c>
    </row>
    <row r="3" spans="1:4">
      <c r="A3" s="3" t="s">
        <v>867</v>
      </c>
    </row>
    <row r="4" spans="1:4">
      <c r="A4" s="4" t="s">
        <v>868</v>
      </c>
      <c r="B4" s="5" t="n">
        <v>35920782</v>
      </c>
      <c r="C4" s="5" t="n">
        <v>36720749</v>
      </c>
      <c r="D4" s="5" t="n">
        <v>36448138</v>
      </c>
    </row>
    <row r="5" spans="1:4">
      <c r="A5" s="4" t="s">
        <v>869</v>
      </c>
      <c r="B5" s="5" t="n">
        <v>256362</v>
      </c>
      <c r="C5" s="5" t="n">
        <v>92970</v>
      </c>
      <c r="D5" s="5" t="n">
        <v>152665</v>
      </c>
    </row>
    <row r="6" spans="1:4">
      <c r="A6" s="4" t="s">
        <v>870</v>
      </c>
      <c r="B6" s="5" t="n">
        <v>36177144</v>
      </c>
      <c r="C6" s="5" t="n">
        <v>36813719</v>
      </c>
      <c r="D6" s="5" t="n">
        <v>36600803</v>
      </c>
    </row>
    <row r="7" spans="1:4">
      <c r="A7" s="4" t="s">
        <v>871</v>
      </c>
    </row>
    <row r="8" spans="1:4">
      <c r="A8" s="3" t="s">
        <v>867</v>
      </c>
    </row>
    <row r="9" spans="1:4">
      <c r="A9" s="4" t="s">
        <v>872</v>
      </c>
      <c r="B9" s="5" t="n">
        <v>898250</v>
      </c>
      <c r="C9" s="5" t="n">
        <v>2055784</v>
      </c>
      <c r="D9" s="5" t="n">
        <v>13147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3</v>
      </c>
      <c r="B1" s="2" t="s">
        <v>1</v>
      </c>
    </row>
    <row r="2" spans="1:4">
      <c r="B2" s="2" t="s">
        <v>2</v>
      </c>
      <c r="C2" s="2" t="s">
        <v>35</v>
      </c>
      <c r="D2" s="2" t="s">
        <v>82</v>
      </c>
    </row>
    <row r="3" spans="1:4">
      <c r="A3" s="3" t="s">
        <v>216</v>
      </c>
    </row>
    <row r="4" spans="1:4">
      <c r="A4" s="4" t="s">
        <v>874</v>
      </c>
      <c r="B4" s="6" t="n">
        <v>0</v>
      </c>
    </row>
    <row r="5" spans="1:4">
      <c r="A5" s="4" t="s">
        <v>875</v>
      </c>
      <c r="B5" s="5" t="n">
        <v>0</v>
      </c>
    </row>
    <row r="6" spans="1:4">
      <c r="A6" s="4" t="s">
        <v>876</v>
      </c>
      <c r="B6" s="5" t="n">
        <v>0</v>
      </c>
    </row>
    <row r="7" spans="1:4">
      <c r="A7" s="4" t="s">
        <v>877</v>
      </c>
      <c r="B7" s="6" t="n">
        <v>8366000</v>
      </c>
      <c r="C7" s="6" t="n">
        <v>8424000</v>
      </c>
      <c r="D7" s="6" t="n">
        <v>7479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441</v>
      </c>
    </row>
    <row r="2" spans="1:2">
      <c r="A2" s="3" t="s">
        <v>216</v>
      </c>
    </row>
    <row r="3" spans="1:2">
      <c r="A3" s="5" t="n">
        <v>2019</v>
      </c>
      <c r="B3" s="6" t="n">
        <v>7530</v>
      </c>
    </row>
    <row r="4" spans="1:2">
      <c r="A4" s="5" t="n">
        <v>2020</v>
      </c>
      <c r="B4" s="5" t="n">
        <v>5016</v>
      </c>
    </row>
    <row r="5" spans="1:2">
      <c r="A5" s="5" t="n">
        <v>2021</v>
      </c>
      <c r="B5" s="5" t="n">
        <v>2468</v>
      </c>
    </row>
    <row r="6" spans="1:2">
      <c r="A6" s="5" t="n">
        <v>2022</v>
      </c>
      <c r="B6" s="5" t="n">
        <v>2152</v>
      </c>
    </row>
    <row r="7" spans="1:2">
      <c r="A7" s="5" t="n">
        <v>2023</v>
      </c>
      <c r="B7" s="5" t="n">
        <v>1532</v>
      </c>
    </row>
    <row r="8" spans="1:2">
      <c r="A8" s="4" t="s">
        <v>879</v>
      </c>
      <c r="B8" s="5" t="n">
        <v>4021</v>
      </c>
    </row>
    <row r="9" spans="1:2">
      <c r="A9" s="4" t="s">
        <v>122</v>
      </c>
      <c r="B9" s="6" t="n">
        <v>227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 customWidth="1" max="5" min="5" width="21"/>
  </cols>
  <sheetData>
    <row r="1" spans="1:5">
      <c r="A1" s="1" t="s">
        <v>880</v>
      </c>
      <c r="B1" s="2" t="s">
        <v>1</v>
      </c>
    </row>
    <row r="2" spans="1:5">
      <c r="B2" s="2" t="s">
        <v>449</v>
      </c>
      <c r="C2" s="2" t="s">
        <v>450</v>
      </c>
      <c r="D2" s="2" t="s">
        <v>414</v>
      </c>
      <c r="E2" s="2" t="s">
        <v>881</v>
      </c>
    </row>
    <row r="3" spans="1:5">
      <c r="A3" s="3" t="s">
        <v>882</v>
      </c>
    </row>
    <row r="4" spans="1:5">
      <c r="A4" s="4" t="s">
        <v>45</v>
      </c>
      <c r="B4" s="6" t="n">
        <v>55311</v>
      </c>
      <c r="C4" s="6" t="n">
        <v>69685</v>
      </c>
      <c r="D4" s="6" t="n">
        <v>51735</v>
      </c>
    </row>
    <row r="5" spans="1:5">
      <c r="A5" s="4" t="s">
        <v>42</v>
      </c>
      <c r="B5" s="5" t="n">
        <v>69699</v>
      </c>
    </row>
    <row r="6" spans="1:5">
      <c r="A6" s="4" t="s">
        <v>883</v>
      </c>
      <c r="B6" s="5" t="n">
        <v>18763</v>
      </c>
      <c r="C6" s="5" t="n">
        <v>12037</v>
      </c>
      <c r="D6" s="5" t="n">
        <v>6660</v>
      </c>
    </row>
    <row r="7" spans="1:5">
      <c r="A7" s="4" t="s">
        <v>884</v>
      </c>
      <c r="B7" s="6" t="n">
        <v>127152</v>
      </c>
      <c r="C7" s="5" t="n">
        <v>130522</v>
      </c>
      <c r="D7" s="5" t="n">
        <v>115252</v>
      </c>
    </row>
    <row r="8" spans="1:5">
      <c r="A8" s="4" t="s">
        <v>91</v>
      </c>
      <c r="C8" s="5" t="n">
        <v>789</v>
      </c>
      <c r="D8" s="5" t="n">
        <v>743</v>
      </c>
    </row>
    <row r="9" spans="1:5">
      <c r="A9" s="4" t="s">
        <v>885</v>
      </c>
      <c r="B9" s="5" t="n">
        <v>3</v>
      </c>
    </row>
    <row r="10" spans="1:5">
      <c r="A10" s="4" t="s">
        <v>886</v>
      </c>
    </row>
    <row r="11" spans="1:5">
      <c r="A11" s="3" t="s">
        <v>882</v>
      </c>
    </row>
    <row r="12" spans="1:5">
      <c r="A12" s="4" t="s">
        <v>885</v>
      </c>
      <c r="B12" s="5" t="n">
        <v>2</v>
      </c>
    </row>
    <row r="13" spans="1:5">
      <c r="A13" s="4" t="s">
        <v>705</v>
      </c>
    </row>
    <row r="14" spans="1:5">
      <c r="A14" s="3" t="s">
        <v>882</v>
      </c>
    </row>
    <row r="15" spans="1:5">
      <c r="A15" s="4" t="s">
        <v>885</v>
      </c>
      <c r="B15" s="5" t="n">
        <v>1</v>
      </c>
    </row>
    <row r="16" spans="1:5">
      <c r="A16" s="4" t="s">
        <v>421</v>
      </c>
    </row>
    <row r="17" spans="1:5">
      <c r="A17" s="3" t="s">
        <v>882</v>
      </c>
    </row>
    <row r="18" spans="1:5">
      <c r="A18" s="4" t="s">
        <v>45</v>
      </c>
      <c r="B18" s="6" t="n">
        <v>37533</v>
      </c>
      <c r="C18" s="5" t="n">
        <v>38912</v>
      </c>
    </row>
    <row r="19" spans="1:5">
      <c r="A19" s="4" t="s">
        <v>422</v>
      </c>
    </row>
    <row r="20" spans="1:5">
      <c r="A20" s="3" t="s">
        <v>882</v>
      </c>
    </row>
    <row r="21" spans="1:5">
      <c r="A21" s="4" t="s">
        <v>45</v>
      </c>
      <c r="B21" s="5" t="n">
        <v>17778</v>
      </c>
      <c r="C21" s="5" t="n">
        <v>30773</v>
      </c>
    </row>
    <row r="22" spans="1:5">
      <c r="A22" s="4" t="s">
        <v>42</v>
      </c>
      <c r="B22" s="5" t="n">
        <v>6844</v>
      </c>
    </row>
    <row r="23" spans="1:5">
      <c r="A23" s="4" t="s">
        <v>883</v>
      </c>
      <c r="B23" s="5" t="n">
        <v>1117</v>
      </c>
      <c r="C23" s="5" t="n">
        <v>2116</v>
      </c>
      <c r="D23" s="5" t="n">
        <v>641</v>
      </c>
    </row>
    <row r="24" spans="1:5">
      <c r="A24" s="4" t="s">
        <v>884</v>
      </c>
      <c r="B24" s="5" t="n">
        <v>42857</v>
      </c>
      <c r="C24" s="5" t="n">
        <v>43457</v>
      </c>
      <c r="D24" s="5" t="n">
        <v>39059</v>
      </c>
    </row>
    <row r="25" spans="1:5">
      <c r="A25" s="4" t="s">
        <v>91</v>
      </c>
      <c r="B25" s="6" t="n">
        <v>0</v>
      </c>
      <c r="C25" s="6" t="n">
        <v>789</v>
      </c>
      <c r="D25" s="6" t="n">
        <v>743</v>
      </c>
    </row>
    <row r="26" spans="1:5">
      <c r="A26" s="4" t="s">
        <v>887</v>
      </c>
    </row>
    <row r="27" spans="1:5">
      <c r="A27" s="3" t="s">
        <v>882</v>
      </c>
    </row>
    <row r="28" spans="1:5">
      <c r="A28" s="4" t="s">
        <v>888</v>
      </c>
      <c r="B28" s="4" t="s">
        <v>889</v>
      </c>
    </row>
    <row r="29" spans="1:5">
      <c r="A29" s="4" t="s">
        <v>45</v>
      </c>
      <c r="E29" s="6" t="n">
        <v>1488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890</v>
      </c>
      <c r="B1" s="2" t="s">
        <v>1</v>
      </c>
    </row>
    <row r="2" spans="1:4">
      <c r="B2" s="2" t="s">
        <v>2</v>
      </c>
      <c r="C2" s="2" t="s">
        <v>35</v>
      </c>
      <c r="D2" s="2" t="s">
        <v>82</v>
      </c>
    </row>
    <row r="3" spans="1:4">
      <c r="A3" s="3" t="s">
        <v>882</v>
      </c>
    </row>
    <row r="4" spans="1:4">
      <c r="A4" s="4" t="s">
        <v>84</v>
      </c>
      <c r="B4" s="6" t="n">
        <v>1038259</v>
      </c>
      <c r="C4" s="6" t="n">
        <v>985683</v>
      </c>
      <c r="D4" s="6" t="n">
        <v>917600</v>
      </c>
    </row>
    <row r="5" spans="1:4">
      <c r="A5" s="4" t="s">
        <v>891</v>
      </c>
      <c r="B5" s="4" t="s">
        <v>892</v>
      </c>
      <c r="C5" s="4" t="s">
        <v>892</v>
      </c>
      <c r="D5" s="4" t="s">
        <v>892</v>
      </c>
    </row>
    <row r="6" spans="1:4">
      <c r="A6" s="4" t="s">
        <v>159</v>
      </c>
      <c r="B6" s="6" t="n">
        <v>50638</v>
      </c>
      <c r="C6" s="6" t="n">
        <v>44972</v>
      </c>
      <c r="D6" s="6" t="n">
        <v>37764</v>
      </c>
    </row>
    <row r="7" spans="1:4">
      <c r="A7" s="4" t="s">
        <v>893</v>
      </c>
      <c r="B7" s="5" t="n">
        <v>72788</v>
      </c>
      <c r="C7" s="5" t="n">
        <v>97098</v>
      </c>
      <c r="D7" s="5" t="n">
        <v>106119</v>
      </c>
    </row>
    <row r="8" spans="1:4">
      <c r="A8" s="4" t="s">
        <v>421</v>
      </c>
    </row>
    <row r="9" spans="1:4">
      <c r="A9" s="3" t="s">
        <v>882</v>
      </c>
    </row>
    <row r="10" spans="1:4">
      <c r="A10" s="4" t="s">
        <v>84</v>
      </c>
      <c r="B10" s="5" t="n">
        <v>948592</v>
      </c>
      <c r="C10" s="5" t="n">
        <v>879457</v>
      </c>
      <c r="D10" s="5" t="n">
        <v>847428</v>
      </c>
    </row>
    <row r="11" spans="1:4">
      <c r="A11" s="4" t="s">
        <v>422</v>
      </c>
    </row>
    <row r="12" spans="1:4">
      <c r="A12" s="3" t="s">
        <v>882</v>
      </c>
    </row>
    <row r="13" spans="1:4">
      <c r="A13" s="4" t="s">
        <v>84</v>
      </c>
      <c r="B13" s="5" t="n">
        <v>89667</v>
      </c>
      <c r="C13" s="5" t="n">
        <v>106226</v>
      </c>
      <c r="D13" s="5" t="n">
        <v>70172</v>
      </c>
    </row>
    <row r="14" spans="1:4">
      <c r="A14" s="4" t="s">
        <v>894</v>
      </c>
    </row>
    <row r="15" spans="1:4">
      <c r="A15" s="3" t="s">
        <v>882</v>
      </c>
    </row>
    <row r="16" spans="1:4">
      <c r="A16" s="4" t="s">
        <v>84</v>
      </c>
      <c r="B16" s="6" t="n">
        <v>948592</v>
      </c>
      <c r="C16" s="6" t="n">
        <v>879457</v>
      </c>
      <c r="D16" s="6" t="n">
        <v>847428</v>
      </c>
    </row>
    <row r="17" spans="1:4">
      <c r="A17" s="4" t="s">
        <v>891</v>
      </c>
      <c r="B17" s="4" t="s">
        <v>892</v>
      </c>
      <c r="C17" s="4" t="s">
        <v>892</v>
      </c>
      <c r="D17" s="4" t="s">
        <v>892</v>
      </c>
    </row>
    <row r="18" spans="1:4">
      <c r="A18" s="4" t="s">
        <v>159</v>
      </c>
      <c r="B18" s="6" t="n">
        <v>43621</v>
      </c>
      <c r="C18" s="6" t="n">
        <v>36801</v>
      </c>
      <c r="D18" s="6" t="n">
        <v>31826</v>
      </c>
    </row>
    <row r="19" spans="1:4">
      <c r="A19" s="4" t="s">
        <v>893</v>
      </c>
      <c r="B19" s="5" t="n">
        <v>152051</v>
      </c>
      <c r="C19" s="5" t="n">
        <v>166378</v>
      </c>
      <c r="D19" s="5" t="n">
        <v>174027</v>
      </c>
    </row>
    <row r="20" spans="1:4">
      <c r="A20" s="4" t="s">
        <v>895</v>
      </c>
    </row>
    <row r="21" spans="1:4">
      <c r="A21" s="3" t="s">
        <v>882</v>
      </c>
    </row>
    <row r="22" spans="1:4">
      <c r="A22" s="4" t="s">
        <v>84</v>
      </c>
      <c r="B22" s="6" t="n">
        <v>89667</v>
      </c>
      <c r="C22" s="6" t="n">
        <v>106226</v>
      </c>
      <c r="D22" s="6" t="n">
        <v>70172</v>
      </c>
    </row>
    <row r="23" spans="1:4">
      <c r="A23" s="4" t="s">
        <v>891</v>
      </c>
      <c r="B23" s="4" t="s">
        <v>892</v>
      </c>
      <c r="C23" s="4" t="s">
        <v>892</v>
      </c>
      <c r="D23" s="4" t="s">
        <v>892</v>
      </c>
    </row>
    <row r="24" spans="1:4">
      <c r="A24" s="4" t="s">
        <v>159</v>
      </c>
      <c r="B24" s="6" t="n">
        <v>4384</v>
      </c>
      <c r="C24" s="6" t="n">
        <v>5399</v>
      </c>
      <c r="D24" s="6" t="n">
        <v>3789</v>
      </c>
    </row>
    <row r="25" spans="1:4">
      <c r="A25" s="4" t="s">
        <v>893</v>
      </c>
      <c r="B25" s="6" t="n">
        <v>-22530</v>
      </c>
      <c r="C25" s="6" t="n">
        <v>-14751</v>
      </c>
      <c r="D25" s="6" t="n">
        <v>-16702</v>
      </c>
    </row>
    <row r="26" spans="1:4">
      <c r="A26" s="4" t="s">
        <v>896</v>
      </c>
    </row>
    <row r="27" spans="1:4">
      <c r="A27" s="3" t="s">
        <v>882</v>
      </c>
    </row>
    <row r="28" spans="1:4">
      <c r="A28" s="4" t="s">
        <v>891</v>
      </c>
      <c r="B28" s="4" t="s">
        <v>892</v>
      </c>
      <c r="C28" s="4" t="s">
        <v>892</v>
      </c>
      <c r="D28" s="4" t="s">
        <v>892</v>
      </c>
    </row>
    <row r="29" spans="1:4">
      <c r="A29" s="4" t="s">
        <v>159</v>
      </c>
      <c r="B29" s="6" t="n">
        <v>2633</v>
      </c>
      <c r="C29" s="6" t="n">
        <v>2772</v>
      </c>
      <c r="D29" s="6" t="n">
        <v>2149</v>
      </c>
    </row>
    <row r="30" spans="1:4">
      <c r="A30" s="4" t="s">
        <v>893</v>
      </c>
      <c r="B30" s="6" t="n">
        <v>-56733</v>
      </c>
      <c r="C30" s="6" t="n">
        <v>-54529</v>
      </c>
      <c r="D30" s="6" t="n">
        <v>-512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5</v>
      </c>
      <c r="D2" s="2" t="s">
        <v>82</v>
      </c>
    </row>
    <row r="3" spans="1:4">
      <c r="A3" s="3" t="s">
        <v>882</v>
      </c>
    </row>
    <row r="4" spans="1:4">
      <c r="A4" s="4" t="s">
        <v>84</v>
      </c>
      <c r="B4" s="6" t="n">
        <v>1038259</v>
      </c>
      <c r="C4" s="6" t="n">
        <v>985683</v>
      </c>
      <c r="D4" s="6" t="n">
        <v>917600</v>
      </c>
    </row>
    <row r="5" spans="1:4">
      <c r="A5" s="4" t="s">
        <v>898</v>
      </c>
      <c r="B5" s="4" t="s">
        <v>468</v>
      </c>
      <c r="C5" s="4" t="s">
        <v>468</v>
      </c>
      <c r="D5" s="4" t="s">
        <v>468</v>
      </c>
    </row>
    <row r="6" spans="1:4">
      <c r="A6" s="4" t="s">
        <v>421</v>
      </c>
    </row>
    <row r="7" spans="1:4">
      <c r="A7" s="3" t="s">
        <v>882</v>
      </c>
    </row>
    <row r="8" spans="1:4">
      <c r="A8" s="4" t="s">
        <v>84</v>
      </c>
      <c r="B8" s="6" t="n">
        <v>948592</v>
      </c>
      <c r="C8" s="6" t="n">
        <v>879457</v>
      </c>
      <c r="D8" s="6" t="n">
        <v>847428</v>
      </c>
    </row>
    <row r="9" spans="1:4">
      <c r="A9" s="4" t="s">
        <v>898</v>
      </c>
      <c r="B9" s="4" t="s">
        <v>899</v>
      </c>
      <c r="C9" s="4" t="s">
        <v>900</v>
      </c>
      <c r="D9" s="4" t="s">
        <v>901</v>
      </c>
    </row>
    <row r="10" spans="1:4">
      <c r="A10" s="4" t="s">
        <v>902</v>
      </c>
    </row>
    <row r="11" spans="1:4">
      <c r="A11" s="3" t="s">
        <v>882</v>
      </c>
    </row>
    <row r="12" spans="1:4">
      <c r="A12" s="4" t="s">
        <v>84</v>
      </c>
      <c r="B12" s="6" t="n">
        <v>374816</v>
      </c>
      <c r="C12" s="6" t="n">
        <v>387961</v>
      </c>
      <c r="D12" s="6" t="n">
        <v>405795</v>
      </c>
    </row>
    <row r="13" spans="1:4">
      <c r="A13" s="4" t="s">
        <v>898</v>
      </c>
      <c r="B13" s="4" t="s">
        <v>903</v>
      </c>
      <c r="C13" s="4" t="s">
        <v>904</v>
      </c>
      <c r="D13" s="4" t="s">
        <v>905</v>
      </c>
    </row>
    <row r="14" spans="1:4">
      <c r="A14" s="4" t="s">
        <v>906</v>
      </c>
    </row>
    <row r="15" spans="1:4">
      <c r="A15" s="3" t="s">
        <v>882</v>
      </c>
    </row>
    <row r="16" spans="1:4">
      <c r="A16" s="4" t="s">
        <v>84</v>
      </c>
      <c r="B16" s="6" t="n">
        <v>305337</v>
      </c>
      <c r="C16" s="6" t="n">
        <v>307309</v>
      </c>
      <c r="D16" s="6" t="n">
        <v>288939</v>
      </c>
    </row>
    <row r="17" spans="1:4">
      <c r="A17" s="4" t="s">
        <v>898</v>
      </c>
      <c r="B17" s="4" t="s">
        <v>907</v>
      </c>
      <c r="C17" s="4" t="s">
        <v>908</v>
      </c>
      <c r="D17" s="4" t="s">
        <v>909</v>
      </c>
    </row>
    <row r="18" spans="1:4">
      <c r="A18" s="4" t="s">
        <v>910</v>
      </c>
    </row>
    <row r="19" spans="1:4">
      <c r="A19" s="3" t="s">
        <v>882</v>
      </c>
    </row>
    <row r="20" spans="1:4">
      <c r="A20" s="4" t="s">
        <v>84</v>
      </c>
      <c r="B20" s="6" t="n">
        <v>69845</v>
      </c>
      <c r="C20" s="6" t="n">
        <v>62125</v>
      </c>
      <c r="D20" s="6" t="n">
        <v>49516</v>
      </c>
    </row>
    <row r="21" spans="1:4">
      <c r="A21" s="4" t="s">
        <v>898</v>
      </c>
      <c r="B21" s="4" t="s">
        <v>502</v>
      </c>
      <c r="C21" s="4" t="s">
        <v>911</v>
      </c>
      <c r="D21" s="4" t="s">
        <v>912</v>
      </c>
    </row>
    <row r="22" spans="1:4">
      <c r="A22" s="4" t="s">
        <v>913</v>
      </c>
    </row>
    <row r="23" spans="1:4">
      <c r="A23" s="3" t="s">
        <v>882</v>
      </c>
    </row>
    <row r="24" spans="1:4">
      <c r="A24" s="4" t="s">
        <v>84</v>
      </c>
      <c r="B24" s="6" t="n">
        <v>98931</v>
      </c>
      <c r="C24" s="6" t="n">
        <v>92093</v>
      </c>
      <c r="D24" s="6" t="n">
        <v>85283</v>
      </c>
    </row>
    <row r="25" spans="1:4">
      <c r="A25" s="4" t="s">
        <v>898</v>
      </c>
      <c r="B25" s="4" t="s">
        <v>500</v>
      </c>
      <c r="C25" s="4" t="s">
        <v>500</v>
      </c>
      <c r="D25" s="4" t="s">
        <v>500</v>
      </c>
    </row>
    <row r="26" spans="1:4">
      <c r="A26" s="4" t="s">
        <v>914</v>
      </c>
    </row>
    <row r="27" spans="1:4">
      <c r="A27" s="3" t="s">
        <v>882</v>
      </c>
    </row>
    <row r="28" spans="1:4">
      <c r="A28" s="4" t="s">
        <v>84</v>
      </c>
      <c r="B28" s="6" t="n">
        <v>28472</v>
      </c>
      <c r="C28" s="6" t="n">
        <v>10043</v>
      </c>
      <c r="D28" s="6" t="n">
        <v>6546</v>
      </c>
    </row>
    <row r="29" spans="1:4">
      <c r="A29" s="4" t="s">
        <v>898</v>
      </c>
      <c r="B29" s="4" t="s">
        <v>464</v>
      </c>
      <c r="C29" s="4" t="s">
        <v>743</v>
      </c>
      <c r="D29" s="4" t="s">
        <v>743</v>
      </c>
    </row>
    <row r="30" spans="1:4">
      <c r="A30" s="4" t="s">
        <v>915</v>
      </c>
    </row>
    <row r="31" spans="1:4">
      <c r="A31" s="3" t="s">
        <v>882</v>
      </c>
    </row>
    <row r="32" spans="1:4">
      <c r="A32" s="4" t="s">
        <v>84</v>
      </c>
      <c r="B32" s="6" t="n">
        <v>54267</v>
      </c>
      <c r="C32" s="6" t="n">
        <v>8398</v>
      </c>
    </row>
    <row r="33" spans="1:4">
      <c r="A33" s="4" t="s">
        <v>898</v>
      </c>
      <c r="B33" s="4" t="s">
        <v>912</v>
      </c>
      <c r="C33" s="4" t="s">
        <v>743</v>
      </c>
      <c r="D33" s="4" t="s">
        <v>739</v>
      </c>
    </row>
    <row r="34" spans="1:4">
      <c r="A34" s="4" t="s">
        <v>916</v>
      </c>
    </row>
    <row r="35" spans="1:4">
      <c r="A35" s="3" t="s">
        <v>882</v>
      </c>
    </row>
    <row r="36" spans="1:4">
      <c r="A36" s="4" t="s">
        <v>84</v>
      </c>
      <c r="B36" s="6" t="n">
        <v>16924</v>
      </c>
      <c r="C36" s="6" t="n">
        <v>11528</v>
      </c>
      <c r="D36" s="6" t="n">
        <v>11349</v>
      </c>
    </row>
    <row r="37" spans="1:4">
      <c r="A37" s="4" t="s">
        <v>898</v>
      </c>
      <c r="B37" s="4" t="s">
        <v>625</v>
      </c>
      <c r="C37" s="4" t="s">
        <v>743</v>
      </c>
      <c r="D37" s="4" t="s">
        <v>743</v>
      </c>
    </row>
    <row r="38" spans="1:4">
      <c r="A38" s="4" t="s">
        <v>422</v>
      </c>
    </row>
    <row r="39" spans="1:4">
      <c r="A39" s="3" t="s">
        <v>882</v>
      </c>
    </row>
    <row r="40" spans="1:4">
      <c r="A40" s="4" t="s">
        <v>84</v>
      </c>
      <c r="B40" s="6" t="n">
        <v>89667</v>
      </c>
      <c r="C40" s="6" t="n">
        <v>106226</v>
      </c>
      <c r="D40" s="6" t="n">
        <v>70172</v>
      </c>
    </row>
    <row r="41" spans="1:4">
      <c r="A41" s="4" t="s">
        <v>898</v>
      </c>
      <c r="B41" s="4" t="s">
        <v>500</v>
      </c>
      <c r="C41" s="4" t="s">
        <v>515</v>
      </c>
      <c r="D41" s="4" t="s">
        <v>498</v>
      </c>
    </row>
    <row r="42" spans="1:4">
      <c r="A42" s="4" t="s">
        <v>917</v>
      </c>
    </row>
    <row r="43" spans="1:4">
      <c r="A43" s="3" t="s">
        <v>882</v>
      </c>
    </row>
    <row r="44" spans="1:4">
      <c r="A44" s="4" t="s">
        <v>84</v>
      </c>
      <c r="B44" s="6" t="n">
        <v>19222</v>
      </c>
      <c r="C44" s="6" t="n">
        <v>31891</v>
      </c>
      <c r="D44" s="6" t="n">
        <v>18628</v>
      </c>
    </row>
    <row r="45" spans="1:4">
      <c r="A45" s="4" t="s">
        <v>898</v>
      </c>
      <c r="B45" s="4" t="s">
        <v>625</v>
      </c>
      <c r="C45" s="4" t="s">
        <v>464</v>
      </c>
      <c r="D45" s="4" t="s">
        <v>625</v>
      </c>
    </row>
    <row r="46" spans="1:4">
      <c r="A46" s="4" t="s">
        <v>918</v>
      </c>
    </row>
    <row r="47" spans="1:4">
      <c r="A47" s="3" t="s">
        <v>882</v>
      </c>
    </row>
    <row r="48" spans="1:4">
      <c r="A48" s="4" t="s">
        <v>84</v>
      </c>
      <c r="B48" s="6" t="n">
        <v>70445</v>
      </c>
      <c r="C48" s="6" t="n">
        <v>74335</v>
      </c>
      <c r="D48" s="6" t="n">
        <v>51544</v>
      </c>
    </row>
    <row r="49" spans="1:4">
      <c r="A49" s="4" t="s">
        <v>898</v>
      </c>
      <c r="B49" s="4" t="s">
        <v>502</v>
      </c>
      <c r="C49" s="4" t="s">
        <v>498</v>
      </c>
      <c r="D49" s="4" t="s">
        <v>9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1</v>
      </c>
    </row>
    <row r="2" spans="1:2">
      <c r="B2" s="2" t="s">
        <v>450</v>
      </c>
    </row>
    <row r="3" spans="1:2">
      <c r="A3" s="3" t="s">
        <v>219</v>
      </c>
    </row>
    <row r="4" spans="1:2">
      <c r="A4" s="4" t="s">
        <v>920</v>
      </c>
      <c r="B4" s="6"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8"/>
    <col customWidth="1" max="2" min="2" width="22"/>
    <col customWidth="1" max="3" min="3" width="22"/>
    <col customWidth="1" max="4" min="4" width="22"/>
  </cols>
  <sheetData>
    <row r="1" spans="1:4">
      <c r="A1" s="1" t="s">
        <v>921</v>
      </c>
      <c r="B1" s="2" t="s">
        <v>1</v>
      </c>
    </row>
    <row r="2" spans="1:4">
      <c r="B2" s="2" t="s">
        <v>2</v>
      </c>
      <c r="C2" s="2" t="s">
        <v>35</v>
      </c>
      <c r="D2" s="2" t="s">
        <v>82</v>
      </c>
    </row>
    <row r="3" spans="1:4">
      <c r="A3" s="3" t="s">
        <v>882</v>
      </c>
    </row>
    <row r="4" spans="1:4">
      <c r="A4" s="4" t="s">
        <v>84</v>
      </c>
      <c r="B4" s="6" t="n">
        <v>1038259</v>
      </c>
      <c r="C4" s="6" t="n">
        <v>985683</v>
      </c>
      <c r="D4" s="6" t="n">
        <v>917600</v>
      </c>
    </row>
    <row r="5" spans="1:4">
      <c r="A5" s="4" t="s">
        <v>891</v>
      </c>
      <c r="B5" s="4" t="s">
        <v>892</v>
      </c>
      <c r="C5" s="4" t="s">
        <v>892</v>
      </c>
      <c r="D5" s="4" t="s">
        <v>892</v>
      </c>
    </row>
    <row r="6" spans="1:4">
      <c r="A6" s="4" t="s">
        <v>898</v>
      </c>
      <c r="B6" s="4" t="s">
        <v>468</v>
      </c>
      <c r="C6" s="4" t="s">
        <v>468</v>
      </c>
      <c r="D6" s="4" t="s">
        <v>468</v>
      </c>
    </row>
    <row r="7" spans="1:4">
      <c r="A7" s="4" t="s">
        <v>922</v>
      </c>
    </row>
    <row r="8" spans="1:4">
      <c r="A8" s="3" t="s">
        <v>882</v>
      </c>
    </row>
    <row r="9" spans="1:4">
      <c r="A9" s="4" t="s">
        <v>898</v>
      </c>
      <c r="B9" s="4" t="s">
        <v>468</v>
      </c>
      <c r="C9" s="4" t="s">
        <v>468</v>
      </c>
      <c r="D9" s="4" t="s">
        <v>468</v>
      </c>
    </row>
    <row r="10" spans="1:4">
      <c r="A10" s="4" t="s">
        <v>886</v>
      </c>
    </row>
    <row r="11" spans="1:4">
      <c r="A11" s="3" t="s">
        <v>882</v>
      </c>
    </row>
    <row r="12" spans="1:4">
      <c r="A12" s="4" t="s">
        <v>84</v>
      </c>
      <c r="B12" s="6" t="n">
        <v>488926</v>
      </c>
      <c r="C12" s="6" t="n">
        <v>454669</v>
      </c>
      <c r="D12" s="6" t="n">
        <v>449065</v>
      </c>
    </row>
    <row r="13" spans="1:4">
      <c r="A13" s="4" t="s">
        <v>923</v>
      </c>
    </row>
    <row r="14" spans="1:4">
      <c r="A14" s="3" t="s">
        <v>882</v>
      </c>
    </row>
    <row r="15" spans="1:4">
      <c r="A15" s="4" t="s">
        <v>898</v>
      </c>
      <c r="B15" s="4" t="s">
        <v>924</v>
      </c>
      <c r="C15" s="4" t="s">
        <v>925</v>
      </c>
      <c r="D15" s="4" t="s">
        <v>926</v>
      </c>
    </row>
    <row r="16" spans="1:4">
      <c r="A16" s="4" t="s">
        <v>927</v>
      </c>
    </row>
    <row r="17" spans="1:4">
      <c r="A17" s="3" t="s">
        <v>882</v>
      </c>
    </row>
    <row r="18" spans="1:4">
      <c r="A18" s="4" t="s">
        <v>84</v>
      </c>
      <c r="B18" s="6" t="n">
        <v>93628</v>
      </c>
      <c r="C18" s="6" t="n">
        <v>93645</v>
      </c>
      <c r="D18" s="6" t="n">
        <v>80493</v>
      </c>
    </row>
    <row r="19" spans="1:4">
      <c r="A19" s="4" t="s">
        <v>928</v>
      </c>
    </row>
    <row r="20" spans="1:4">
      <c r="A20" s="3" t="s">
        <v>882</v>
      </c>
    </row>
    <row r="21" spans="1:4">
      <c r="A21" s="4" t="s">
        <v>898</v>
      </c>
      <c r="B21" s="4" t="s">
        <v>500</v>
      </c>
      <c r="C21" s="4" t="s">
        <v>500</v>
      </c>
      <c r="D21" s="4" t="s">
        <v>500</v>
      </c>
    </row>
    <row r="22" spans="1:4">
      <c r="A22" s="4" t="s">
        <v>929</v>
      </c>
    </row>
    <row r="23" spans="1:4">
      <c r="A23" s="3" t="s">
        <v>882</v>
      </c>
    </row>
    <row r="24" spans="1:4">
      <c r="A24" s="4" t="s">
        <v>84</v>
      </c>
      <c r="B24" s="6" t="n">
        <v>88366</v>
      </c>
      <c r="C24" s="6" t="n">
        <v>71768</v>
      </c>
      <c r="D24" s="6" t="n">
        <v>70258</v>
      </c>
    </row>
    <row r="25" spans="1:4">
      <c r="A25" s="4" t="s">
        <v>930</v>
      </c>
    </row>
    <row r="26" spans="1:4">
      <c r="A26" s="3" t="s">
        <v>882</v>
      </c>
    </row>
    <row r="27" spans="1:4">
      <c r="A27" s="4" t="s">
        <v>898</v>
      </c>
      <c r="B27" s="4" t="s">
        <v>500</v>
      </c>
      <c r="C27" s="4" t="s">
        <v>502</v>
      </c>
      <c r="D27" s="4" t="s">
        <v>498</v>
      </c>
    </row>
    <row r="28" spans="1:4">
      <c r="A28" s="4" t="s">
        <v>931</v>
      </c>
    </row>
    <row r="29" spans="1:4">
      <c r="A29" s="3" t="s">
        <v>882</v>
      </c>
    </row>
    <row r="30" spans="1:4">
      <c r="A30" s="4" t="s">
        <v>84</v>
      </c>
      <c r="B30" s="6" t="n">
        <v>58717</v>
      </c>
      <c r="C30" s="6" t="n">
        <v>64715</v>
      </c>
      <c r="D30" s="6" t="n">
        <v>75396</v>
      </c>
    </row>
    <row r="31" spans="1:4">
      <c r="A31" s="4" t="s">
        <v>932</v>
      </c>
    </row>
    <row r="32" spans="1:4">
      <c r="A32" s="3" t="s">
        <v>882</v>
      </c>
    </row>
    <row r="33" spans="1:4">
      <c r="A33" s="4" t="s">
        <v>898</v>
      </c>
      <c r="B33" s="4" t="s">
        <v>911</v>
      </c>
      <c r="C33" s="4" t="s">
        <v>502</v>
      </c>
      <c r="D33" s="4" t="s">
        <v>498</v>
      </c>
    </row>
    <row r="34" spans="1:4">
      <c r="A34" s="4" t="s">
        <v>933</v>
      </c>
    </row>
    <row r="35" spans="1:4">
      <c r="A35" s="3" t="s">
        <v>882</v>
      </c>
    </row>
    <row r="36" spans="1:4">
      <c r="A36" s="4" t="s">
        <v>84</v>
      </c>
      <c r="B36" s="6" t="n">
        <v>62633</v>
      </c>
      <c r="C36" s="6" t="n">
        <v>57467</v>
      </c>
      <c r="D36" s="6" t="n">
        <v>45103</v>
      </c>
    </row>
    <row r="37" spans="1:4">
      <c r="A37" s="4" t="s">
        <v>934</v>
      </c>
    </row>
    <row r="38" spans="1:4">
      <c r="A38" s="3" t="s">
        <v>882</v>
      </c>
    </row>
    <row r="39" spans="1:4">
      <c r="A39" s="4" t="s">
        <v>898</v>
      </c>
      <c r="B39" s="4" t="s">
        <v>911</v>
      </c>
      <c r="C39" s="4" t="s">
        <v>911</v>
      </c>
      <c r="D39" s="4" t="s">
        <v>912</v>
      </c>
    </row>
    <row r="40" spans="1:4">
      <c r="A40" s="4" t="s">
        <v>935</v>
      </c>
    </row>
    <row r="41" spans="1:4">
      <c r="A41" s="3" t="s">
        <v>882</v>
      </c>
    </row>
    <row r="42" spans="1:4">
      <c r="A42" s="4" t="s">
        <v>84</v>
      </c>
      <c r="B42" s="6" t="n">
        <v>44500</v>
      </c>
      <c r="C42" s="6" t="n">
        <v>46368</v>
      </c>
      <c r="D42" s="6" t="n">
        <v>37954</v>
      </c>
    </row>
    <row r="43" spans="1:4">
      <c r="A43" s="4" t="s">
        <v>936</v>
      </c>
    </row>
    <row r="44" spans="1:4">
      <c r="A44" s="3" t="s">
        <v>882</v>
      </c>
    </row>
    <row r="45" spans="1:4">
      <c r="A45" s="4" t="s">
        <v>898</v>
      </c>
      <c r="B45" s="4" t="s">
        <v>462</v>
      </c>
      <c r="C45" s="4" t="s">
        <v>912</v>
      </c>
      <c r="D45" s="4" t="s">
        <v>462</v>
      </c>
    </row>
    <row r="46" spans="1:4">
      <c r="A46" s="4" t="s">
        <v>937</v>
      </c>
    </row>
    <row r="47" spans="1:4">
      <c r="A47" s="3" t="s">
        <v>882</v>
      </c>
    </row>
    <row r="48" spans="1:4">
      <c r="A48" s="4" t="s">
        <v>84</v>
      </c>
      <c r="B48" s="6" t="n">
        <v>42665</v>
      </c>
      <c r="C48" s="6" t="n">
        <v>38828</v>
      </c>
      <c r="D48" s="6" t="n">
        <v>38164</v>
      </c>
    </row>
    <row r="49" spans="1:4">
      <c r="A49" s="4" t="s">
        <v>938</v>
      </c>
    </row>
    <row r="50" spans="1:4">
      <c r="A50" s="3" t="s">
        <v>882</v>
      </c>
    </row>
    <row r="51" spans="1:4">
      <c r="A51" s="4" t="s">
        <v>898</v>
      </c>
      <c r="B51" s="4" t="s">
        <v>462</v>
      </c>
      <c r="C51" s="4" t="s">
        <v>462</v>
      </c>
      <c r="D51" s="4" t="s">
        <v>462</v>
      </c>
    </row>
    <row r="52" spans="1:4">
      <c r="A52" s="4" t="s">
        <v>939</v>
      </c>
    </row>
    <row r="53" spans="1:4">
      <c r="A53" s="3" t="s">
        <v>882</v>
      </c>
    </row>
    <row r="54" spans="1:4">
      <c r="A54" s="4" t="s">
        <v>84</v>
      </c>
      <c r="B54" s="6" t="n">
        <v>37533</v>
      </c>
      <c r="C54" s="6" t="n">
        <v>36033</v>
      </c>
      <c r="D54" s="6" t="n">
        <v>28540</v>
      </c>
    </row>
    <row r="55" spans="1:4">
      <c r="A55" s="4" t="s">
        <v>940</v>
      </c>
    </row>
    <row r="56" spans="1:4">
      <c r="A56" s="3" t="s">
        <v>882</v>
      </c>
    </row>
    <row r="57" spans="1:4">
      <c r="A57" s="4" t="s">
        <v>898</v>
      </c>
      <c r="B57" s="4" t="s">
        <v>462</v>
      </c>
      <c r="C57" s="4" t="s">
        <v>462</v>
      </c>
      <c r="D57" s="4" t="s">
        <v>464</v>
      </c>
    </row>
    <row r="58" spans="1:4">
      <c r="A58" s="4" t="s">
        <v>941</v>
      </c>
    </row>
    <row r="59" spans="1:4">
      <c r="A59" s="3" t="s">
        <v>882</v>
      </c>
    </row>
    <row r="60" spans="1:4">
      <c r="A60" s="4" t="s">
        <v>84</v>
      </c>
      <c r="B60" s="6" t="n">
        <v>22435</v>
      </c>
      <c r="C60" s="6" t="n">
        <v>18050</v>
      </c>
      <c r="D60" s="6" t="n">
        <v>11907</v>
      </c>
    </row>
    <row r="61" spans="1:4">
      <c r="A61" s="4" t="s">
        <v>942</v>
      </c>
    </row>
    <row r="62" spans="1:4">
      <c r="A62" s="3" t="s">
        <v>882</v>
      </c>
    </row>
    <row r="63" spans="1:4">
      <c r="A63" s="4" t="s">
        <v>898</v>
      </c>
      <c r="B63" s="4" t="s">
        <v>625</v>
      </c>
      <c r="C63" s="4" t="s">
        <v>625</v>
      </c>
      <c r="D63" s="4" t="s">
        <v>743</v>
      </c>
    </row>
    <row r="64" spans="1:4">
      <c r="A64" s="4" t="s">
        <v>652</v>
      </c>
    </row>
    <row r="65" spans="1:4">
      <c r="A65" s="3" t="s">
        <v>882</v>
      </c>
    </row>
    <row r="66" spans="1:4">
      <c r="A66" s="4" t="s">
        <v>84</v>
      </c>
      <c r="B66" s="6" t="n">
        <v>98856</v>
      </c>
      <c r="C66" s="6" t="n">
        <v>104320</v>
      </c>
      <c r="D66" s="6" t="n">
        <v>80720</v>
      </c>
    </row>
    <row r="67" spans="1:4">
      <c r="A67" s="4" t="s">
        <v>943</v>
      </c>
    </row>
    <row r="68" spans="1:4">
      <c r="A68" s="3" t="s">
        <v>882</v>
      </c>
    </row>
    <row r="69" spans="1:4">
      <c r="A69" s="4" t="s">
        <v>898</v>
      </c>
      <c r="B69" s="4" t="s">
        <v>500</v>
      </c>
      <c r="C69" s="4" t="s">
        <v>460</v>
      </c>
      <c r="D69" s="4" t="s">
        <v>500</v>
      </c>
    </row>
    <row r="70" spans="1:4">
      <c r="A70" s="4" t="s">
        <v>944</v>
      </c>
    </row>
    <row r="71" spans="1:4">
      <c r="A71" s="3" t="s">
        <v>882</v>
      </c>
    </row>
    <row r="72" spans="1:4">
      <c r="A72" s="4" t="s">
        <v>84</v>
      </c>
      <c r="B72" s="6" t="n">
        <v>549333</v>
      </c>
      <c r="C72" s="6" t="n">
        <v>531014</v>
      </c>
      <c r="D72" s="6" t="n">
        <v>468535</v>
      </c>
    </row>
    <row r="73" spans="1:4">
      <c r="A73" s="4" t="s">
        <v>945</v>
      </c>
    </row>
    <row r="74" spans="1:4">
      <c r="A74" s="3" t="s">
        <v>882</v>
      </c>
    </row>
    <row r="75" spans="1:4">
      <c r="A75" s="4" t="s">
        <v>898</v>
      </c>
      <c r="B75" s="4" t="s">
        <v>946</v>
      </c>
      <c r="C75" s="4" t="s">
        <v>947</v>
      </c>
      <c r="D75" s="4" t="s">
        <v>9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9</v>
      </c>
      <c r="B1" s="2" t="s">
        <v>1</v>
      </c>
    </row>
    <row r="2" spans="1:4">
      <c r="B2" s="2" t="s">
        <v>2</v>
      </c>
      <c r="C2" s="2" t="s">
        <v>35</v>
      </c>
      <c r="D2" s="2" t="s">
        <v>82</v>
      </c>
    </row>
    <row r="3" spans="1:4">
      <c r="A3" s="3" t="s">
        <v>882</v>
      </c>
    </row>
    <row r="4" spans="1:4">
      <c r="A4" s="4" t="s">
        <v>898</v>
      </c>
      <c r="B4" s="4" t="s">
        <v>468</v>
      </c>
      <c r="C4" s="4" t="s">
        <v>468</v>
      </c>
      <c r="D4" s="4" t="s">
        <v>468</v>
      </c>
    </row>
    <row r="5" spans="1:4">
      <c r="A5" s="4" t="s">
        <v>950</v>
      </c>
    </row>
    <row r="6" spans="1:4">
      <c r="A6" s="3" t="s">
        <v>882</v>
      </c>
    </row>
    <row r="7" spans="1:4">
      <c r="A7" s="4" t="s">
        <v>898</v>
      </c>
      <c r="B7" s="4" t="s">
        <v>488</v>
      </c>
      <c r="C7" s="4" t="s">
        <v>489</v>
      </c>
      <c r="D7" s="4" t="s">
        <v>490</v>
      </c>
    </row>
    <row r="8" spans="1:4">
      <c r="A8" s="4" t="s">
        <v>951</v>
      </c>
    </row>
    <row r="9" spans="1:4">
      <c r="A9" s="3" t="s">
        <v>882</v>
      </c>
    </row>
    <row r="10" spans="1:4">
      <c r="A10" s="4" t="s">
        <v>898</v>
      </c>
      <c r="B10" s="4" t="s">
        <v>494</v>
      </c>
      <c r="C10" s="4" t="s">
        <v>495</v>
      </c>
      <c r="D10" s="4" t="s">
        <v>490</v>
      </c>
    </row>
    <row r="11" spans="1:4">
      <c r="A11" s="4" t="s">
        <v>952</v>
      </c>
    </row>
    <row r="12" spans="1:4">
      <c r="A12" s="3" t="s">
        <v>882</v>
      </c>
    </row>
    <row r="13" spans="1:4">
      <c r="A13" s="4" t="s">
        <v>898</v>
      </c>
      <c r="B13" s="4" t="s">
        <v>498</v>
      </c>
      <c r="C13" s="4" t="s">
        <v>498</v>
      </c>
      <c r="D13" s="4" t="s">
        <v>4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53</v>
      </c>
      <c r="B1" s="2" t="s">
        <v>1</v>
      </c>
    </row>
    <row r="2" spans="1:4">
      <c r="B2" s="2" t="s">
        <v>954</v>
      </c>
      <c r="C2" s="2" t="s">
        <v>450</v>
      </c>
      <c r="D2" s="2" t="s">
        <v>414</v>
      </c>
    </row>
    <row r="3" spans="1:4">
      <c r="A3" s="3" t="s">
        <v>361</v>
      </c>
    </row>
    <row r="4" spans="1:4">
      <c r="A4" s="4" t="s">
        <v>955</v>
      </c>
      <c r="B4" s="4" t="s">
        <v>956</v>
      </c>
    </row>
    <row r="5" spans="1:4">
      <c r="A5" s="4" t="s">
        <v>957</v>
      </c>
      <c r="B5" s="4" t="s">
        <v>958</v>
      </c>
      <c r="C5" s="4" t="s">
        <v>959</v>
      </c>
      <c r="D5" s="4" t="s">
        <v>674</v>
      </c>
    </row>
    <row r="6" spans="1:4">
      <c r="A6" s="4" t="s">
        <v>960</v>
      </c>
      <c r="B6" s="4" t="s">
        <v>961</v>
      </c>
      <c r="C6" s="4" t="s">
        <v>958</v>
      </c>
      <c r="D6" s="4" t="s">
        <v>959</v>
      </c>
    </row>
    <row r="7" spans="1:4">
      <c r="A7" s="4" t="s">
        <v>962</v>
      </c>
      <c r="B7" s="6" t="n">
        <v>2148000</v>
      </c>
      <c r="C7" s="6" t="n">
        <v>2353000</v>
      </c>
    </row>
    <row r="8" spans="1:4">
      <c r="A8" s="4" t="s">
        <v>963</v>
      </c>
      <c r="B8" s="5" t="n">
        <v>73000</v>
      </c>
      <c r="C8" s="5" t="n">
        <v>26000</v>
      </c>
      <c r="D8" s="6" t="n">
        <v>-14000</v>
      </c>
    </row>
    <row r="9" spans="1:4">
      <c r="A9" s="4" t="s">
        <v>117</v>
      </c>
      <c r="B9" s="5" t="n">
        <v>40000</v>
      </c>
    </row>
    <row r="10" spans="1:4">
      <c r="A10" s="4" t="s">
        <v>964</v>
      </c>
      <c r="B10" s="5" t="n">
        <v>222000</v>
      </c>
      <c r="C10" s="6" t="n">
        <v>380000</v>
      </c>
    </row>
    <row r="11" spans="1:4">
      <c r="A11" s="4" t="s">
        <v>965</v>
      </c>
      <c r="B11" s="6" t="n">
        <v>0</v>
      </c>
    </row>
    <row r="12" spans="1:4">
      <c r="A12" s="4" t="s">
        <v>374</v>
      </c>
    </row>
    <row r="13" spans="1:4">
      <c r="A13" s="3" t="s">
        <v>361</v>
      </c>
    </row>
    <row r="14" spans="1:4">
      <c r="A14" s="4" t="s">
        <v>960</v>
      </c>
      <c r="B14" s="4" t="s">
        <v>966</v>
      </c>
      <c r="C14" s="4" t="s">
        <v>840</v>
      </c>
      <c r="D14" s="4" t="s">
        <v>967</v>
      </c>
    </row>
    <row r="15" spans="1:4">
      <c r="A15" s="4" t="s">
        <v>963</v>
      </c>
      <c r="B15" s="6" t="n">
        <v>-19000</v>
      </c>
      <c r="C15" s="6" t="n">
        <v>86000</v>
      </c>
      <c r="D15" s="6" t="n">
        <v>-171000</v>
      </c>
    </row>
    <row r="16" spans="1:4">
      <c r="A16" s="4" t="s">
        <v>964</v>
      </c>
      <c r="B16" s="5" t="n">
        <v>2372000</v>
      </c>
      <c r="C16" s="5" t="n">
        <v>2416000</v>
      </c>
    </row>
    <row r="17" spans="1:4">
      <c r="A17" s="4" t="s">
        <v>965</v>
      </c>
      <c r="B17" s="5" t="n">
        <v>74000</v>
      </c>
    </row>
    <row r="18" spans="1:4">
      <c r="A18" s="4" t="s">
        <v>968</v>
      </c>
      <c r="B18" s="5" t="n">
        <v>3720000</v>
      </c>
      <c r="C18" s="5" t="n">
        <v>4036000</v>
      </c>
    </row>
    <row r="19" spans="1:4">
      <c r="A19" s="4" t="s">
        <v>969</v>
      </c>
      <c r="B19" s="5" t="n">
        <v>3720000</v>
      </c>
      <c r="C19" s="5" t="n">
        <v>4036000</v>
      </c>
    </row>
    <row r="20" spans="1:4">
      <c r="A20" s="4" t="s">
        <v>970</v>
      </c>
      <c r="B20" s="5" t="n">
        <v>0</v>
      </c>
    </row>
    <row r="21" spans="1:4">
      <c r="A21" s="4" t="s">
        <v>971</v>
      </c>
    </row>
    <row r="22" spans="1:4">
      <c r="A22" s="3" t="s">
        <v>361</v>
      </c>
    </row>
    <row r="23" spans="1:4">
      <c r="A23" s="4" t="s">
        <v>972</v>
      </c>
      <c r="B23" s="5" t="n">
        <v>1471000</v>
      </c>
      <c r="C23" s="6" t="n">
        <v>1396000</v>
      </c>
      <c r="D23" s="6" t="n">
        <v>1289000</v>
      </c>
    </row>
    <row r="24" spans="1:4">
      <c r="A24" s="4" t="s">
        <v>973</v>
      </c>
    </row>
    <row r="25" spans="1:4">
      <c r="A25" s="3" t="s">
        <v>361</v>
      </c>
    </row>
    <row r="26" spans="1:4">
      <c r="A26" s="4" t="s">
        <v>972</v>
      </c>
      <c r="B26" s="5" t="n">
        <v>0</v>
      </c>
    </row>
    <row r="27" spans="1:4">
      <c r="A27" s="4" t="s">
        <v>974</v>
      </c>
    </row>
    <row r="28" spans="1:4">
      <c r="A28" s="3" t="s">
        <v>361</v>
      </c>
    </row>
    <row r="29" spans="1:4">
      <c r="A29" s="4" t="s">
        <v>975</v>
      </c>
      <c r="B29" s="6" t="n">
        <v>300000000</v>
      </c>
    </row>
    <row r="30" spans="1:4">
      <c r="A30" s="4" t="s">
        <v>976</v>
      </c>
      <c r="B30" s="5" t="n">
        <v>15</v>
      </c>
    </row>
    <row r="31" spans="1:4">
      <c r="A31" s="4" t="s">
        <v>977</v>
      </c>
      <c r="B31" s="4" t="s">
        <v>978</v>
      </c>
    </row>
    <row r="32" spans="1:4">
      <c r="A32" s="4" t="s">
        <v>979</v>
      </c>
    </row>
    <row r="33" spans="1:4">
      <c r="A33" s="3" t="s">
        <v>361</v>
      </c>
    </row>
    <row r="34" spans="1:4">
      <c r="A34" s="4" t="s">
        <v>980</v>
      </c>
      <c r="B34" s="6" t="n">
        <v>342000000</v>
      </c>
    </row>
    <row r="35" spans="1:4">
      <c r="A35" s="4" t="s">
        <v>981</v>
      </c>
      <c r="B35" s="4" t="s">
        <v>982</v>
      </c>
    </row>
    <row r="36" spans="1:4">
      <c r="A36" s="4" t="s">
        <v>983</v>
      </c>
    </row>
    <row r="37" spans="1:4">
      <c r="A37" s="3" t="s">
        <v>361</v>
      </c>
    </row>
    <row r="38" spans="1:4">
      <c r="A38" s="4" t="s">
        <v>981</v>
      </c>
      <c r="B38" s="4" t="s">
        <v>984</v>
      </c>
    </row>
    <row r="39" spans="1:4">
      <c r="A39" s="4" t="s">
        <v>985</v>
      </c>
      <c r="B39" s="6" t="n">
        <v>300000000</v>
      </c>
    </row>
    <row r="40" spans="1:4">
      <c r="A40" s="4" t="s">
        <v>986</v>
      </c>
      <c r="B40" s="6" t="n">
        <v>342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5</v>
      </c>
      <c r="D2" s="2" t="s">
        <v>82</v>
      </c>
    </row>
    <row r="3" spans="1:4">
      <c r="A3" s="3" t="s">
        <v>988</v>
      </c>
    </row>
    <row r="4" spans="1:4">
      <c r="A4" s="4" t="s">
        <v>989</v>
      </c>
      <c r="B4" s="6" t="n">
        <v>4218</v>
      </c>
      <c r="C4" s="6" t="n">
        <v>3419</v>
      </c>
    </row>
    <row r="5" spans="1:4">
      <c r="A5" s="4" t="s">
        <v>990</v>
      </c>
      <c r="C5" s="5" t="n">
        <v>101</v>
      </c>
      <c r="D5" s="6" t="n">
        <v>387</v>
      </c>
    </row>
    <row r="6" spans="1:4">
      <c r="A6" s="4" t="s">
        <v>991</v>
      </c>
      <c r="B6" s="5" t="n">
        <v>114</v>
      </c>
      <c r="C6" s="5" t="n">
        <v>111</v>
      </c>
      <c r="D6" s="5" t="n">
        <v>98</v>
      </c>
    </row>
    <row r="7" spans="1:4">
      <c r="A7" s="4" t="s">
        <v>992</v>
      </c>
      <c r="B7" s="5" t="n">
        <v>-158</v>
      </c>
      <c r="C7" s="5" t="n">
        <v>78</v>
      </c>
    </row>
    <row r="8" spans="1:4">
      <c r="A8" s="4" t="s">
        <v>993</v>
      </c>
      <c r="B8" s="5" t="n">
        <v>-342</v>
      </c>
      <c r="C8" s="5" t="n">
        <v>509</v>
      </c>
    </row>
    <row r="9" spans="1:4">
      <c r="A9" s="4" t="s">
        <v>994</v>
      </c>
      <c r="B9" s="5" t="n">
        <v>3832</v>
      </c>
      <c r="C9" s="5" t="n">
        <v>4218</v>
      </c>
      <c r="D9" s="5" t="n">
        <v>3419</v>
      </c>
    </row>
    <row r="10" spans="1:4">
      <c r="A10" s="4" t="s">
        <v>374</v>
      </c>
    </row>
    <row r="11" spans="1:4">
      <c r="A11" s="3" t="s">
        <v>988</v>
      </c>
    </row>
    <row r="12" spans="1:4">
      <c r="A12" s="4" t="s">
        <v>989</v>
      </c>
      <c r="B12" s="5" t="n">
        <v>7927</v>
      </c>
      <c r="C12" s="5" t="n">
        <v>7326</v>
      </c>
    </row>
    <row r="13" spans="1:4">
      <c r="A13" s="4" t="s">
        <v>991</v>
      </c>
      <c r="B13" s="5" t="n">
        <v>147</v>
      </c>
      <c r="C13" s="5" t="n">
        <v>130</v>
      </c>
      <c r="D13" s="5" t="n">
        <v>154</v>
      </c>
    </row>
    <row r="14" spans="1:4">
      <c r="A14" s="4" t="s">
        <v>995</v>
      </c>
      <c r="B14" s="5" t="n">
        <v>-292</v>
      </c>
      <c r="C14" s="5" t="n">
        <v>-272</v>
      </c>
    </row>
    <row r="15" spans="1:4">
      <c r="A15" s="4" t="s">
        <v>992</v>
      </c>
      <c r="B15" s="5" t="n">
        <v>114</v>
      </c>
      <c r="C15" s="5" t="n">
        <v>-257</v>
      </c>
    </row>
    <row r="16" spans="1:4">
      <c r="A16" s="4" t="s">
        <v>570</v>
      </c>
      <c r="B16" s="5" t="n">
        <v>-367</v>
      </c>
      <c r="C16" s="5" t="n">
        <v>1000</v>
      </c>
    </row>
    <row r="17" spans="1:4">
      <c r="A17" s="4" t="s">
        <v>994</v>
      </c>
      <c r="B17" s="6" t="n">
        <v>7529</v>
      </c>
      <c r="C17" s="6" t="n">
        <v>7927</v>
      </c>
      <c r="D17" s="6" t="n">
        <v>73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5</v>
      </c>
      <c r="D2" s="2" t="s">
        <v>82</v>
      </c>
    </row>
    <row r="3" spans="1:4">
      <c r="A3" s="3" t="s">
        <v>361</v>
      </c>
    </row>
    <row r="4" spans="1:4">
      <c r="A4" s="4" t="s">
        <v>990</v>
      </c>
      <c r="C4" s="6" t="n">
        <v>101</v>
      </c>
      <c r="D4" s="6" t="n">
        <v>387</v>
      </c>
    </row>
    <row r="5" spans="1:4">
      <c r="A5" s="4" t="s">
        <v>991</v>
      </c>
      <c r="B5" s="6" t="n">
        <v>114</v>
      </c>
      <c r="C5" s="5" t="n">
        <v>111</v>
      </c>
      <c r="D5" s="5" t="n">
        <v>98</v>
      </c>
    </row>
    <row r="6" spans="1:4">
      <c r="A6" s="4" t="s">
        <v>997</v>
      </c>
      <c r="B6" s="5" t="n">
        <v>-342</v>
      </c>
      <c r="C6" s="5" t="n">
        <v>509</v>
      </c>
    </row>
    <row r="7" spans="1:4">
      <c r="A7" s="4" t="s">
        <v>998</v>
      </c>
      <c r="B7" s="5" t="n">
        <v>114</v>
      </c>
      <c r="C7" s="5" t="n">
        <v>721</v>
      </c>
      <c r="D7" s="5" t="n">
        <v>485</v>
      </c>
    </row>
    <row r="8" spans="1:4">
      <c r="A8" s="4" t="s">
        <v>374</v>
      </c>
    </row>
    <row r="9" spans="1:4">
      <c r="A9" s="3" t="s">
        <v>361</v>
      </c>
    </row>
    <row r="10" spans="1:4">
      <c r="A10" s="4" t="s">
        <v>991</v>
      </c>
      <c r="B10" s="5" t="n">
        <v>147</v>
      </c>
      <c r="C10" s="5" t="n">
        <v>130</v>
      </c>
      <c r="D10" s="5" t="n">
        <v>154</v>
      </c>
    </row>
    <row r="11" spans="1:4">
      <c r="A11" s="4" t="s">
        <v>999</v>
      </c>
      <c r="B11" s="5" t="n">
        <v>-130</v>
      </c>
      <c r="C11" s="5" t="n">
        <v>-121</v>
      </c>
      <c r="D11" s="5" t="n">
        <v>-125</v>
      </c>
    </row>
    <row r="12" spans="1:4">
      <c r="A12" s="4" t="s">
        <v>998</v>
      </c>
      <c r="B12" s="5" t="n">
        <v>90</v>
      </c>
      <c r="C12" s="5" t="n">
        <v>87</v>
      </c>
      <c r="D12" s="5" t="n">
        <v>77</v>
      </c>
    </row>
    <row r="13" spans="1:4">
      <c r="A13" s="4" t="s">
        <v>1000</v>
      </c>
      <c r="B13" s="6" t="n">
        <v>73</v>
      </c>
      <c r="C13" s="6" t="n">
        <v>78</v>
      </c>
      <c r="D13" s="6" t="n">
        <v>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5</v>
      </c>
      <c r="D2" s="2" t="s">
        <v>82</v>
      </c>
    </row>
    <row r="3" spans="1:4">
      <c r="A3" s="3" t="s">
        <v>361</v>
      </c>
    </row>
    <row r="4" spans="1:4">
      <c r="A4" s="4" t="s">
        <v>1002</v>
      </c>
      <c r="B4" s="6" t="n">
        <v>-158</v>
      </c>
      <c r="C4" s="6" t="n">
        <v>78</v>
      </c>
      <c r="D4" s="6" t="n">
        <v>36</v>
      </c>
    </row>
    <row r="5" spans="1:4">
      <c r="A5" s="4" t="s">
        <v>1003</v>
      </c>
      <c r="C5" s="5" t="n">
        <v>509</v>
      </c>
    </row>
    <row r="6" spans="1:4">
      <c r="A6" s="4" t="s">
        <v>1004</v>
      </c>
      <c r="C6" s="5" t="n">
        <v>-509</v>
      </c>
    </row>
    <row r="7" spans="1:4">
      <c r="A7" s="4" t="s">
        <v>1005</v>
      </c>
      <c r="B7" s="5" t="n">
        <v>-158</v>
      </c>
      <c r="C7" s="5" t="n">
        <v>78</v>
      </c>
      <c r="D7" s="5" t="n">
        <v>36</v>
      </c>
    </row>
    <row r="8" spans="1:4">
      <c r="A8" s="4" t="s">
        <v>374</v>
      </c>
    </row>
    <row r="9" spans="1:4">
      <c r="A9" s="3" t="s">
        <v>361</v>
      </c>
    </row>
    <row r="10" spans="1:4">
      <c r="A10" s="4" t="s">
        <v>1002</v>
      </c>
      <c r="B10" s="5" t="n">
        <v>143</v>
      </c>
      <c r="C10" s="5" t="n">
        <v>-229</v>
      </c>
      <c r="D10" s="5" t="n">
        <v>718</v>
      </c>
    </row>
    <row r="11" spans="1:4">
      <c r="A11" s="4" t="s">
        <v>1006</v>
      </c>
      <c r="B11" s="5" t="n">
        <v>-73</v>
      </c>
      <c r="C11" s="5" t="n">
        <v>-78</v>
      </c>
      <c r="D11" s="5" t="n">
        <v>-48</v>
      </c>
    </row>
    <row r="12" spans="1:4">
      <c r="A12" s="4" t="s">
        <v>1005</v>
      </c>
      <c r="B12" s="6" t="n">
        <v>70</v>
      </c>
      <c r="C12" s="6" t="n">
        <v>-307</v>
      </c>
      <c r="D12" s="6" t="n">
        <v>6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07</v>
      </c>
      <c r="B1" s="2" t="s">
        <v>1</v>
      </c>
    </row>
    <row r="2" spans="1:3">
      <c r="B2" s="2" t="s">
        <v>2</v>
      </c>
      <c r="C2" s="2" t="s">
        <v>35</v>
      </c>
    </row>
    <row r="3" spans="1:3">
      <c r="A3" s="3" t="s">
        <v>1008</v>
      </c>
    </row>
    <row r="4" spans="1:3">
      <c r="A4" s="4" t="s">
        <v>1009</v>
      </c>
      <c r="B4" s="6" t="n">
        <v>3891</v>
      </c>
      <c r="C4" s="6" t="n">
        <v>3326</v>
      </c>
    </row>
    <row r="5" spans="1:3">
      <c r="A5" s="4" t="s">
        <v>1010</v>
      </c>
      <c r="B5" s="5" t="n">
        <v>130</v>
      </c>
      <c r="C5" s="5" t="n">
        <v>121</v>
      </c>
    </row>
    <row r="6" spans="1:3">
      <c r="A6" s="4" t="s">
        <v>1011</v>
      </c>
      <c r="B6" s="5" t="n">
        <v>292</v>
      </c>
      <c r="C6" s="5" t="n">
        <v>272</v>
      </c>
    </row>
    <row r="7" spans="1:3">
      <c r="A7" s="4" t="s">
        <v>995</v>
      </c>
      <c r="B7" s="5" t="n">
        <v>-292</v>
      </c>
      <c r="C7" s="5" t="n">
        <v>-272</v>
      </c>
    </row>
    <row r="8" spans="1:3">
      <c r="A8" s="4" t="s">
        <v>1012</v>
      </c>
      <c r="B8" s="5" t="n">
        <v>-30</v>
      </c>
      <c r="C8" s="5" t="n">
        <v>-28</v>
      </c>
    </row>
    <row r="9" spans="1:3">
      <c r="A9" s="4" t="s">
        <v>570</v>
      </c>
      <c r="B9" s="5" t="n">
        <v>-183</v>
      </c>
      <c r="C9" s="5" t="n">
        <v>472</v>
      </c>
    </row>
    <row r="10" spans="1:3">
      <c r="A10" s="4" t="s">
        <v>1013</v>
      </c>
      <c r="B10" s="6" t="n">
        <v>3808</v>
      </c>
      <c r="C10" s="6" t="n">
        <v>38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5</v>
      </c>
      <c r="D2" s="2" t="s">
        <v>82</v>
      </c>
    </row>
    <row r="3" spans="1:4">
      <c r="A3" s="3" t="s">
        <v>361</v>
      </c>
    </row>
    <row r="4" spans="1:4">
      <c r="A4" s="4" t="s">
        <v>1015</v>
      </c>
      <c r="B4" s="4" t="s">
        <v>961</v>
      </c>
      <c r="C4" s="4" t="s">
        <v>958</v>
      </c>
      <c r="D4" s="4" t="s">
        <v>959</v>
      </c>
    </row>
    <row r="5" spans="1:4">
      <c r="A5" s="4" t="s">
        <v>374</v>
      </c>
    </row>
    <row r="6" spans="1:4">
      <c r="A6" s="3" t="s">
        <v>361</v>
      </c>
    </row>
    <row r="7" spans="1:4">
      <c r="A7" s="4" t="s">
        <v>1015</v>
      </c>
      <c r="B7" s="4" t="s">
        <v>966</v>
      </c>
      <c r="C7" s="4" t="s">
        <v>840</v>
      </c>
      <c r="D7" s="4" t="s">
        <v>967</v>
      </c>
    </row>
    <row r="8" spans="1:4">
      <c r="A8" s="4" t="s">
        <v>1016</v>
      </c>
      <c r="B8" s="4" t="s">
        <v>674</v>
      </c>
      <c r="C8" s="4" t="s">
        <v>674</v>
      </c>
      <c r="D8" s="4" t="s">
        <v>67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017</v>
      </c>
      <c r="B1" s="2" t="s">
        <v>441</v>
      </c>
    </row>
    <row r="2" spans="1:2">
      <c r="A2" s="3" t="s">
        <v>361</v>
      </c>
    </row>
    <row r="3" spans="1:2">
      <c r="A3" s="5" t="n">
        <v>2019</v>
      </c>
      <c r="B3" s="6" t="n">
        <v>287</v>
      </c>
    </row>
    <row r="4" spans="1:2">
      <c r="A4" s="5" t="n">
        <v>2020</v>
      </c>
      <c r="B4" s="5" t="n">
        <v>285</v>
      </c>
    </row>
    <row r="5" spans="1:2">
      <c r="A5" s="5" t="n">
        <v>2021</v>
      </c>
      <c r="B5" s="5" t="n">
        <v>283</v>
      </c>
    </row>
    <row r="6" spans="1:2">
      <c r="A6" s="5" t="n">
        <v>2022</v>
      </c>
      <c r="B6" s="5" t="n">
        <v>279</v>
      </c>
    </row>
    <row r="7" spans="1:2">
      <c r="A7" s="5" t="n">
        <v>2023</v>
      </c>
      <c r="B7" s="5" t="n">
        <v>290</v>
      </c>
    </row>
    <row r="8" spans="1:2">
      <c r="A8" s="4" t="s">
        <v>1018</v>
      </c>
      <c r="B8" s="5" t="n">
        <v>1344</v>
      </c>
    </row>
    <row r="9" spans="1:2">
      <c r="A9" s="4" t="s">
        <v>122</v>
      </c>
      <c r="B9" s="6" t="n">
        <v>27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9</v>
      </c>
      <c r="B1" s="2" t="s">
        <v>1</v>
      </c>
    </row>
    <row r="2" spans="1:3">
      <c r="B2" s="2" t="s">
        <v>2</v>
      </c>
      <c r="C2" s="2" t="s">
        <v>35</v>
      </c>
    </row>
    <row r="3" spans="1:3">
      <c r="A3" s="3" t="s">
        <v>1020</v>
      </c>
    </row>
    <row r="4" spans="1:3">
      <c r="A4" s="4" t="s">
        <v>1021</v>
      </c>
      <c r="B4" s="6" t="n">
        <v>0</v>
      </c>
      <c r="C4" s="6" t="n">
        <v>0</v>
      </c>
    </row>
    <row r="5" spans="1:3">
      <c r="A5" s="4" t="s">
        <v>1022</v>
      </c>
      <c r="B5" s="5" t="n">
        <v>0</v>
      </c>
      <c r="C5" s="5" t="n">
        <v>0</v>
      </c>
    </row>
    <row r="6" spans="1:3">
      <c r="A6" s="4" t="s">
        <v>1023</v>
      </c>
      <c r="B6" s="5" t="n">
        <v>139890000</v>
      </c>
      <c r="C6" s="5" t="n">
        <v>144669000</v>
      </c>
    </row>
    <row r="7" spans="1:3">
      <c r="A7" s="4" t="s">
        <v>1024</v>
      </c>
      <c r="B7" s="5" t="n">
        <v>0</v>
      </c>
      <c r="C7" s="5" t="n">
        <v>0</v>
      </c>
    </row>
    <row r="8" spans="1:3">
      <c r="A8" s="4" t="s">
        <v>753</v>
      </c>
    </row>
    <row r="9" spans="1:3">
      <c r="A9" s="3" t="s">
        <v>1020</v>
      </c>
    </row>
    <row r="10" spans="1:3">
      <c r="A10" s="4" t="s">
        <v>1023</v>
      </c>
      <c r="B10" s="5" t="n">
        <v>11250000</v>
      </c>
      <c r="C10" s="5" t="n">
        <v>13750000</v>
      </c>
    </row>
    <row r="11" spans="1:3">
      <c r="A11" s="4" t="s">
        <v>1025</v>
      </c>
      <c r="B11" s="5" t="n">
        <v>11100000</v>
      </c>
      <c r="C11" s="5" t="n">
        <v>13600000</v>
      </c>
    </row>
    <row r="12" spans="1:3">
      <c r="A12" s="4" t="s">
        <v>767</v>
      </c>
    </row>
    <row r="13" spans="1:3">
      <c r="A13" s="3" t="s">
        <v>1020</v>
      </c>
    </row>
    <row r="14" spans="1:3">
      <c r="A14" s="4" t="s">
        <v>1023</v>
      </c>
      <c r="B14" s="5" t="n">
        <v>913000</v>
      </c>
      <c r="C14" s="5" t="n">
        <v>1919000</v>
      </c>
    </row>
    <row r="15" spans="1:3">
      <c r="A15" s="4" t="s">
        <v>1025</v>
      </c>
      <c r="B15" s="6" t="n">
        <v>900000</v>
      </c>
      <c r="C15" s="6" t="n">
        <v>2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35</v>
      </c>
    </row>
    <row r="3" spans="1:3">
      <c r="A3" s="3" t="s">
        <v>1027</v>
      </c>
    </row>
    <row r="4" spans="1:3">
      <c r="A4" s="4" t="s">
        <v>1028</v>
      </c>
      <c r="B4" s="4" t="s">
        <v>519</v>
      </c>
    </row>
    <row r="5" spans="1:3">
      <c r="A5" s="4" t="s">
        <v>1029</v>
      </c>
      <c r="B5" s="4" t="s">
        <v>508</v>
      </c>
    </row>
    <row r="6" spans="1:3">
      <c r="A6" s="4" t="s">
        <v>1030</v>
      </c>
    </row>
    <row r="7" spans="1:3">
      <c r="A7" s="3" t="s">
        <v>1027</v>
      </c>
    </row>
    <row r="8" spans="1:3">
      <c r="A8" s="4" t="s">
        <v>1031</v>
      </c>
      <c r="B8" s="6" t="n">
        <v>33250000</v>
      </c>
      <c r="C8" s="6" t="n">
        <v>29273000</v>
      </c>
    </row>
    <row r="9" spans="1:3">
      <c r="A9" s="4" t="s">
        <v>1032</v>
      </c>
    </row>
    <row r="10" spans="1:3">
      <c r="A10" s="3" t="s">
        <v>1027</v>
      </c>
    </row>
    <row r="11" spans="1:3">
      <c r="A11" s="4" t="s">
        <v>1031</v>
      </c>
      <c r="B11" s="5" t="n">
        <v>0</v>
      </c>
      <c r="C11" s="5" t="n">
        <v>404000</v>
      </c>
    </row>
    <row r="12" spans="1:3">
      <c r="A12" s="4" t="s">
        <v>1033</v>
      </c>
    </row>
    <row r="13" spans="1:3">
      <c r="A13" s="3" t="s">
        <v>1027</v>
      </c>
    </row>
    <row r="14" spans="1:3">
      <c r="A14" s="4" t="s">
        <v>1034</v>
      </c>
      <c r="B14" s="6" t="n">
        <v>0</v>
      </c>
      <c r="C14"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5</v>
      </c>
    </row>
    <row r="2" spans="1:3">
      <c r="A2" s="4" t="s">
        <v>1030</v>
      </c>
    </row>
    <row r="3" spans="1:3">
      <c r="A3" s="3" t="s">
        <v>1036</v>
      </c>
    </row>
    <row r="4" spans="1:3">
      <c r="A4" s="4" t="s">
        <v>1037</v>
      </c>
      <c r="B4" s="6" t="n">
        <v>92</v>
      </c>
      <c r="C4" s="6" t="n">
        <v>-909</v>
      </c>
    </row>
    <row r="5" spans="1:3">
      <c r="A5" s="4" t="s">
        <v>1038</v>
      </c>
    </row>
    <row r="6" spans="1:3">
      <c r="A6" s="3" t="s">
        <v>1036</v>
      </c>
    </row>
    <row r="7" spans="1:3">
      <c r="A7" s="4" t="s">
        <v>1039</v>
      </c>
      <c r="B7" s="6" t="n">
        <v>92</v>
      </c>
      <c r="C7" s="5" t="n">
        <v>141</v>
      </c>
    </row>
    <row r="8" spans="1:3">
      <c r="A8" s="4" t="s">
        <v>1040</v>
      </c>
    </row>
    <row r="9" spans="1:3">
      <c r="A9" s="3" t="s">
        <v>1036</v>
      </c>
    </row>
    <row r="10" spans="1:3">
      <c r="A10" s="4" t="s">
        <v>1041</v>
      </c>
      <c r="C10" s="5" t="n">
        <v>1050</v>
      </c>
    </row>
    <row r="11" spans="1:3">
      <c r="A11" s="4" t="s">
        <v>1042</v>
      </c>
    </row>
    <row r="12" spans="1:3">
      <c r="A12" s="3" t="s">
        <v>1036</v>
      </c>
    </row>
    <row r="13" spans="1:3">
      <c r="A13" s="4" t="s">
        <v>1039</v>
      </c>
      <c r="C13" s="5" t="n">
        <v>72</v>
      </c>
    </row>
    <row r="14" spans="1:3">
      <c r="A14" s="4" t="s">
        <v>1037</v>
      </c>
      <c r="C14" s="6" t="n">
        <v>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5</v>
      </c>
    </row>
    <row r="3" spans="1:3">
      <c r="A3" s="3" t="s">
        <v>1044</v>
      </c>
    </row>
    <row r="4" spans="1:3">
      <c r="A4" s="4" t="s">
        <v>1045</v>
      </c>
      <c r="B4" s="6" t="n">
        <v>777</v>
      </c>
      <c r="C4" s="6" t="n">
        <v>2180</v>
      </c>
    </row>
    <row r="5" spans="1:3">
      <c r="A5" s="4" t="s">
        <v>1032</v>
      </c>
    </row>
    <row r="6" spans="1:3">
      <c r="A6" s="3" t="s">
        <v>1044</v>
      </c>
    </row>
    <row r="7" spans="1:3">
      <c r="A7" s="4" t="s">
        <v>1045</v>
      </c>
      <c r="B7" s="5" t="n">
        <v>-73</v>
      </c>
      <c r="C7" s="5" t="n">
        <v>256</v>
      </c>
    </row>
    <row r="8" spans="1:3">
      <c r="A8" s="4" t="s">
        <v>1046</v>
      </c>
    </row>
    <row r="9" spans="1:3">
      <c r="A9" s="3" t="s">
        <v>1044</v>
      </c>
    </row>
    <row r="10" spans="1:3">
      <c r="A10" s="4" t="s">
        <v>1045</v>
      </c>
      <c r="B10" s="5" t="n">
        <v>1096</v>
      </c>
      <c r="C10" s="5" t="n">
        <v>302</v>
      </c>
    </row>
    <row r="11" spans="1:3">
      <c r="A11" s="4" t="s">
        <v>1047</v>
      </c>
    </row>
    <row r="12" spans="1:3">
      <c r="A12" s="3" t="s">
        <v>1044</v>
      </c>
    </row>
    <row r="13" spans="1:3">
      <c r="A13" s="4" t="s">
        <v>1045</v>
      </c>
      <c r="B13" s="5" t="n">
        <v>-218</v>
      </c>
      <c r="C13" s="5" t="n">
        <v>54</v>
      </c>
    </row>
    <row r="14" spans="1:3">
      <c r="A14" s="4" t="s">
        <v>1048</v>
      </c>
    </row>
    <row r="15" spans="1:3">
      <c r="A15" s="3" t="s">
        <v>1044</v>
      </c>
    </row>
    <row r="16" spans="1:3">
      <c r="A16" s="4" t="s">
        <v>1045</v>
      </c>
      <c r="C16" s="5" t="n">
        <v>-3</v>
      </c>
    </row>
    <row r="17" spans="1:3">
      <c r="A17" s="4" t="s">
        <v>1049</v>
      </c>
    </row>
    <row r="18" spans="1:3">
      <c r="A18" s="3" t="s">
        <v>1044</v>
      </c>
    </row>
    <row r="19" spans="1:3">
      <c r="A19" s="4" t="s">
        <v>1045</v>
      </c>
      <c r="B19" s="5" t="n">
        <v>-444</v>
      </c>
      <c r="C19" s="5" t="n">
        <v>2209</v>
      </c>
    </row>
    <row r="20" spans="1:3">
      <c r="A20" s="4" t="s">
        <v>1050</v>
      </c>
    </row>
    <row r="21" spans="1:3">
      <c r="A21" s="3" t="s">
        <v>1044</v>
      </c>
    </row>
    <row r="22" spans="1:3">
      <c r="A22" s="4" t="s">
        <v>1045</v>
      </c>
      <c r="B22" s="5" t="n">
        <v>145</v>
      </c>
      <c r="C22" s="5" t="n">
        <v>202</v>
      </c>
    </row>
    <row r="23" spans="1:3">
      <c r="A23" s="4" t="s">
        <v>1051</v>
      </c>
    </row>
    <row r="24" spans="1:3">
      <c r="A24" s="3" t="s">
        <v>1044</v>
      </c>
    </row>
    <row r="25" spans="1:3">
      <c r="A25" s="4" t="s">
        <v>1045</v>
      </c>
      <c r="B25" s="5" t="n">
        <v>75</v>
      </c>
      <c r="C25" s="5" t="n">
        <v>-216</v>
      </c>
    </row>
    <row r="26" spans="1:3">
      <c r="A26" s="4" t="s">
        <v>1052</v>
      </c>
    </row>
    <row r="27" spans="1:3">
      <c r="A27" s="3" t="s">
        <v>1044</v>
      </c>
    </row>
    <row r="28" spans="1:3">
      <c r="A28" s="4" t="s">
        <v>1045</v>
      </c>
      <c r="B28" s="6" t="n">
        <v>50</v>
      </c>
      <c r="C28" s="6" t="n">
        <v>-11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22"/>
    <col customWidth="1" max="6" min="6" width="22"/>
  </cols>
  <sheetData>
    <row r="1" spans="1:6">
      <c r="A1" s="1" t="s">
        <v>1053</v>
      </c>
      <c r="C1" s="2" t="s">
        <v>1</v>
      </c>
    </row>
    <row r="2" spans="1:6">
      <c r="C2" s="2" t="s">
        <v>2</v>
      </c>
      <c r="E2" s="2" t="s">
        <v>35</v>
      </c>
      <c r="F2" s="2" t="s">
        <v>82</v>
      </c>
    </row>
    <row r="3" spans="1:6">
      <c r="A3" s="3" t="s">
        <v>1054</v>
      </c>
    </row>
    <row r="4" spans="1:6">
      <c r="A4" s="4" t="s">
        <v>84</v>
      </c>
      <c r="C4" s="6" t="n">
        <v>1038259</v>
      </c>
      <c r="E4" s="6" t="n">
        <v>985683</v>
      </c>
      <c r="F4" s="6" t="n">
        <v>917600</v>
      </c>
    </row>
    <row r="5" spans="1:6">
      <c r="A5" s="4" t="s">
        <v>891</v>
      </c>
      <c r="C5" s="4" t="s">
        <v>892</v>
      </c>
      <c r="E5" s="4" t="s">
        <v>892</v>
      </c>
      <c r="F5" s="4" t="s">
        <v>892</v>
      </c>
    </row>
    <row r="6" spans="1:6">
      <c r="A6" s="4" t="s">
        <v>101</v>
      </c>
      <c r="C6" s="6" t="n">
        <v>16220</v>
      </c>
      <c r="E6" s="6" t="n">
        <v>34028</v>
      </c>
      <c r="F6" s="6" t="n">
        <v>33965</v>
      </c>
    </row>
    <row r="7" spans="1:6">
      <c r="A7" s="4" t="s">
        <v>109</v>
      </c>
      <c r="C7" s="6" t="n">
        <v>41899</v>
      </c>
      <c r="E7" s="6" t="n">
        <v>35227</v>
      </c>
      <c r="F7" s="6" t="n">
        <v>76598</v>
      </c>
    </row>
    <row r="8" spans="1:6">
      <c r="A8" s="4" t="s">
        <v>103</v>
      </c>
      <c r="C8" s="7" t="n">
        <v>1.17</v>
      </c>
      <c r="E8" s="7" t="n">
        <v>0.96</v>
      </c>
      <c r="F8" s="7" t="n">
        <v>2.1</v>
      </c>
    </row>
    <row r="9" spans="1:6">
      <c r="A9" s="4" t="s">
        <v>104</v>
      </c>
      <c r="C9" s="7" t="n">
        <v>1.16</v>
      </c>
      <c r="E9" s="7" t="n">
        <v>0.96</v>
      </c>
      <c r="F9" s="7" t="n">
        <v>2.09</v>
      </c>
    </row>
    <row r="10" spans="1:6">
      <c r="A10" s="3" t="s">
        <v>1055</v>
      </c>
    </row>
    <row r="11" spans="1:6">
      <c r="A11" s="4" t="s">
        <v>453</v>
      </c>
      <c r="C11" s="6" t="n">
        <v>166858</v>
      </c>
      <c r="E11" s="6" t="n">
        <v>185058</v>
      </c>
    </row>
    <row r="12" spans="1:6">
      <c r="A12" s="4" t="s">
        <v>53</v>
      </c>
      <c r="C12" s="5" t="n">
        <v>65808</v>
      </c>
      <c r="D12" s="4" t="s">
        <v>54</v>
      </c>
      <c r="E12" s="5" t="n">
        <v>77209</v>
      </c>
    </row>
    <row r="13" spans="1:6">
      <c r="A13" s="4" t="s">
        <v>465</v>
      </c>
      <c r="C13" s="5" t="n">
        <v>1597</v>
      </c>
      <c r="D13" s="4" t="s">
        <v>54</v>
      </c>
      <c r="E13" s="5" t="n">
        <v>4889</v>
      </c>
    </row>
    <row r="14" spans="1:6">
      <c r="A14" s="4" t="s">
        <v>1056</v>
      </c>
      <c r="C14" s="5" t="n">
        <v>62847</v>
      </c>
    </row>
    <row r="15" spans="1:6">
      <c r="A15" s="4" t="s">
        <v>67</v>
      </c>
      <c r="C15" s="5" t="n">
        <v>363965</v>
      </c>
      <c r="E15" s="6" t="n">
        <v>293645</v>
      </c>
    </row>
    <row r="16" spans="1:6">
      <c r="A16" s="4" t="s">
        <v>1057</v>
      </c>
    </row>
    <row r="17" spans="1:6">
      <c r="A17" s="3" t="s">
        <v>1054</v>
      </c>
    </row>
    <row r="18" spans="1:6">
      <c r="A18" s="4" t="s">
        <v>84</v>
      </c>
      <c r="C18" s="6" t="n">
        <v>1035773</v>
      </c>
    </row>
    <row r="19" spans="1:6">
      <c r="A19" s="4" t="s">
        <v>891</v>
      </c>
      <c r="C19" s="4" t="s">
        <v>892</v>
      </c>
    </row>
    <row r="20" spans="1:6">
      <c r="A20" s="4" t="s">
        <v>101</v>
      </c>
      <c r="C20" s="6" t="n">
        <v>16727</v>
      </c>
    </row>
    <row r="21" spans="1:6">
      <c r="A21" s="4" t="s">
        <v>109</v>
      </c>
      <c r="C21" s="6" t="n">
        <v>39920</v>
      </c>
    </row>
    <row r="22" spans="1:6">
      <c r="A22" s="4" t="s">
        <v>103</v>
      </c>
      <c r="C22" s="7" t="n">
        <v>1.11</v>
      </c>
    </row>
    <row r="23" spans="1:6">
      <c r="A23" s="4" t="s">
        <v>104</v>
      </c>
      <c r="C23" s="7" t="n">
        <v>1.1</v>
      </c>
    </row>
    <row r="24" spans="1:6">
      <c r="A24" s="3" t="s">
        <v>1055</v>
      </c>
    </row>
    <row r="25" spans="1:6">
      <c r="A25" s="4" t="s">
        <v>453</v>
      </c>
      <c r="C25" s="6" t="n">
        <v>166858</v>
      </c>
    </row>
    <row r="26" spans="1:6">
      <c r="A26" s="4" t="s">
        <v>53</v>
      </c>
      <c r="B26" s="4" t="s">
        <v>54</v>
      </c>
      <c r="C26" s="5" t="n">
        <v>64211</v>
      </c>
    </row>
    <row r="27" spans="1:6">
      <c r="A27" s="4" t="s">
        <v>1056</v>
      </c>
      <c r="C27" s="5" t="n">
        <v>62522</v>
      </c>
    </row>
    <row r="28" spans="1:6">
      <c r="A28" s="4" t="s">
        <v>67</v>
      </c>
      <c r="C28" s="5" t="n">
        <v>365237</v>
      </c>
    </row>
    <row r="29" spans="1:6">
      <c r="A29" s="4" t="s">
        <v>1058</v>
      </c>
    </row>
    <row r="30" spans="1:6">
      <c r="A30" s="3" t="s">
        <v>1054</v>
      </c>
    </row>
    <row r="31" spans="1:6">
      <c r="A31" s="4" t="s">
        <v>84</v>
      </c>
      <c r="C31" s="6" t="n">
        <v>2486</v>
      </c>
    </row>
    <row r="32" spans="1:6">
      <c r="A32" s="4" t="s">
        <v>891</v>
      </c>
      <c r="C32" s="4" t="s">
        <v>892</v>
      </c>
    </row>
    <row r="33" spans="1:6">
      <c r="A33" s="4" t="s">
        <v>101</v>
      </c>
      <c r="C33" s="6" t="n">
        <v>507</v>
      </c>
    </row>
    <row r="34" spans="1:6">
      <c r="A34" s="4" t="s">
        <v>109</v>
      </c>
      <c r="C34" s="6" t="n">
        <v>1979</v>
      </c>
    </row>
    <row r="35" spans="1:6">
      <c r="A35" s="4" t="s">
        <v>103</v>
      </c>
      <c r="C35" s="7" t="n">
        <v>0.06</v>
      </c>
    </row>
    <row r="36" spans="1:6">
      <c r="A36" s="4" t="s">
        <v>104</v>
      </c>
      <c r="C36" s="7" t="n">
        <v>0.06</v>
      </c>
    </row>
    <row r="37" spans="1:6">
      <c r="A37" s="3" t="s">
        <v>1055</v>
      </c>
    </row>
    <row r="38" spans="1:6">
      <c r="A38" s="4" t="s">
        <v>53</v>
      </c>
      <c r="B38" s="4" t="s">
        <v>54</v>
      </c>
      <c r="C38" s="6" t="n">
        <v>1597</v>
      </c>
    </row>
    <row r="39" spans="1:6">
      <c r="A39" s="4" t="s">
        <v>465</v>
      </c>
      <c r="B39" s="4" t="s">
        <v>54</v>
      </c>
      <c r="C39" s="5" t="n">
        <v>1597</v>
      </c>
    </row>
    <row r="40" spans="1:6">
      <c r="A40" s="4" t="s">
        <v>1056</v>
      </c>
      <c r="C40" s="5" t="n">
        <v>325</v>
      </c>
    </row>
    <row r="41" spans="1:6">
      <c r="A41" s="4" t="s">
        <v>67</v>
      </c>
      <c r="C41" s="6" t="n">
        <v>-1272</v>
      </c>
    </row>
    <row r="42" spans="1:6"/>
    <row r="43" spans="1:6">
      <c r="A43" s="4" t="s">
        <v>54</v>
      </c>
      <c r="B43" s="4" t="s">
        <v>70</v>
      </c>
    </row>
  </sheetData>
  <mergeCells count="5">
    <mergeCell ref="A1:B2"/>
    <mergeCell ref="C1:F1"/>
    <mergeCell ref="C2:D2"/>
    <mergeCell ref="A42:E42"/>
    <mergeCell ref="B43:E4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59</v>
      </c>
      <c r="B1" s="2" t="s">
        <v>2</v>
      </c>
      <c r="D1" s="2" t="s">
        <v>35</v>
      </c>
    </row>
    <row r="2" spans="1:4">
      <c r="A2" s="3" t="s">
        <v>1054</v>
      </c>
    </row>
    <row r="3" spans="1:4">
      <c r="A3" s="4" t="s">
        <v>465</v>
      </c>
      <c r="B3" s="6" t="n">
        <v>1597</v>
      </c>
      <c r="C3" s="4" t="s">
        <v>54</v>
      </c>
      <c r="D3" s="6" t="n">
        <v>4889</v>
      </c>
    </row>
    <row r="4" spans="1:4">
      <c r="A4" s="4" t="s">
        <v>1060</v>
      </c>
    </row>
    <row r="5" spans="1:4">
      <c r="A5" s="3" t="s">
        <v>1054</v>
      </c>
    </row>
    <row r="6" spans="1:4">
      <c r="A6" s="4" t="s">
        <v>465</v>
      </c>
      <c r="B6" s="6" t="n">
        <v>5351</v>
      </c>
    </row>
    <row r="7" spans="1:4"/>
    <row r="8" spans="1:4">
      <c r="A8" s="4" t="s">
        <v>54</v>
      </c>
      <c r="B8" s="4" t="s">
        <v>70</v>
      </c>
    </row>
  </sheetData>
  <mergeCells count="3">
    <mergeCell ref="B1:C1"/>
    <mergeCell ref="A7:D7"/>
    <mergeCell ref="B8:D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5</v>
      </c>
    </row>
    <row r="3" spans="1:3">
      <c r="A3" s="3" t="s">
        <v>1062</v>
      </c>
    </row>
    <row r="4" spans="1:3">
      <c r="A4" s="4" t="s">
        <v>1063</v>
      </c>
      <c r="B4" s="6" t="n">
        <v>19997000</v>
      </c>
      <c r="C4" s="6" t="n">
        <v>20153000</v>
      </c>
    </row>
    <row r="5" spans="1:3">
      <c r="A5" s="4" t="s">
        <v>1064</v>
      </c>
    </row>
    <row r="6" spans="1:3">
      <c r="A6" s="3" t="s">
        <v>1062</v>
      </c>
    </row>
    <row r="7" spans="1:3">
      <c r="A7" s="4" t="s">
        <v>1065</v>
      </c>
      <c r="B7" s="5" t="n">
        <v>40000</v>
      </c>
    </row>
    <row r="8" spans="1:3">
      <c r="A8" s="4" t="s">
        <v>1066</v>
      </c>
      <c r="B8" s="5" t="n">
        <v>0</v>
      </c>
    </row>
    <row r="9" spans="1:3">
      <c r="A9" s="4" t="s">
        <v>1063</v>
      </c>
      <c r="B9" s="6" t="n">
        <v>0</v>
      </c>
    </row>
    <row r="10" spans="1:3">
      <c r="A10" s="4" t="s">
        <v>1067</v>
      </c>
    </row>
    <row r="11" spans="1:3">
      <c r="A11" s="3" t="s">
        <v>1062</v>
      </c>
    </row>
    <row r="12" spans="1:3">
      <c r="A12" s="4" t="s">
        <v>1068</v>
      </c>
      <c r="B12" s="4" t="s">
        <v>766</v>
      </c>
    </row>
    <row r="13" spans="1:3">
      <c r="A13" s="4" t="s">
        <v>1069</v>
      </c>
    </row>
    <row r="14" spans="1:3">
      <c r="A14" s="3" t="s">
        <v>1062</v>
      </c>
    </row>
    <row r="15" spans="1:3">
      <c r="A15" s="4" t="s">
        <v>1068</v>
      </c>
      <c r="B15" s="4" t="s">
        <v>733</v>
      </c>
    </row>
    <row r="16" spans="1:3">
      <c r="A16" s="4" t="s">
        <v>1070</v>
      </c>
    </row>
    <row r="17" spans="1:3">
      <c r="A17" s="3" t="s">
        <v>1062</v>
      </c>
    </row>
    <row r="18" spans="1:3">
      <c r="A18" s="4" t="s">
        <v>1071</v>
      </c>
      <c r="B18" s="6" t="n">
        <v>31645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2</v>
      </c>
      <c r="C1" s="2" t="s">
        <v>1</v>
      </c>
    </row>
    <row r="2" spans="1:5">
      <c r="C2" s="2" t="s">
        <v>2</v>
      </c>
      <c r="D2" s="2" t="s">
        <v>35</v>
      </c>
      <c r="E2" s="2" t="s">
        <v>82</v>
      </c>
    </row>
    <row r="3" spans="1:5">
      <c r="A3" s="3" t="s">
        <v>1073</v>
      </c>
    </row>
    <row r="4" spans="1:5">
      <c r="A4" s="4" t="s">
        <v>1074</v>
      </c>
      <c r="C4" s="6" t="n">
        <v>-20444</v>
      </c>
      <c r="D4" s="6" t="n">
        <v>-69091</v>
      </c>
      <c r="E4" s="6" t="n">
        <v>-51670</v>
      </c>
    </row>
    <row r="5" spans="1:5">
      <c r="A5" s="4" t="s">
        <v>1075</v>
      </c>
      <c r="C5" s="5" t="n">
        <v>-40</v>
      </c>
    </row>
    <row r="6" spans="1:5">
      <c r="A6" s="4" t="s">
        <v>1076</v>
      </c>
      <c r="C6" s="5" t="n">
        <v>-17852</v>
      </c>
      <c r="D6" s="5" t="n">
        <v>50602</v>
      </c>
      <c r="E6" s="5" t="n">
        <v>-18598</v>
      </c>
    </row>
    <row r="7" spans="1:5">
      <c r="A7" s="4" t="s">
        <v>1077</v>
      </c>
      <c r="C7" s="5" t="n">
        <v>-742</v>
      </c>
      <c r="D7" s="5" t="n">
        <v>-575</v>
      </c>
      <c r="E7" s="5" t="n">
        <v>788</v>
      </c>
    </row>
    <row r="8" spans="1:5">
      <c r="A8" s="4" t="s">
        <v>1078</v>
      </c>
      <c r="C8" s="5" t="n">
        <v>-391</v>
      </c>
      <c r="D8" s="5" t="n">
        <v>-1943</v>
      </c>
      <c r="E8" s="5" t="n">
        <v>593</v>
      </c>
    </row>
    <row r="9" spans="1:5">
      <c r="A9" s="4" t="s">
        <v>1079</v>
      </c>
      <c r="C9" s="5" t="n">
        <v>-31</v>
      </c>
      <c r="D9" s="5" t="n">
        <v>563</v>
      </c>
      <c r="E9" s="5" t="n">
        <v>-204</v>
      </c>
    </row>
    <row r="10" spans="1:5">
      <c r="A10" s="4" t="s">
        <v>119</v>
      </c>
      <c r="C10" s="5" t="n">
        <v>-19056</v>
      </c>
      <c r="D10" s="5" t="n">
        <v>48647</v>
      </c>
      <c r="E10" s="5" t="n">
        <v>-17421</v>
      </c>
    </row>
    <row r="11" spans="1:5">
      <c r="A11" s="4" t="s">
        <v>1080</v>
      </c>
      <c r="C11" s="5" t="n">
        <v>-39500</v>
      </c>
      <c r="D11" s="5" t="n">
        <v>-20444</v>
      </c>
      <c r="E11" s="5" t="n">
        <v>-69091</v>
      </c>
    </row>
    <row r="12" spans="1:5">
      <c r="A12" s="4" t="s">
        <v>1081</v>
      </c>
    </row>
    <row r="13" spans="1:5">
      <c r="A13" s="3" t="s">
        <v>1073</v>
      </c>
    </row>
    <row r="14" spans="1:5">
      <c r="A14" s="4" t="s">
        <v>1074</v>
      </c>
      <c r="C14" s="5" t="n">
        <v>-2366</v>
      </c>
      <c r="D14" s="5" t="n">
        <v>-2550</v>
      </c>
      <c r="E14" s="5" t="n">
        <v>-2060</v>
      </c>
    </row>
    <row r="15" spans="1:5">
      <c r="A15" s="4" t="s">
        <v>1075</v>
      </c>
      <c r="C15" s="5" t="n">
        <v>-49</v>
      </c>
    </row>
    <row r="16" spans="1:5">
      <c r="A16" s="4" t="s">
        <v>1076</v>
      </c>
      <c r="C16" s="5" t="n">
        <v>18</v>
      </c>
      <c r="D16" s="5" t="n">
        <v>166</v>
      </c>
      <c r="E16" s="5" t="n">
        <v>-723</v>
      </c>
    </row>
    <row r="17" spans="1:5">
      <c r="A17" s="4" t="s">
        <v>1077</v>
      </c>
      <c r="C17" s="5" t="n">
        <v>-15</v>
      </c>
      <c r="D17" s="5" t="n">
        <v>-60</v>
      </c>
      <c r="E17" s="5" t="n">
        <v>185</v>
      </c>
    </row>
    <row r="18" spans="1:5">
      <c r="A18" s="4" t="s">
        <v>1078</v>
      </c>
      <c r="C18" s="5" t="n">
        <v>73</v>
      </c>
      <c r="D18" s="5" t="n">
        <v>78</v>
      </c>
      <c r="E18" s="5" t="n">
        <v>48</v>
      </c>
    </row>
    <row r="19" spans="1:5">
      <c r="A19" s="4" t="s">
        <v>119</v>
      </c>
      <c r="C19" s="5" t="n">
        <v>27</v>
      </c>
      <c r="D19" s="5" t="n">
        <v>184</v>
      </c>
      <c r="E19" s="5" t="n">
        <v>-490</v>
      </c>
    </row>
    <row r="20" spans="1:5">
      <c r="A20" s="4" t="s">
        <v>1080</v>
      </c>
      <c r="C20" s="5" t="n">
        <v>-2339</v>
      </c>
      <c r="D20" s="5" t="n">
        <v>-2366</v>
      </c>
      <c r="E20" s="5" t="n">
        <v>-2550</v>
      </c>
    </row>
    <row r="21" spans="1:5">
      <c r="A21" s="4" t="s">
        <v>1082</v>
      </c>
    </row>
    <row r="22" spans="1:5">
      <c r="A22" s="3" t="s">
        <v>1073</v>
      </c>
    </row>
    <row r="23" spans="1:5">
      <c r="A23" s="4" t="s">
        <v>1074</v>
      </c>
      <c r="C23" s="5" t="n">
        <v>-17555</v>
      </c>
      <c r="D23" s="5" t="n">
        <v>-65762</v>
      </c>
      <c r="E23" s="5" t="n">
        <v>-49381</v>
      </c>
    </row>
    <row r="24" spans="1:5">
      <c r="A24" s="4" t="s">
        <v>1076</v>
      </c>
      <c r="C24" s="5" t="n">
        <v>-19212</v>
      </c>
      <c r="D24" s="5" t="n">
        <v>48059</v>
      </c>
      <c r="E24" s="5" t="n">
        <v>-16678</v>
      </c>
    </row>
    <row r="25" spans="1:5">
      <c r="A25" s="4" t="s">
        <v>1077</v>
      </c>
      <c r="C25" s="5" t="n">
        <v>-390</v>
      </c>
      <c r="D25" s="5" t="n">
        <v>148</v>
      </c>
      <c r="E25" s="5" t="n">
        <v>297</v>
      </c>
    </row>
    <row r="26" spans="1:5">
      <c r="A26" s="4" t="s">
        <v>119</v>
      </c>
      <c r="C26" s="5" t="n">
        <v>-19602</v>
      </c>
      <c r="D26" s="5" t="n">
        <v>48207</v>
      </c>
      <c r="E26" s="5" t="n">
        <v>-16381</v>
      </c>
    </row>
    <row r="27" spans="1:5">
      <c r="A27" s="4" t="s">
        <v>1080</v>
      </c>
      <c r="C27" s="5" t="n">
        <v>-37157</v>
      </c>
      <c r="D27" s="5" t="n">
        <v>-17555</v>
      </c>
      <c r="E27" s="5" t="n">
        <v>-65762</v>
      </c>
    </row>
    <row r="28" spans="1:5">
      <c r="A28" s="4" t="s">
        <v>1083</v>
      </c>
    </row>
    <row r="29" spans="1:5">
      <c r="A29" s="3" t="s">
        <v>1073</v>
      </c>
    </row>
    <row r="30" spans="1:5">
      <c r="A30" s="4" t="s">
        <v>1074</v>
      </c>
      <c r="C30" s="5" t="n">
        <v>277</v>
      </c>
      <c r="D30" s="5" t="n">
        <v>241</v>
      </c>
      <c r="E30" s="5" t="n">
        <v>-229</v>
      </c>
    </row>
    <row r="31" spans="1:5">
      <c r="A31" s="4" t="s">
        <v>1075</v>
      </c>
      <c r="C31" s="5" t="n">
        <v>9</v>
      </c>
    </row>
    <row r="32" spans="1:5">
      <c r="A32" s="4" t="s">
        <v>1076</v>
      </c>
      <c r="D32" s="5" t="n">
        <v>254</v>
      </c>
      <c r="E32" s="5" t="n">
        <v>154</v>
      </c>
    </row>
    <row r="33" spans="1:5">
      <c r="A33" s="4" t="s">
        <v>1077</v>
      </c>
      <c r="D33" s="5" t="n">
        <v>-93</v>
      </c>
      <c r="E33" s="5" t="n">
        <v>-57</v>
      </c>
    </row>
    <row r="34" spans="1:5">
      <c r="A34" s="4" t="s">
        <v>1078</v>
      </c>
      <c r="B34" s="4" t="s">
        <v>54</v>
      </c>
      <c r="C34" s="5" t="n">
        <v>-218</v>
      </c>
      <c r="D34" s="5" t="n">
        <v>-199</v>
      </c>
      <c r="E34" s="5" t="n">
        <v>589</v>
      </c>
    </row>
    <row r="35" spans="1:5">
      <c r="A35" s="4" t="s">
        <v>1079</v>
      </c>
      <c r="C35" s="5" t="n">
        <v>-68</v>
      </c>
      <c r="D35" s="5" t="n">
        <v>74</v>
      </c>
      <c r="E35" s="5" t="n">
        <v>-216</v>
      </c>
    </row>
    <row r="36" spans="1:5">
      <c r="A36" s="4" t="s">
        <v>119</v>
      </c>
      <c r="C36" s="5" t="n">
        <v>-277</v>
      </c>
      <c r="D36" s="5" t="n">
        <v>36</v>
      </c>
      <c r="E36" s="5" t="n">
        <v>470</v>
      </c>
    </row>
    <row r="37" spans="1:5">
      <c r="A37" s="4" t="s">
        <v>1080</v>
      </c>
      <c r="D37" s="5" t="n">
        <v>277</v>
      </c>
      <c r="E37" s="5" t="n">
        <v>241</v>
      </c>
    </row>
    <row r="38" spans="1:5">
      <c r="A38" s="4" t="s">
        <v>1084</v>
      </c>
    </row>
    <row r="39" spans="1:5">
      <c r="A39" s="3" t="s">
        <v>1073</v>
      </c>
    </row>
    <row r="40" spans="1:5">
      <c r="A40" s="4" t="s">
        <v>1074</v>
      </c>
      <c r="C40" s="5" t="n">
        <v>-800</v>
      </c>
      <c r="D40" s="5" t="n">
        <v>-1020</v>
      </c>
    </row>
    <row r="41" spans="1:5">
      <c r="A41" s="4" t="s">
        <v>1076</v>
      </c>
      <c r="C41" s="5" t="n">
        <v>1342</v>
      </c>
      <c r="D41" s="5" t="n">
        <v>2123</v>
      </c>
      <c r="E41" s="5" t="n">
        <v>-1351</v>
      </c>
    </row>
    <row r="42" spans="1:5">
      <c r="A42" s="4" t="s">
        <v>1077</v>
      </c>
      <c r="C42" s="5" t="n">
        <v>-337</v>
      </c>
      <c r="D42" s="5" t="n">
        <v>-570</v>
      </c>
      <c r="E42" s="5" t="n">
        <v>363</v>
      </c>
    </row>
    <row r="43" spans="1:5">
      <c r="A43" s="4" t="s">
        <v>1078</v>
      </c>
      <c r="B43" s="4" t="s">
        <v>54</v>
      </c>
      <c r="C43" s="5" t="n">
        <v>-246</v>
      </c>
      <c r="D43" s="5" t="n">
        <v>-1822</v>
      </c>
      <c r="E43" s="5" t="n">
        <v>-44</v>
      </c>
    </row>
    <row r="44" spans="1:5">
      <c r="A44" s="4" t="s">
        <v>1079</v>
      </c>
      <c r="C44" s="5" t="n">
        <v>37</v>
      </c>
      <c r="D44" s="5" t="n">
        <v>489</v>
      </c>
      <c r="E44" s="5" t="n">
        <v>12</v>
      </c>
    </row>
    <row r="45" spans="1:5">
      <c r="A45" s="4" t="s">
        <v>119</v>
      </c>
      <c r="C45" s="5" t="n">
        <v>796</v>
      </c>
      <c r="D45" s="5" t="n">
        <v>220</v>
      </c>
      <c r="E45" s="5" t="n">
        <v>-1020</v>
      </c>
    </row>
    <row r="46" spans="1:5">
      <c r="A46" s="4" t="s">
        <v>1080</v>
      </c>
      <c r="C46" s="6" t="n">
        <v>-4</v>
      </c>
      <c r="D46" s="6" t="n">
        <v>-800</v>
      </c>
      <c r="E46" s="6" t="n">
        <v>-1020</v>
      </c>
    </row>
    <row r="47" spans="1:5"/>
    <row r="48" spans="1:5">
      <c r="A48" s="4" t="s">
        <v>54</v>
      </c>
      <c r="B48" s="4" t="s">
        <v>1085</v>
      </c>
    </row>
  </sheetData>
  <mergeCells count="4">
    <mergeCell ref="A1:B2"/>
    <mergeCell ref="C1:E1"/>
    <mergeCell ref="A47:D47"/>
    <mergeCell ref="B48:D4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5</v>
      </c>
      <c r="D2" s="2" t="s">
        <v>82</v>
      </c>
    </row>
    <row r="3" spans="1:4">
      <c r="A3" s="3" t="s">
        <v>237</v>
      </c>
    </row>
    <row r="4" spans="1:4">
      <c r="A4" s="4" t="s">
        <v>1087</v>
      </c>
      <c r="B4" s="6" t="n">
        <v>2190000</v>
      </c>
    </row>
    <row r="5" spans="1:4">
      <c r="A5" s="4" t="s">
        <v>471</v>
      </c>
      <c r="B5" s="5" t="n">
        <v>6151000</v>
      </c>
      <c r="C5" s="6" t="n">
        <v>0</v>
      </c>
      <c r="D5" s="6" t="n">
        <v>0</v>
      </c>
    </row>
    <row r="6" spans="1:4">
      <c r="A6" s="4" t="s">
        <v>1088</v>
      </c>
      <c r="B6" s="5" t="n">
        <v>3135000</v>
      </c>
    </row>
    <row r="7" spans="1:4">
      <c r="A7" s="4" t="s">
        <v>1089</v>
      </c>
      <c r="B7" s="6" t="n">
        <v>15747000</v>
      </c>
      <c r="C7" s="6" t="n">
        <v>1949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441</v>
      </c>
    </row>
    <row r="2" spans="1:2">
      <c r="A2" s="3" t="s">
        <v>237</v>
      </c>
    </row>
    <row r="3" spans="1:2">
      <c r="A3" s="4" t="s">
        <v>1091</v>
      </c>
      <c r="B3" s="6" t="n">
        <v>10868</v>
      </c>
    </row>
    <row r="4" spans="1:2">
      <c r="A4" s="4" t="s">
        <v>39</v>
      </c>
      <c r="B4" s="5" t="n">
        <v>13925</v>
      </c>
    </row>
    <row r="5" spans="1:2">
      <c r="A5" s="4" t="s">
        <v>41</v>
      </c>
      <c r="B5" s="5" t="n">
        <v>263</v>
      </c>
    </row>
    <row r="6" spans="1:2">
      <c r="A6" s="4" t="s">
        <v>1092</v>
      </c>
      <c r="B6" s="5" t="n">
        <v>29459</v>
      </c>
    </row>
    <row r="7" spans="1:2">
      <c r="A7" s="4" t="s">
        <v>45</v>
      </c>
      <c r="B7" s="5" t="n">
        <v>6844</v>
      </c>
    </row>
    <row r="8" spans="1:2">
      <c r="A8" s="4" t="s">
        <v>1093</v>
      </c>
      <c r="B8" s="5" t="n">
        <v>6326</v>
      </c>
    </row>
    <row r="9" spans="1:2">
      <c r="A9" s="4" t="s">
        <v>48</v>
      </c>
      <c r="B9" s="5" t="n">
        <v>4204</v>
      </c>
    </row>
    <row r="10" spans="1:2">
      <c r="A10" s="4" t="s">
        <v>98</v>
      </c>
      <c r="B10" s="5" t="n">
        <v>-2190</v>
      </c>
    </row>
    <row r="11" spans="1:2">
      <c r="A11" s="4" t="s">
        <v>1094</v>
      </c>
      <c r="B11" s="5" t="n">
        <v>69699</v>
      </c>
    </row>
    <row r="12" spans="1:2">
      <c r="A12" s="4" t="s">
        <v>52</v>
      </c>
      <c r="B12" s="5" t="n">
        <v>2614</v>
      </c>
    </row>
    <row r="13" spans="1:2">
      <c r="A13" s="4" t="s">
        <v>53</v>
      </c>
      <c r="B13" s="5" t="n">
        <v>10448</v>
      </c>
    </row>
    <row r="14" spans="1:2">
      <c r="A14" s="4" t="s">
        <v>1095</v>
      </c>
      <c r="B14" s="6" t="n">
        <v>130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441</v>
      </c>
    </row>
    <row r="2" spans="1:2">
      <c r="A2" s="3" t="s">
        <v>237</v>
      </c>
    </row>
    <row r="3" spans="1:2">
      <c r="A3" s="4" t="s">
        <v>1097</v>
      </c>
      <c r="B3" s="6" t="n">
        <v>9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s>
  <sheetData>
    <row r="1" spans="1:4">
      <c r="A1" s="1" t="s">
        <v>1098</v>
      </c>
      <c r="B1" s="2" t="s">
        <v>2</v>
      </c>
      <c r="D1" s="2" t="s">
        <v>35</v>
      </c>
    </row>
    <row r="2" spans="1:4">
      <c r="A2" s="3" t="s">
        <v>1099</v>
      </c>
    </row>
    <row r="3" spans="1:4">
      <c r="A3" s="4" t="s">
        <v>465</v>
      </c>
      <c r="B3" s="6" t="n">
        <v>1597</v>
      </c>
      <c r="C3" s="4" t="s">
        <v>54</v>
      </c>
      <c r="D3" s="6" t="n">
        <v>4889</v>
      </c>
    </row>
    <row r="4" spans="1:4">
      <c r="A4" s="4" t="s">
        <v>421</v>
      </c>
    </row>
    <row r="5" spans="1:4">
      <c r="A5" s="3" t="s">
        <v>1099</v>
      </c>
    </row>
    <row r="6" spans="1:4">
      <c r="A6" s="4" t="s">
        <v>465</v>
      </c>
      <c r="B6" s="5" t="n">
        <v>1597</v>
      </c>
    </row>
    <row r="7" spans="1:4">
      <c r="A7" s="4" t="s">
        <v>422</v>
      </c>
    </row>
    <row r="8" spans="1:4">
      <c r="A8" s="3" t="s">
        <v>1099</v>
      </c>
    </row>
    <row r="9" spans="1:4">
      <c r="A9" s="4" t="s">
        <v>465</v>
      </c>
      <c r="B9" s="6" t="n">
        <v>5296</v>
      </c>
      <c r="D9" s="6" t="n">
        <v>4889</v>
      </c>
    </row>
    <row r="10" spans="1:4"/>
    <row r="11" spans="1:4">
      <c r="A11" s="4" t="s">
        <v>54</v>
      </c>
      <c r="B11" s="4" t="s">
        <v>70</v>
      </c>
    </row>
  </sheetData>
  <mergeCells count="3">
    <mergeCell ref="B1:C1"/>
    <mergeCell ref="A10:D10"/>
    <mergeCell ref="B11:D1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1100</v>
      </c>
      <c r="B1" s="2" t="s">
        <v>1</v>
      </c>
    </row>
    <row r="2" spans="1:3">
      <c r="B2" s="2" t="s">
        <v>441</v>
      </c>
    </row>
    <row r="3" spans="1:3">
      <c r="A3" s="3" t="s">
        <v>240</v>
      </c>
    </row>
    <row r="4" spans="1:3">
      <c r="A4" s="4" t="s">
        <v>1101</v>
      </c>
      <c r="B4" s="6" t="n">
        <v>4889</v>
      </c>
    </row>
    <row r="5" spans="1:3">
      <c r="A5" s="4" t="s">
        <v>1102</v>
      </c>
      <c r="B5" s="5" t="n">
        <v>21774</v>
      </c>
    </row>
    <row r="6" spans="1:3">
      <c r="A6" s="4" t="s">
        <v>1103</v>
      </c>
      <c r="B6" s="5" t="n">
        <v>-19677</v>
      </c>
    </row>
    <row r="7" spans="1:3">
      <c r="A7" s="4" t="s">
        <v>1104</v>
      </c>
      <c r="B7" s="5" t="n">
        <v>-5351</v>
      </c>
    </row>
    <row r="8" spans="1:3">
      <c r="A8" s="4" t="s">
        <v>1105</v>
      </c>
      <c r="B8" s="5" t="n">
        <v>-38</v>
      </c>
    </row>
    <row r="9" spans="1:3">
      <c r="A9" s="4" t="s">
        <v>1106</v>
      </c>
      <c r="B9" s="6" t="n">
        <v>1597</v>
      </c>
      <c r="C9" s="4" t="s">
        <v>54</v>
      </c>
    </row>
    <row r="10" spans="1:3"/>
    <row r="11" spans="1:3">
      <c r="A11" s="4" t="s">
        <v>54</v>
      </c>
      <c r="B11" s="4" t="s">
        <v>70</v>
      </c>
    </row>
  </sheetData>
  <mergeCells count="5">
    <mergeCell ref="A1:A2"/>
    <mergeCell ref="B1:C1"/>
    <mergeCell ref="B2:C2"/>
    <mergeCell ref="A10:C10"/>
    <mergeCell ref="B11:C1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53:35Z</dcterms:created>
  <dcterms:modified xmlns:dcterms="http://purl.org/dc/terms/" xmlns:xsi="http://www.w3.org/2001/XMLSchema-instance" xsi:type="dcterms:W3CDTF">2019-02-26T16:53:35Z</dcterms:modified>
</cp:coreProperties>
</file>